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Debt" sheetId="10" state="visible" r:id="rId10"/>
    <sheet xmlns:r="http://schemas.openxmlformats.org/officeDocument/2006/relationships" name="Stockholders' Equity and Redeem" sheetId="11" state="visible" r:id="rId11"/>
    <sheet xmlns:r="http://schemas.openxmlformats.org/officeDocument/2006/relationships" name="Commitments and Contingencies" sheetId="12" state="visible" r:id="rId12"/>
    <sheet xmlns:r="http://schemas.openxmlformats.org/officeDocument/2006/relationships" name="Segments" sheetId="13" state="visible" r:id="rId13"/>
    <sheet xmlns:r="http://schemas.openxmlformats.org/officeDocument/2006/relationships" name="Fair Value Measurements" sheetId="14" state="visible" r:id="rId14"/>
    <sheet xmlns:r="http://schemas.openxmlformats.org/officeDocument/2006/relationships" name="2018 Incentive Award Plan" sheetId="15" state="visible" r:id="rId15"/>
    <sheet xmlns:r="http://schemas.openxmlformats.org/officeDocument/2006/relationships" name="Loss Per Share" sheetId="16" state="visible" r:id="rId16"/>
    <sheet xmlns:r="http://schemas.openxmlformats.org/officeDocument/2006/relationships" name="Related Party Transactions" sheetId="17" state="visible" r:id="rId17"/>
    <sheet xmlns:r="http://schemas.openxmlformats.org/officeDocument/2006/relationships" name="Recent Developments and Subsequ"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s (Tables)" sheetId="21" state="visible" r:id="rId21"/>
    <sheet xmlns:r="http://schemas.openxmlformats.org/officeDocument/2006/relationships" name="Debt (Tables)" sheetId="22" state="visible" r:id="rId22"/>
    <sheet xmlns:r="http://schemas.openxmlformats.org/officeDocument/2006/relationships" name="Stockholders' Equity and Rede_2" sheetId="23" state="visible" r:id="rId23"/>
    <sheet xmlns:r="http://schemas.openxmlformats.org/officeDocument/2006/relationships" name="Segments (Tables)" sheetId="24" state="visible" r:id="rId24"/>
    <sheet xmlns:r="http://schemas.openxmlformats.org/officeDocument/2006/relationships" name="Fair Value Measurements (Tables" sheetId="25" state="visible" r:id="rId25"/>
    <sheet xmlns:r="http://schemas.openxmlformats.org/officeDocument/2006/relationships" name="Loss Per Share (Tables)" sheetId="26" state="visible" r:id="rId26"/>
    <sheet xmlns:r="http://schemas.openxmlformats.org/officeDocument/2006/relationships" name="Related Party Transactions (Tab" sheetId="27" state="visible" r:id="rId27"/>
    <sheet xmlns:r="http://schemas.openxmlformats.org/officeDocument/2006/relationships" name="Organization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Investments - Narrative (Detail" sheetId="32" state="visible" r:id="rId32"/>
    <sheet xmlns:r="http://schemas.openxmlformats.org/officeDocument/2006/relationships" name="Investments - Summary of Real E" sheetId="33" state="visible" r:id="rId33"/>
    <sheet xmlns:r="http://schemas.openxmlformats.org/officeDocument/2006/relationships" name="Investments - Summary of Real_2" sheetId="34" state="visible" r:id="rId34"/>
    <sheet xmlns:r="http://schemas.openxmlformats.org/officeDocument/2006/relationships" name="Investments - Operating Lease I" sheetId="35" state="visible" r:id="rId35"/>
    <sheet xmlns:r="http://schemas.openxmlformats.org/officeDocument/2006/relationships" name="Investments - Operating Lease_2" sheetId="36" state="visible" r:id="rId36"/>
    <sheet xmlns:r="http://schemas.openxmlformats.org/officeDocument/2006/relationships" name="Investments - Schedule of Minim" sheetId="37" state="visible" r:id="rId37"/>
    <sheet xmlns:r="http://schemas.openxmlformats.org/officeDocument/2006/relationships" name="Investments - Schedule of Lease" sheetId="38" state="visible" r:id="rId38"/>
    <sheet xmlns:r="http://schemas.openxmlformats.org/officeDocument/2006/relationships" name="Investments - Schedule of Loan " sheetId="39" state="visible" r:id="rId39"/>
    <sheet xmlns:r="http://schemas.openxmlformats.org/officeDocument/2006/relationships" name="Investments - Schedule of Loans" sheetId="40" state="visible" r:id="rId40"/>
    <sheet xmlns:r="http://schemas.openxmlformats.org/officeDocument/2006/relationships" name="Investments - Summary of Total " sheetId="41" state="visible" r:id="rId41"/>
    <sheet xmlns:r="http://schemas.openxmlformats.org/officeDocument/2006/relationships" name="Debt - Narrative (Details)" sheetId="42" state="visible" r:id="rId42"/>
    <sheet xmlns:r="http://schemas.openxmlformats.org/officeDocument/2006/relationships" name="Debt - Summary of Master Trust " sheetId="43" state="visible" r:id="rId43"/>
    <sheet xmlns:r="http://schemas.openxmlformats.org/officeDocument/2006/relationships" name="Debt - Debt Maturities (Details" sheetId="44" state="visible" r:id="rId44"/>
    <sheet xmlns:r="http://schemas.openxmlformats.org/officeDocument/2006/relationships" name="Debt - Interest Expense (Detail" sheetId="45" state="visible" r:id="rId45"/>
    <sheet xmlns:r="http://schemas.openxmlformats.org/officeDocument/2006/relationships" name="Stockholders' Equity and Rede_3" sheetId="46" state="visible" r:id="rId46"/>
    <sheet xmlns:r="http://schemas.openxmlformats.org/officeDocument/2006/relationships" name="Stockholders' Equity and Rede_4" sheetId="47" state="visible" r:id="rId47"/>
    <sheet xmlns:r="http://schemas.openxmlformats.org/officeDocument/2006/relationships" name="Commitments and Contingencies (" sheetId="48" state="visible" r:id="rId48"/>
    <sheet xmlns:r="http://schemas.openxmlformats.org/officeDocument/2006/relationships" name="Segments - Narrative (Details)" sheetId="49" state="visible" r:id="rId49"/>
    <sheet xmlns:r="http://schemas.openxmlformats.org/officeDocument/2006/relationships" name="Segments - Segment Results (Det" sheetId="50" state="visible" r:id="rId50"/>
    <sheet xmlns:r="http://schemas.openxmlformats.org/officeDocument/2006/relationships" name="Segments - Assets and Liabiliti" sheetId="51" state="visible" r:id="rId51"/>
    <sheet xmlns:r="http://schemas.openxmlformats.org/officeDocument/2006/relationships" name="Segments - Dispositions by Repo" sheetId="52" state="visible" r:id="rId52"/>
    <sheet xmlns:r="http://schemas.openxmlformats.org/officeDocument/2006/relationships" name="Segments - Dispositions by Re_2" sheetId="53" state="visible" r:id="rId53"/>
    <sheet xmlns:r="http://schemas.openxmlformats.org/officeDocument/2006/relationships" name="Fair Value Measurements - Sched" sheetId="54" state="visible" r:id="rId54"/>
    <sheet xmlns:r="http://schemas.openxmlformats.org/officeDocument/2006/relationships" name="Fair Value Measurements - Narra" sheetId="55" state="visible" r:id="rId55"/>
    <sheet xmlns:r="http://schemas.openxmlformats.org/officeDocument/2006/relationships" name="Fair Value Measurements - Fair " sheetId="56" state="visible" r:id="rId56"/>
    <sheet xmlns:r="http://schemas.openxmlformats.org/officeDocument/2006/relationships" name="Fair Value Measurements - Sch_2" sheetId="57" state="visible" r:id="rId57"/>
    <sheet xmlns:r="http://schemas.openxmlformats.org/officeDocument/2006/relationships" name="2018 Incentive Award Plan (Deta" sheetId="58" state="visible" r:id="rId58"/>
    <sheet xmlns:r="http://schemas.openxmlformats.org/officeDocument/2006/relationships" name="Loss Per Share (Details)" sheetId="59" state="visible" r:id="rId59"/>
    <sheet xmlns:r="http://schemas.openxmlformats.org/officeDocument/2006/relationships" name="Loss Per Share (Parenthetical) " sheetId="60" state="visible" r:id="rId60"/>
    <sheet xmlns:r="http://schemas.openxmlformats.org/officeDocument/2006/relationships" name="Related Party Transactions - Re" sheetId="61" state="visible" r:id="rId61"/>
    <sheet xmlns:r="http://schemas.openxmlformats.org/officeDocument/2006/relationships" name="Related Party Transactions - _2" sheetId="62" state="visible" r:id="rId62"/>
    <sheet xmlns:r="http://schemas.openxmlformats.org/officeDocument/2006/relationships" name="Related Party Transactions - _3" sheetId="63" state="visible" r:id="rId63"/>
    <sheet xmlns:r="http://schemas.openxmlformats.org/officeDocument/2006/relationships" name="Related Party Transactions - _4" sheetId="64" state="visible" r:id="rId64"/>
    <sheet xmlns:r="http://schemas.openxmlformats.org/officeDocument/2006/relationships" name="Related Party Transactions - _5" sheetId="65" state="visible" r:id="rId65"/>
    <sheet xmlns:r="http://schemas.openxmlformats.org/officeDocument/2006/relationships" name="Related Party Transactions - Sc" sheetId="66" state="visible" r:id="rId66"/>
    <sheet xmlns:r="http://schemas.openxmlformats.org/officeDocument/2006/relationships" name="Recent Developments and Subse_2" sheetId="67" state="visible" r:id="rId67"/>
  </sheets>
  <definedNames/>
  <calcPr calcId="124519" fullCalcOnLoad="1"/>
</workbook>
</file>

<file path=xl/sharedStrings.xml><?xml version="1.0" encoding="utf-8"?>
<sst xmlns="http://schemas.openxmlformats.org/spreadsheetml/2006/main" uniqueCount="798">
  <si>
    <t>Document and Entity Information - shares</t>
  </si>
  <si>
    <t>6 Months Ended</t>
  </si>
  <si>
    <t>Jun. 30, 2019</t>
  </si>
  <si>
    <t>Aug. 08, 2019</t>
  </si>
  <si>
    <t>Document And Entity Information [Abstract]</t>
  </si>
  <si>
    <t>Entity Registrant Name</t>
  </si>
  <si>
    <t>SPIRIT MTA REIT</t>
  </si>
  <si>
    <t>Trading Symbol</t>
  </si>
  <si>
    <t>SMTA</t>
  </si>
  <si>
    <t>Entity Central Index Key</t>
  </si>
  <si>
    <t>0001722992</t>
  </si>
  <si>
    <t>Current Fiscal Year End Date</t>
  </si>
  <si>
    <t>--12-31</t>
  </si>
  <si>
    <t>Entity Filer Category</t>
  </si>
  <si>
    <t>Non-accelerated Filer</t>
  </si>
  <si>
    <t>Document Type</t>
  </si>
  <si>
    <t>10-Q</t>
  </si>
  <si>
    <t>Document Period End Date</t>
  </si>
  <si>
    <t>Jun. 30,
		2019</t>
  </si>
  <si>
    <t>Document Fiscal Year Focus</t>
  </si>
  <si>
    <t>2019</t>
  </si>
  <si>
    <t>Document Fiscal Period Focus</t>
  </si>
  <si>
    <t>Q2</t>
  </si>
  <si>
    <t>Amendment Flag</t>
  </si>
  <si>
    <t>false</t>
  </si>
  <si>
    <t>Entity Emerging Growth Company</t>
  </si>
  <si>
    <t>true</t>
  </si>
  <si>
    <t>Entity Small Business</t>
  </si>
  <si>
    <t>Entity Transition Period</t>
  </si>
  <si>
    <t>Entity Common Stock, Shares Outstanding (in shares)</t>
  </si>
  <si>
    <t>Entity Current Reporting Status</t>
  </si>
  <si>
    <t>Yes</t>
  </si>
  <si>
    <t>Entity Shell Company</t>
  </si>
  <si>
    <t>Entity File Number</t>
  </si>
  <si>
    <t>001-38414</t>
  </si>
  <si>
    <t>Entity Tax Identification Number</t>
  </si>
  <si>
    <t>826712510</t>
  </si>
  <si>
    <t>Entity Address, Address Line One</t>
  </si>
  <si>
    <t>2727 North Harwood Street</t>
  </si>
  <si>
    <t>Entity Address, Address Line Two</t>
  </si>
  <si>
    <t>Suite 300</t>
  </si>
  <si>
    <t>Entity Address, City or Town</t>
  </si>
  <si>
    <t>Dallas</t>
  </si>
  <si>
    <t>Entity Address, State or Province</t>
  </si>
  <si>
    <t>Texas</t>
  </si>
  <si>
    <t>Entity Address, Postal Zip Code</t>
  </si>
  <si>
    <t>75201</t>
  </si>
  <si>
    <t>City Area Code</t>
  </si>
  <si>
    <t>972</t>
  </si>
  <si>
    <t>Local Phone Number</t>
  </si>
  <si>
    <t>476-1409</t>
  </si>
  <si>
    <t>Consolidated Balance Sheets (Unaudited) - USD ($) $ in Thousands</t>
  </si>
  <si>
    <t>Dec. 31, 2018</t>
  </si>
  <si>
    <t>Investments:</t>
  </si>
  <si>
    <t>Land and improvements</t>
  </si>
  <si>
    <t>Buildings and improvements</t>
  </si>
  <si>
    <t>Total real estate investments</t>
  </si>
  <si>
    <t>Less: accumulated depreciation</t>
  </si>
  <si>
    <t>Total real estate investments, net</t>
  </si>
  <si>
    <t>Loans receivable, net</t>
  </si>
  <si>
    <t>Intangible lease assets, net</t>
  </si>
  <si>
    <t>Real estate assets held for sale, net</t>
  </si>
  <si>
    <t>Net investments</t>
  </si>
  <si>
    <t>Cash and cash equivalents</t>
  </si>
  <si>
    <t>Deferred costs and other assets, net</t>
  </si>
  <si>
    <t>Goodwill</t>
  </si>
  <si>
    <t>Total assets</t>
  </si>
  <si>
    <t>Liabilities:</t>
  </si>
  <si>
    <t>Mortgages and notes payable, net</t>
  </si>
  <si>
    <t>Intangible lease liabilities, net</t>
  </si>
  <si>
    <t>Accounts payable, accrued expenses and other liabilities</t>
  </si>
  <si>
    <t>Total liabilities</t>
  </si>
  <si>
    <t>Commitments and contingencies (see Note 6)</t>
  </si>
  <si>
    <t xml:space="preserve"> </t>
  </si>
  <si>
    <t>Redeemable preferred equity:</t>
  </si>
  <si>
    <t>Redeemable preferred equity</t>
  </si>
  <si>
    <t>Shareholders' deficit:</t>
  </si>
  <si>
    <t>Common shares, $0.01 par value, 750,000,000 shares authorized; 43,159,931 and 43,000,862 shares issued and outstanding at June 30, 2019 and December 31, 2018, respectively</t>
  </si>
  <si>
    <t>Capital in excess of common share par value</t>
  </si>
  <si>
    <t>Accumulated deficit</t>
  </si>
  <si>
    <t>Total shareholders' deficit</t>
  </si>
  <si>
    <t>Total liabilities and deficit</t>
  </si>
  <si>
    <t>SMTA Preferred Shares</t>
  </si>
  <si>
    <t>SubREIT Preferred Shares</t>
  </si>
  <si>
    <t>Consolidated Balance Sheets (Unaudited) (Parenthetical) - $ /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per share liquidation preference (in dollars per share)</t>
  </si>
  <si>
    <t>Preferred stock, shares authorized (in shares)</t>
  </si>
  <si>
    <t>Preferred stock, shares issued (in shares)</t>
  </si>
  <si>
    <t>Preferred stock, shares outstanding (in shares)</t>
  </si>
  <si>
    <t>Consolidated Statements of Operations and Comprehensive (Loss) Income (Unaudited) - USD ($) $ in Thousands</t>
  </si>
  <si>
    <t>3 Months Ended</t>
  </si>
  <si>
    <t>Jun. 30, 2018</t>
  </si>
  <si>
    <t>Revenues:</t>
  </si>
  <si>
    <t>Rental income</t>
  </si>
  <si>
    <t>Interest income on loans receivable</t>
  </si>
  <si>
    <t>Other income</t>
  </si>
  <si>
    <t>Total revenues</t>
  </si>
  <si>
    <t>Expenses:</t>
  </si>
  <si>
    <t>General and administrative</t>
  </si>
  <si>
    <t>Related party fees</t>
  </si>
  <si>
    <t>Transaction costs</t>
  </si>
  <si>
    <t>Shopko-related expenses</t>
  </si>
  <si>
    <t>Property costs (including reimbursable)</t>
  </si>
  <si>
    <t>Interest</t>
  </si>
  <si>
    <t>Depreciation and amortization</t>
  </si>
  <si>
    <t>(Recoveries of) allowance for loan losses and impairment</t>
  </si>
  <si>
    <t>Total expenses</t>
  </si>
  <si>
    <t>Other income (loss):</t>
  </si>
  <si>
    <t>Loss on debt extinguishment</t>
  </si>
  <si>
    <t>Gain on disposition of real estate assets</t>
  </si>
  <si>
    <t>Total other income (loss)</t>
  </si>
  <si>
    <t>(Loss) income before income tax expense</t>
  </si>
  <si>
    <t>Income tax expense</t>
  </si>
  <si>
    <t>Net (loss) income and total comprehensive (loss) income</t>
  </si>
  <si>
    <t>Preferred dividends</t>
  </si>
  <si>
    <t>Net loss attributable to common shareholders</t>
  </si>
  <si>
    <t>Net loss per share attributable to common shareholders:</t>
  </si>
  <si>
    <t>Basic</t>
  </si>
  <si>
    <t>Diluted</t>
  </si>
  <si>
    <t>Weighted average common shares outstanding:</t>
  </si>
  <si>
    <t>Dividends declared per common share issued</t>
  </si>
  <si>
    <t>Consolidated Statement of Changes in Equity (Unaudited) - USD ($)</t>
  </si>
  <si>
    <t>Total</t>
  </si>
  <si>
    <t>Common Shares</t>
  </si>
  <si>
    <t>Capital in Excess of Par</t>
  </si>
  <si>
    <t>Accumulated Deficit</t>
  </si>
  <si>
    <t>Net Parent Investment</t>
  </si>
  <si>
    <t>Beginning Balance at Dec. 31, 2017</t>
  </si>
  <si>
    <t>Beginning Balance (in shares) at Dec. 31, 2017</t>
  </si>
  <si>
    <t>Ending Balance at Mar. 31, 2018</t>
  </si>
  <si>
    <t>Ending Balance (in shares) at Mar. 31, 2018</t>
  </si>
  <si>
    <t>Shareholders' Equity</t>
  </si>
  <si>
    <t>Net income (loss)</t>
  </si>
  <si>
    <t>Contributions from parent company</t>
  </si>
  <si>
    <t>Distributions to parent company</t>
  </si>
  <si>
    <t>Ending Balance at Jun. 30, 2018</t>
  </si>
  <si>
    <t>Ending Balance (in shares) at Jun. 30, 2018</t>
  </si>
  <si>
    <t>Dividends declared on common shares</t>
  </si>
  <si>
    <t>Beginning Balance at Mar. 31, 2018</t>
  </si>
  <si>
    <t>Beginning Balance (in shares) at Mar. 31, 2018</t>
  </si>
  <si>
    <t>Redeemable Preferred Equity</t>
  </si>
  <si>
    <t>Issuance of preferred shares, net</t>
  </si>
  <si>
    <t>Issuance of preferred shares, net (in shares)</t>
  </si>
  <si>
    <t>Issuance of shares of common stock, net</t>
  </si>
  <si>
    <t>Issuance of shares of common stock, net (in shares)</t>
  </si>
  <si>
    <t>Dividends declared on preferred shares</t>
  </si>
  <si>
    <t>Beginning Balance at Dec. 31, 2018</t>
  </si>
  <si>
    <t>Beginning Balance (in shares) at Dec. 31, 2018</t>
  </si>
  <si>
    <t>Ending Balance at Mar. 31, 2019</t>
  </si>
  <si>
    <t>Ending Balance (in shares) at Mar. 31, 2019</t>
  </si>
  <si>
    <t>Share-based compensation, net</t>
  </si>
  <si>
    <t>Share-based compensation, net (in shares)</t>
  </si>
  <si>
    <t>Tax withholdings related to net stock settlements</t>
  </si>
  <si>
    <t>Tax withholdings related to net stock settlements (in shares)</t>
  </si>
  <si>
    <t>Ending Balance at Jun. 30, 2019</t>
  </si>
  <si>
    <t>Ending Balance (in shares) at Jun. 30, 2019</t>
  </si>
  <si>
    <t>Beginning Balance at Mar. 31, 2019</t>
  </si>
  <si>
    <t>Beginning Balance (in shares) at Mar. 31, 2019</t>
  </si>
  <si>
    <t>Consolidated Statements of Cash Flows (Unaudited) - USD ($) $ in Thousands</t>
  </si>
  <si>
    <t>Operating activities</t>
  </si>
  <si>
    <t>Net loss</t>
  </si>
  <si>
    <t>Adjustments to reconcile net loss to net cash provided by operating activities:</t>
  </si>
  <si>
    <t>Impairment and allowance for loan losses</t>
  </si>
  <si>
    <t>Amortization of deferred financing costs</t>
  </si>
  <si>
    <t>Amortization of debt discounts</t>
  </si>
  <si>
    <t>Share-based compensation expense</t>
  </si>
  <si>
    <t>Loss on debt extinguishment, net</t>
  </si>
  <si>
    <t>Non-cash revenue</t>
  </si>
  <si>
    <t>Bad debt expense and other</t>
  </si>
  <si>
    <t>Changes in operating assets and liabilities:</t>
  </si>
  <si>
    <t>Net cash provided by operating activities</t>
  </si>
  <si>
    <t>Investing activities</t>
  </si>
  <si>
    <t>Acquisitions of real estate</t>
  </si>
  <si>
    <t>Capitalized real estate expenditures</t>
  </si>
  <si>
    <t>Collections of principal on loans receivable</t>
  </si>
  <si>
    <t>Proceeds from dispositions of real estate and other assets</t>
  </si>
  <si>
    <t>Net cash provided by investing activities</t>
  </si>
  <si>
    <t>Financing activities</t>
  </si>
  <si>
    <t>Borrowings under mortgages and notes payable</t>
  </si>
  <si>
    <t>Repayments under mortgages and notes payable</t>
  </si>
  <si>
    <t>Restricted cash surrendered in loan foreclosure</t>
  </si>
  <si>
    <t>Deferred financing costs</t>
  </si>
  <si>
    <t>Repurchase of common shares for tax withholdings related to net shares settlements</t>
  </si>
  <si>
    <t>Preferred share offering costs</t>
  </si>
  <si>
    <t>Dividends paid on common shares</t>
  </si>
  <si>
    <t>Dividends paid on preferred shares</t>
  </si>
  <si>
    <t>Net cash used in financing activities</t>
  </si>
  <si>
    <t>Net (decrease) increase in cash, cash equivalents and restricted cash</t>
  </si>
  <si>
    <t>Cash, cash equivalents and restricted cash, beginning of period</t>
  </si>
  <si>
    <t>Cash, cash equivalents and restricted cash, end of period</t>
  </si>
  <si>
    <t>Interest paid</t>
  </si>
  <si>
    <t>Taxes paid</t>
  </si>
  <si>
    <t>Supplemental Disclosures of Non-Cash Investing and Financing Activities:</t>
  </si>
  <si>
    <t>Investment distribution from parent</t>
  </si>
  <si>
    <t>Investment distribution to parent</t>
  </si>
  <si>
    <t>Financing provided in connection with the disposition of assets</t>
  </si>
  <si>
    <t>Preferred equity issuance</t>
  </si>
  <si>
    <t>Relief of debt through foreclosure of real estate properties</t>
  </si>
  <si>
    <t>Net real estate and other assets surrendered to lender</t>
  </si>
  <si>
    <t>Accrued interest capitalized to principal</t>
  </si>
  <si>
    <t>Distributions declared and unpaid</t>
  </si>
  <si>
    <t>Organization</t>
  </si>
  <si>
    <t>Organization Consolidation And Presentation Of Financial Statements [Abstract]</t>
  </si>
  <si>
    <t>Note 1. Organization Organization and Operations Spirit MTA REIT ("SMTA" or the "Company") operates as an externally managed REIT formed in Maryland that invests in and manages a portfolio of single-tenant, operationally essential real estate throughout the U.S. that is generally leased on a long-term, triple-net basis to tenants operating within retail, office, and industrial property types. Single tenant, operationally essential real estate generally refers to free-standing, commercial real estate facilities where tenants conduct activities that are essential to the generation of their sales and profits. The Company's portfolio as of The Company began operations through predecessor legal entities which were wholly-owned subsidiaries of Spirit Realty Capital, Inc. ("Spirit"). On On January 16, 2019, in connection with the Shopko bankruptcy filing, the Company announced that its Board of Trustees had elected to accelerate its strategic plan by identifying and engaging advisors to explore strategic alternatives focused on maximizing shareholder value. Costs associated with the execution of strategic alternatives in the three and six months ended June 30, 2019 Reclassification Expenses related to Shopko following its bankruptcy filing, including costs incurred in seeking recoveries for the Shopko B-1 Term Loan, in connection with the foreclosure of the Shopko CMBS Loan Agreements and other accounting, consulting and advisory costs</t>
  </si>
  <si>
    <t>Summary of Significant Accounting Policies</t>
  </si>
  <si>
    <t>Accounting Policies [Abstract]</t>
  </si>
  <si>
    <t>Note 2. Summary of Significant Accounting Policies Basis of Accounting The accompanying consolidated financial statements of the Company have been prepared pursuant to the rules and regulations of the SEC. In the opinion of management, the consolidated financial statements include the normal, recurring adjustments necessary for a fair statement of the information required to be set forth therein. The results for interim periods are not necessarily indicative of the results for the entire year. Certain information and note disclosures, normally included in financial statements prepared in accordance with GAAP, have been condensed or omitted from these statements pursuant to SEC rules and regulations for interim financial reports and, accordingly, these financial statements should be read in conjunction with the Company’s audited consolidated financial statements as filed with the SEC in its Annual Report on Form 10-K for the year ended December 31, 2018. Subsequent to the Spin-Off on May 31, 2018, the consolidated financial statements include the accounts of the Company and its wholly-owned subsidiaries. The pre-spin consolidated financial statements were prepared on a carve-out basis and reflect significant assumptions and allocations. For the periods prior to the Spin-Off, the financial position and results of operations reflect a combination of entities under common control that have been carved-out from Spirit’s consolidated financial statements and present Spirit's historical carrying values of the assets and liabilities, consistent with accounting for spin-off transactions in accordance with GAAP. Since the Company prior to the Spin-Off did not represent one entity, a separate capital structure did not exist. As a result, the combined net assets of the predecessor legal entities have been reflected in the consolidated financial statements as net parent investment for periods prior to the Spin-Off. All transactions between Spirit and the predecessor legal entities are considered effectively settled through equity in the consolidated financial statements at the time the transaction is recorded, other than certain mortgages as discussed in Note 11. The settlement of these transactions is reflected as contributions from and distributions to parent in the consolidated statement of changes in equity and contributions from and distributions to parent in the consolidated statements of cash flows as a financing activity. Through May 31, 2018, the pre-spin consolidated financial statements include expense allocations related to certain Spirit corporate general and administrative functions. These expenses have been allocated based on direct usage or benefit where specifically identifiable, with the remainder allocated pro rata based on property count. All the expense allocations were deemed to have been incurred and settled through net parent investment in the period in which the costs were incurred. Management considers the expense allocation methodology and results to be reasonable. However, the allocations may not be indicative of the actual expense that would have been incurred had the Company operated as an independent, publicly traded company for the periods presented prior to May 31, 2018. At time of the Spin-Off, SMTA entered into an Asset Management Agreement with Spirit to provide these corporate functions. These consolidated financial statements include certain special purpose entities that were formed to acquire and hold real estate encumbered by indebtedness (see Note 4).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under their governing documents. As of June 30, 2019, and December 31, 2018, net assets totaling $2.00 billion and $2.18 billion, respectively, were held and net liabilities totaling $2.00 billion and $2.18 billion, respectively, were owed by these encumbered special purpose entities included in the accompanying consolidated balance sheet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 Segment Reporting The Company views its operations in two segments—Master Trust 2014 and all other properties ("Other Properties"), see Note 7 for further discussion on these segments. The Company has no other reportable segments. Revenue Recognition Rental Income: Cash and Straight-line Rent The Company primarily leases real estate to its tenants under long-term, triple-net leases that are classified as operating leases. To evaluate lease classification, the Company assesses the terms and conditions of the lease to determine the appropriate lease term. For the majority of our operating leases at June 30, 2019, the lease includes one or more options to extend, typically for a period of five to ten years per renewal option. Less than 1% of the Company's operating leases at June 30, 2019 include an option to terminate. For approximately 21% of operating leases at June 30, 2019, the lease includes an option to purchase, where the purchase option is generally determined based on fair market value of the lease. The Company does not include any of these options in its evaluation for lease classification purposes or for recognizing rental income unless the Company is reasonably certain the tenant will exercise the option. Another component of lease classification which requires significant assumptions and judgment is the amount expected to be derived from the property at the end of the lease term. Generally, the Company assumes a value that is equal to net book value of the property at the date of the assessment, as the Company generally expects fair value to be equal to or greater than net book value. The Company seeks to protect residual value through its underwriting of acquisitions, incorporating the Manager's proprietary Spirit Property Ranking Model which is real estate centric. Once a property is acquired, the lessee is responsible for maintenance of the property, including insurance protecting any damage to the property. To further protect residual value, the Company supplements the tenant insurance policy with a master policy covering all properties owned by the Company. Additionally, the Company will occasionally invest in capital improvements on properties, re-lease properties to new tenants or extend lease terms to protect residual value. Some of the Company’s leases provide for contingent rent based on a percentage of the tenant’s gross sales. For contingent rentals that are based on a percentage of the tenant’s gross sales, the Company recognizes contingent rental revenue when the change in the factor on which the contingent lease payment is based actually occurs. The Company’s leases generally provide for rent escalations throughout the lease terms. For leases that have contingent rent escalators indexed to future changes in the CPI, they may adjust over a one -year period or over multiple-year periods. Typically, these CPI-based escalators increase rent at a multiple of any increase in the CPI over a specified period. Because of the volatility and uncertainty with respect to future changes in the CPI and the Company’s inability to determine the extent to which any specific future change in the CPI is probable at each rent adjustment date during the entire term of these leases, increases in rental revenue from leases with this type of escalator are recognized when the changes in the rental rates have occurred. For leases that provide for fixed contractual escalations, rental revenue is recognized on a straight-line basis so as to produce a constant periodic rent over the term of the lease. Accordingly, accrued rental revenue, calculated as the aggregate difference between the rental revenue recognized on a straight-line basis and scheduled rents, represents unbilled rent receivables that the Company will receive only if the tenants make all rent payments required through the expiration of the initial term of the leases. Rental income is subject to an evaluation for collectability, which includes management’s estimates of amounts that will not be realized based on an assessment of the risks inherent in the portfolio, considering historical experience, as well as the tenant's payment history and financial condition. The Company records a provision for losses against rental income for amounts that are not probable of collection. Rental Income: Tenant Reimbursement Revenue Under a triple-net lease, the tenant is typically responsible for all improvements and is contractually obligated to pay all property operating expenses, such as real estate taxes, insurance premiums and repair and maintenance costs. Certain leases contain additional amounts recoverable from tenants for common area maintenance expenses and certain other recoverable expenses, which are non-lease components. The Company has elected to combine all of its nonlease components, which were determined to have the same pattern of transfer as the related operating lease component, into a single combined lease component. Tenant reimbursement revenue is variable and is recognized as revenue in the period in which the related expenses are incurred, with the related expense included in property costs (including reimbursable). Tenant reimbursements are recorded on a gross basis in instances when our tenants reimburse us for property costs which we incur. Tenant receivables are carried net of any allowances for amounts that are not probable of collection. Rental Income: Intangible Amortization Initial direct costs associated with the origination of a lease are deferred and amortized over the related lease term as an adjustment to rental revenue. In-place lease intangibles are amortized on a straight-line basis over the remaining initial term of the related lease and included in depreciation and amortization expense. Above-market lease intangibles are amortized over the remaining initial terms of the respective leases as a decrease in rental revenue. Below-market lease intangibles are amortized as an increase to rental revenue over the remaining initial term of the respective leases but may be amortized over the renewal periods if the Company believes it is reasonably certain the tenant will exercise the renewal option. If the Company believes it is reasonably certain a lease will terminate early, the unamortized portion of any related lease intangible is immediately recognized in impairments in the Company’s consolidated statements of operations and comprehensive (loss) income. Allowance for Doubtful Accounts The Company reviews its rent and other tenant receivables for collectability on a regular basis, taking into consideration changes in factors such as the tenant’s payment history, the financial condition of the tenant, business conditions in the industry in which the tenant operates, and economic conditions in the area in which the tenant operates. If the collectability of a receivable with respect to any tenant is in doubt, a provision for uncollectible amounts will be established or a direct write-off of the specific receivable will be made. The Company’s reserves for uncollectible amounts totaled $5.7 million and $6.6 million as of June 30, 2019 and December 31, 2018, respectively, against accounts receivable balances of $7.3 million and $8.2 million, respectively. Receivables are recorded within deferred costs and other assets, net in the accompanying consolidated balance sheets. Receivables are written off against the reserves for uncollectible amounts when all possible means of collection have been exhausted. For receivable balances related to the straight-line method of reporting rental revenue, the collectability is assessed in conjunction with the evaluation of rental income as described above. The Company established a reserve for losses of $0.2 million and $0.5 million as of June 30, 2019 and December 31, 2018, respectively, against straight-line receivables of $29.4 million and $28.2 million, respectively. These receivables are recorded within deferred costs and other assets, net in the accompanying consolidated balance sheets. Cash, Cash Equivalents and Restricted Cash Cash and cash equivalents include cash and highly liquid investment securities with maturities at acquisition of three months or less. The Company invests cash primarily in money market funds of major financial institutions with fund investments consisting of highly-rated money market instruments and other short-term instruments. Restricted cash is classified within deferred costs and other assets, net in the accompanying consolidated balance sheets. Cash, cash equivalents and restricted cash consisted of the following (in thousands):
June 30, 2019
December 31, 2018
June 30, 2018
Cash and cash equivalents
$
113,825
$
161,013
$
37,356
Restricted cash:
Release Account (1)
27,946
16,141
51,826
Liquidity Reserve (2)
5,664
5,599
5,544
Lender controlled accounts (3)
4,958
22,347
—
Other (4)
—
—
2,933
Total cash, cash equivalents and restricted cash
$
152,393
$
205,100
$
97,659
(1)
Release Account cash consists of proceeds from the sales of assets pledged as collateral under Master Trust 2014 and is held on deposit until a qualifying substitution is made or the funds are applied as prepayment of principal.
(2)
Liquidity Reserve cash was placed on deposit in conjunction with the issuance of additional series of notes under Master Trust 2014 and is held until there is a cashflow shortfall, as defined in the Master Trust 2014 agreements, or a liquidation of Master Trust 2014 occurs.
(3)
Funds held in lender-controlled accounts are released after scheduled debt service requirements are met. As of June 30, 2019, $3.7 million of this balance was rent-related receipts associated with Master Trust 2014.
(4)
Funds held in escrow accounts until the related purchase/sale transaction closes. Goodwill Goodwill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Goodwill was initially allocated to each reporting unit based upon the relative fair value of each reporting unit, resulting in $7.0 million allocated to Master Trust 2014 and $6.5 million allocated to Other Properties. The goodwill related to the Other Properties segment was fully impaired in 2018. No additional impairment of goodwill was recorded for the three and six months ended June 30, 2019. Income Taxes For the period prior to the Spin-Off, the Company applies the provisions of FASB ASC Topic 740, Income Taxes The Company was wholly-owned by Spirit prior to the Spin-Off and was disregarded for federal income tax purposes. The Manager is wholly-owned by Spirit through certain direct and indirect ownership interests and is taxed as a partnership for Federal income tax purposes. Spirit has elected to be taxed as a REIT under the applicable provisions of the Code and, as a result, will not be subject to federal income tax as long as it distributes 100% of its taxable income and satisfies certain other requirements. Therefore, no provision for federal income tax has been made in the accompanying consolidated financial statements for the period prior to the Spin-Off. For the period subsequent to the Spin-Off, the Company intends to elect to be taxed as a REIT under the Code beginning with its initial tax year ended December 31, 2018. As a REIT, the Company generally will not be subject to federal income tax provided it continues to satisfy certain tests concerning the Company’s sources of income, the nature of its assets, the amounts distributed to its shareholders, and the ownership of Company shares. Management believes the Company has qualified and will continue to qualify as a REIT and therefore, no provision has been made for federal income taxes in the accompanying consolidated financial statements. Even if the Company qualifies for taxation as a REIT, it may be subject to state and local income and franchise taxes, and to federal income tax and excise tax on its undistributed income. The Company is subject to certain other taxes which are reflected as income tax expense in the consolidated statements of operations and comprehensive (loss) income. Franchise taxes are included in general and administrative expenses in the accompanying consolidated statements of operations and comprehensive (loss) income. New Accounting Pronouncement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the fiscal years beginning after December 15, 2018 and interim periods within those fiscal years, and as such, the Company adopted ASU 2016-02 effective January 1, 2019. ASU 2016-02 requires a modified retrospective approach for all leases existing at, or entered into after, the date of initial application, with an option to elect to use certain transition relief as follows:
•
The Company elected to use the package of practical expedients, which permits the Company to not reassess (1) whether any expired or existing contracts are or contain leases, (2) the lease classification for any expired or existing leases and (3) any initial direct costs for any existing leases as of the effective date.
•
The Company elected to use the comparative period expedient, which permits the Company to recognize any cumulative adjustments as of the date of initial application and not record adjustments to prior reported periods. As a result of this election, bad debt expense is being presented in "rental income" on a prospective basis, compared to "property costs (including reimbursable)" for periods prior to January 1, 2019. Bad debt expense for the six months ended June 30, 2019 was $7 thousand and there was no bad debt expense for the three months ended June 30, 2019. The adoption of the lease standard did not result in a cumulative catch-up adjustment to opening equity.
•
The Company elected to use the land easements expedient, which permits the Company to not reassess land easements for potential lease classification.
•
The Company elected to use the components expedient, which permits the Company to not separate nonlease components from lease components if timing and pattern of transfer is the same. The Company elected this expedient for all lessor operating leases, where certain leases contain nonlease components related to tenant reimbursement, and concluded that the leasing component is the predominant component.
•
The Company elected not to use the hindsight expedient, which would require the re-evaluation of the lease term on all leases using current facts and circumstances. As a lessor, our recognition of rental income remained consistent with previous guidance, apart from expanded disclosure requirements. As such, the Company concludes that the overall impact of the ASU had no material impact on the Company's reported revenues, results of operations or financial position. In June 2016, the FASB issued ASU 2016-13, Measurement of Credit Losses on Financial Instruments</t>
  </si>
  <si>
    <t>Investments</t>
  </si>
  <si>
    <t>Real Estate [Abstract]</t>
  </si>
  <si>
    <t>Note 3. Investments Real Estate Investments As of Owned Properties During the
Number of Properties
Dollar Amount of Investments
Held in Use
Held for Sale
Total
Held in Use
Held for Sale
Total
Gross balance, December 31, 2018
869
7
876
$
2,523,427
$
7,821
$
2,531,248
Acquisitions/improvements (1)
—
—
—
3,567
—
3,567
Dispositions of real estate (2)(3)
(89
)
(6
)
(95
)
(174,006
)
(10,045
)
(184,051
)
Transfers to Held for Sale
(15
)
15
—
(39,262
)
39,262
—
Transfers from Held for Sale
1
(1
)
—
528
(528
)
—
Impairments
—
—
—
(23,901
)
(1,958
)
(25,859
)
Write-off of intangibles
—
—
—
(39,596
)
(5,026
)
(44,622
)
Gross balance, June 30, 2019
766
15
781
$
2,250,757
$
29,526
$
2,280,283
Accumulated depreciation
(446,845
)
(1,611
)
(448,456
)
Accumulated amortization
(59,234
)
(76
)
(59,310
)
Other non-real estate assets held for sale
—
251
251
Net balance, June 30, 2019 (4)
$
1,744,678
$
28,090
$
1,772,768
(1)
Includes investments of $1.0 million in revenue producing capitalized expenditures, as well as $2.6 million of non-revenue producing capitalized expenditures as of June 30, 2019
(2)
For the six months ended June 30, 2019 $0.4 million and net gains on the disposal of held for sale properties was $1.1 million.
(3)
Includes 83 properties with a real estate investment of $167.6 million that were transferred to the lender during the six months ended June 30, 2019
(4)
Reconciliation of total owned investments to the accompanying consolidated balance sheet at June 30, 2019 is as follows:
Held in Use land and buildings, net of accumulated depreciation
$
1,689,516
Intangible lease assets, net
71,051
Real estate assets held for sale, net
28,090
Intangible lease liabilities, net
(15,889
)
Net balance
$
1,772,768
Operating Leases As of
Three Months Ended June 30,
Six Months Ended June 30,
2019
2018
2019
2018
Base cash rent
$
46,482
$
57,916
$
96,984
$
115,343
Variable cash rent (including reimbursables)
1,064
1,025
2,749
2,448
Straight-line rent, net of bad debt expense (1)
953
790
1,849
1,637
Amortization of lease intangibles (2)
14
(87
)
(17
)
(176
)
Total rental income
$
48,513
$
59,644
$
101,565
$
119,252
(1)
As a result of the Company's adoption of ASU 2016-02 on January 1, 2019, the Company reclassified bad debt expense to rental income on a prospective basis. See Note 2 for additional detail.
(2)
Excludes amortization of in-place leases of $2.2 million and $2.7 million for the three months ended June 30, 2019 and 2018, respectively, as well as $4.5 million and $5.4 million for the six months ended June 30, 2019 and 2018, which is included in depreciation and amortization expense in the accompanying consolidated statements of operations and comprehensive (loss) income. Scheduled minimum future contractual rent to be received under the remaining non-cancelable term of the operating leases (including contractual fixed rent increases occurring on or after
June 30, 2019
2019 Remainder
$
96,010
2020
187,848
2021
179,554
2022
169,099
2023
162,804
Thereafter
937,139
Total future minimum rentals
$
1,732,454
Because lease renewals are exercisable at the lessee's option, the preceding table presents future minimum lease payments due during the initial lease term only. In addition, the future minimum rentals do not include any contingent rent based on a percentage of the lessees' gross sales or lease escalations based on future changes in the CPI. The following table details lease intangible assets and liabilities, net of accumulated amortization (in thousands):
June 30, 2019
December 31, 2018
In-place leases
$
119,882
$
130,477
Above-market leases
21,628
23,661
Less: accumulated amortization
(70,459
)
(74,824
)
Intangible lease assets, net
$
71,051
$
79,314
Below-market leases
$
27,114
$
28,193
Less: accumulated amortization
(11,225
)
(10,517
)
Intangible lease liabilities, net
$
15,889
$
17,676
Loans Receivable During the six months ended June 30, 2019, the Company had the following loan activity (dollars in thousands):
Mortgage Loans
Other Notes
Properties
Investment
Investment
Total Investment
Principal, December 31, 2018
8
$
30,778
$
34,416
$
65,194
Acquisitions
—
—
—
—
Dispositions
—
—
—
—
Principal payments and payoffs
—
(1,485
)
(21,916
)
(23,401
)
Write-off of principal balance
(2
)
(2,888
)
—
(2,888
)
Principal, June 30, 2019
6
$
26,405
$
12,500
$
38,905
The mortgage loans are secured by single-tenant commercial properties and generally have fixed interest rates over the term of the loans. Other notes consist of the Shopko B-1 Term Loan. A loan is placed on non-accrual status when the loan has become The following table details loans receivable, net of allowance for loan losses (in thousands):
June 30, 2019
December 31, 2018
Mortgage loans-principal
$
26,405
$
30,778
Allowance for loan losses
—
(1,299
)
Mortgage loans, net
26,405
29,479
Other note receivables - principal
12,500
34,416
Allowance for loan losses
(12,500
)
(33,802
)
Total loans receivable, net
$
26,405
$
30,093
Impairments The following table summarizes total impairment (recoveries) losses recognized on the accompanying consolidated statements of operations and comprehensive (loss) income (in thousands):
Three Months Ended June 30,
Six Months Ended June 30,
2019
2018
2019
2018
Real estate and intangible asset impairment
$
19,839
$
1,247
$
25,859
$
6,088
Recoveries of loan losses
(21,302
)
—
(21,285
)
(16
)
(Recoveries of) allowance for loan losses and impairment
$
(1,463
)
$
1,247
$
4,574
$
6,072</t>
  </si>
  <si>
    <t>Debt</t>
  </si>
  <si>
    <t>Debt Disclosure [Abstract]</t>
  </si>
  <si>
    <t>Note 4. Debt Master Trust 2014 The Company has access to an asset-backed securitization platform, Master Trust 2014, to raise capital through the issuance of non-recourse, asset-back securities collateralized by commercial real estate, net-leases and mortgage loans. Master Trust 2014 has On November 1, 2018, SMTA closed on variable funding notes ("VFN") within Master Trust 2014 with up to The Master Trust 2014 notes are summarized below:
Stated Rates (1)
Maturity
June 30, 2019
December 31, 2018
(in Years)
(in Thousands)
Series 2014-1 Class A2
5.37%
1.1
$
235,333
$
240,908
Series 2014-2
5.76%
1.7
227,420
229,516
Series 2014-3
5.74%
2.7
309,485
309,753
Series 2014-4 Class A1
3.50%
0.6
149,484
149,484
Series 2014-4 Class A2
4.63%
10.6
332,502
341,022
Series 2017-1 Class A
4.36%
3.5
537,791
538,705
Series 2017-1 Class B
5.49%
3.5
132,000
132,000
Series 2018-1 Class A VFN
4.45%
2.3
—
—
Total Master Trust 2014 notes
4.93%
3.9
1,924,015
1,941,388
Debt discount, net
(17,726
)
(21,155
)
Deferred financing costs, net
(13,215
)
(14,912
)
Total Master Trust 2014, net
$
1,893,074
$
1,905,321
(1)
Represents the individual series stated interest rates as of June 30, 2019 and the weighted average stated rate of the total Master Trust 2014 notes, based on the collective series outstanding principal balances as of June 30, 2019 As of CMBS Academy CMBS On Shopko CMBS On November 1, 2018, SMTA, through On Debt Maturities As of
Scheduled Principal
Balloon Payment
Total
2019 Remainder
$
18,427
$
—
$
18,427
2020
40,738
364,645
$
405,383
2021
23,614
219,964
$
243,578
2022
23,221
971,453
$
994,674
2023
22,538
—
$
22,538
Thereafter
160,187
161,664
$
321,851
Total
$
288,725
$
1,717,726
$
2,006,451
Interest Expense The following table is a summary of the components of interest expense related to the Company’s borrowings (in thousands):
Three Months Ended June 30,
Six Months Ended June 30,
2019
2018
2019
2018
Interest expense
$
24,878
$
25,257
$
53,443
$
50,394
Non-cash interest expense:
Amortization of deferred financing costs
971
852
3,038
1,727
Amortization of debt discount
1,726
1,634
3,429
3,634
Total interest expense
$
27,575
$
27,743
$
59,910
$
55,755</t>
  </si>
  <si>
    <t>Stockholders' Equity and Redeemable Preferred Equity</t>
  </si>
  <si>
    <t>Stockholders Equity Note [Abstract]</t>
  </si>
  <si>
    <t>Shareholder's Equity and Redeemable Preferred Equity</t>
  </si>
  <si>
    <t>Note 5. Shareholders' Equity and Redeemable Preferred Equity The Company's declaration of trust authorizes it to issue 750,000,000 common shares of beneficial interest, $0.01 par value per share, and 20,000,000 preferred shares of beneficial interest, $0.01 par value per share. The Board of Trustees has the power, without shareholder approval, to increase or decrease the number of common shares the Company is authorized to issue. Issuance of Common Shares SMTA was originally capitalized on November 17, 2017 with the issuance of 10,000 common shares of beneficial interest ($0.01 par value per share) for a total of $10,000. On May 31, 2018, the distribution date, Spirit completed the Spin-Off of SMTA. On the distribution date, Spirit distributed on a pro rata basis one SMTA common share for every ten shares of Spirit common stock held by each of Spirit's stockholders as of May 18, 2018, which was the record date. As a result, 42,851,010 SMTA common shares were issued on May 31, 2018. During the three and six months ended June 30, 2019, the Company declared $14.2 million and $28.5 million, respectively, in SMTA common share dividends and had 43,159,931 common shares outstanding as of June 30, 2019. The Company did not declare or pay any dividends on its common shares during the three and six months ended June 30, 2018. Issuance of SMTA Preferred Shares In conjunction with the Spin-Off, SMTA issued to the Manager and one of its affiliates, also a wholly-owned subsidiary of Spirit, 6.0 million Series A preferred shares with an aggregate liquidation preference of $150.0 million (the "SMTA Preferred Shares"). Redemption value of the SMTA Preferred Shares is equal to the liquidation preference plus any accrued and unpaid dividends and redemption is under the control of SMTA unless a change of control event occurs, as defined in the SMTA Preferred Shares agreements. Therefore, as redemption may occur outside the control of SMTA, the SMTA Preferred Shares are classified as temporary equity. The SMTA Preferred Shares pay cash dividends at the rate of 10.0% per annum on the liquidation preference of $25.00 per share (equivalent to $0.625 per share on a quarterly basis and $2.50 per share on an annual basis). During the three and six months ended June 30, 2019, the Company paid $3.8 million and $7.5 million in SMTA Preferred Shares dividends, respectively, and had 6.0 million shares of 10.0% SMTA Preferred Shares outstanding as of June 30, 2019 and December 31, 2018. Issuance of SubREIT Preferred Shares Prior to the Spin-Off, in exchange for property, SubREIT issued to the Manager 5,000 shares of Series A preferred shares with an aggregate liquidation preference of $5.0 million (the "SubREIT Preferred Shares"). The Series A SubREIT Preferred Shares pay cash dividends at the rate of 18.0% per annum on the liquidation preference of $1,000.00 per share (equivalent to $45.00 per share on a quarterly basis and $180.00 per share on an annual basis). On December 19, 2018, SubREIT issued 125 Shares of Series B SubREIT Preferred Shares with an aggregate liquidation preference of $125 thousand. Series B SubREIT Preferred Shares pay cash dividends at the rate of 12.0% per annum on the liquidation preference of $1,000.00 per share (equivalent to $30.00 per share on a quarterly basis and $120.00 per share on an annual basis). Redemption value of the SubREIT Preferred Shares is equal to the liquidation preference plus any accrued and unpaid dividends and redemption is under the control of SubREIT unless a change of control event occurs, as defined in the SubREIT Preferred Shares agreements. Therefore, as redemption may occur outside the control of SubREIT, the SubREIT Preferred Shares are classified as temporary equity. In conjunction with the Spin-Off, the Manager sold the SubREIT Preferred Shares to a third-party. During the three and six months ended June 30, 2019, the Company paid $233 thousand and $458 thousand, respectively, in SubREIT Preferred Shares dividends and had 5,125 shares of the SubREIT Preferred Shares outstanding as of June 30, 2019 and December 31, 2018. Share Repurchase Program In December 2018, the Company's Board of Trustees approved a share repurchase program, which authorized repurchases of up to $50.0 million of the Company's common shares. These repurchases can be made in the open market or through private transactions. The amount and timing of repurchases is dependent on the Board of Trustees' assessment of the capital needs of the Company. No repurchases have been made under the program as of June 30, 2019. Dividends Declared During the six months ended June 30, 2019, the Company's Board of Trustees declared the following dividends for SMTA Preferred Shares and SMTA common shares, and SubREIT's Board of Directors declared the following dividends for SubREIT Preferred Shares:
Declaration Date
Dividend Per Share
Record Date
Total Amount (in thousands)
Payment Date
Preferred Shares
SMTA Preferred Shares
March 5, 2019
$
0.625
March 15, 2019
$
3,750
March 29, 2019
SubREIT Series A Preferred Shares
February 28, 2019
$
45.000
March 15, 2019
$
225
March 29, 2019
SMTA Preferred Shares
May 1, 2019
$
0.625
June 14, 2019
$
3,750
June 28, 2019
SubREIT Series A Preferred Shares
May 23, 2019
$
45.000
June 14, 2019
$
225
June 28, 2019
SubREIT Series B Preferred Shares
May 29, 2019
$
64.000
June 14, 2019
$
8
June 28, 2019
Common Shares
SMTA Common Shares
March 5, 2019
$
0.330
March 29, 2019
$
14,218
April 15, 2019
SMTA Common Shares
May 1, 2019
$
0.330
June 28, 2019
$
14,243
July 15, 2019 The common share dividend declared on May 1, 2019 was paid on July 15, 2019 and is included in accounts payable, accrued expenses and other liabilities as of June 30, 2019.</t>
  </si>
  <si>
    <t>Commitments and Contingencies</t>
  </si>
  <si>
    <t>Commitments And Contingencies Disclosure [Abstract]</t>
  </si>
  <si>
    <t>Note 6. Commitments and Contingencies The Company is periodically subject to claims or litigation in the ordinary course of business, including claims generated from business conducted by tenants on real estate owned by the Company. In these instances, the Company is typically indemnified by the tenant against any losses that might be suffered, and the Company and/or the tenant are insured against such claims. On March 4, 2019, SMTA received a demand notice from the Shopko Lenders seeking repayment of the loans under the Shopko CMBS Loan Agreements pursuant to SMTA’s guaranty of the loans in which the Shopko Lenders allege, among other things, fraud and intentional misrepresentations by the borrowers. While SMTA believes the allegations were without merit, on July 29, 2019, SMTA resolved the dispute with the Shopko Lenders and reached a confidential settlement. The Company has recorded the cost of the settlement in Shopko-related expenses in the consolidated statements of operations and comprehensive (loss) income for the three and six months ended June 30, 2019. As of June 30, 2019, there were no outstanding claims against the Company that are expected to have a material adverse effect on the Company’s financial position, results of operations or cash flows. As of June 30, 2019, the Company had commitments totaling $9.3 million, all of which relate to funding improvements and construction on properties the Company currently owns. The Company expects to fund The Company estimates future costs for known environmental remediation requirements when it is probable that the Company has incurred a liability and the related costs can be reasonably estimated. The Company considers various factors when estimating its environmental liabilities, and adjustments are made when additional information becomes available that affects the estimated costs to study or remediate any environmental issues. When only a wide range of estimated amounts can be reasonably established and no other amount within the range is better than another, the low end of the range is recorded in the consolidated financial statements. As of June 30, 2019, no accruals have been made.</t>
  </si>
  <si>
    <t>Segments</t>
  </si>
  <si>
    <t>Segment Reporting [Abstract]</t>
  </si>
  <si>
    <t xml:space="preserve">Note 7. Segments Management views the operations of the Company as two separate segments—Master Trust 2014 and Other Properties—and makes operating decisions based on these Master Trust 2014 is an asset-backed securitization platform, see Note 4, with specific criteria for operating the Collateral Pool, including restrictions on use of Release Account cash, concentration thresholds which cannot be exceeded, and a minimum debt service coverage ratio which must be met. Operations for the Other Properties are focused on monetization of the assets through dispositions or could include redevelopment or outparcel development where prudent. Segment results are comprised of revenues, property management and servicing fees, property expenses (which include property costs, depreciation and amortization, and impairments), and interest expense. General and administrative expenses, asset management fees under the Asset Management Agreement, transaction costs, and income taxes are not allocated to individual segments for purposes of assessing segment performance. The Company believes that segment results serve as a useful supplement to net (loss) income because they allow investors and management to measure the Company's progress against its stated strategy. The performance of the reportable segments is not comparable with the Company's consolidated results and is not necessarily comparable with similar information for any other REITs. Additionally, because of the interrelationship of the segments, the information presented is not indicative of how the segments would perform if they operated as independent entities. Segment results for the
Three Months Ended June 30, 2019
Three Months Ended June 30, 2018
Master Trust 2014
Other Properties
Total
Master Trust 2014
Other Properties
Total
Segment Results:
Rental income
$
44,327
$
4,186
$
48,513
$
44,220
$
15,424
$
59,644
Interest income on loans receivable
67
826
893
71
681
752
Other income
322
607
929
499
63
562
Property Management and Servicing Fees (1)
(1,850
)
—
(1,850
)
(1,684
)
—
(1,684
)
Property expenses (including reimbursable)
(1,175
)
(713
)
(1,888
)
(1,257
)
(994
)
(2,251
)
Depreciation and amortization
(15,843
)
(1,478
)
(17,321
)
(15,552
)
(5,557
)
(21,109
)
(Allowance for) recoveries of loan losses and impairments
(1,735
)
3,198
1,463
(480
)
(767
)
(1,247
)
Interest expense
(26,478
)
(1,097
)
(27,575
)
(26,630
)
(1,113
)
(27,743
)
Loss on debt extinguishment
—
—
—
(108
)
—
(108
)
Gain (loss) on disposition of assets
1,125
(84
)
1,041
(470
)
5,418
4,948
Segment (loss) income
$
(1,240
)
$
5,445
$
4,205
$
(1,391
)
$
13,155
$
11,764
Non-allocated expenses
(20,771
)
(10,785
)
Net (loss) income
$
(16,566
)
$
979
Six Months Ended June 30, 2019
Six Months Ended June 30, 2018
Master Trust 2014
Other Properties
Total
Master Trust 2014
Other Properties
Total
Segment Results:
Rental income
$
89,421
$
12,144
$
101,565
$
89,006
$
30,246
$
119,252
Interest income on loans receivable
135
1,994
2,129
152
681
833
Other income
684
1,438
2,122
838
103
941
Property Management and Servicing Fees (1)
(3,777
)
—
(3,777
)
(3,414
)
—
(3,414
)
Property expenses (including reimbursable)
(2,430
)
(1,031
)
(3,461
)
(2,233
)
(1,431
)
(3,664
)
Depreciation and amortization
(31,910
)
(4,786
)
(36,696
)
(31,023
)
(11,079
)
(42,102
)
(Allowance for) recoveries of loan losses and impairments
(5,959
)
1,385
(4,574
)
(5,005
)
(1,067
)
(6,072
)
Interest expense
(53,031
)
(6,879
)
(59,910
)
(53,796
)
(1,959
)
(55,755
)
Loss on debt extinguishment
—
(21,267
)
(21,267
)
(363
)
—
(363
)
Gain (loss) on disposition of assets
1,370
149
1,519
(2,143
)
5,397
3,254
Segment (loss) income
$
(5,497
)
$
(16,853
)
$
(22,350
)
$
(7,981
)
$
20,891
$
12,910
Non-allocated expenses
(32,486
)
(19,510
)
Net loss
$
(54,836
)
$
(6,600
)
(1)
Property Management and Servicing Fees are included in related party fees in the consolidated statements of operations and comprehensive (loss) income. Asset Management Fees, the other component of related party fees, are included in non-allocated expenses. Assets and liabilities by reportable segment are as follows (in thousands):
June 30, 2019
December 31, 2018
Master Trust 2014
Other Properties
Total
Master Trust 2014
Other Properties
Total
Net investments
$
1,671,825
$
143,237
$
1,815,062
$
1,719,268
$
335,269
$
2,054,537
Restricted cash
37,262
1,306
38,568
25,683
18,404
44,087
Segment assets
$
1,709,087
$
144,543
$
1,853,630
$
1,744,951
$
353,673
$
2,098,624
Other assets
159,021
207,025
Total assets
$
2,012,651
$
2,305,649
Mortgages and notes payable, net
$
1,893,074
$
81,437
$
1,974,511
$
1,905,322
$
233,482
$
2,138,804
Intangible lease liabilities, net
15,713
176
15,889
17,053
623
17,676
Segment liabilities
$
1,908,787
$
81,613
$
1,990,400
$
1,922,375
$
234,105
$
2,156,480
Other liabilities
46,810
83,629
Total liabilities
$
2,037,210
$
2,240,109
Dispositions by reportable segment are as follows (dollars in thousands):
Six Months Ended June 30, 2019
Six Months Ended June 30, 2018
Properties
Gross Proceeds
Properties
Gross Proceeds
Master Trust 2014
11
$
12,640
25
$
23,282
Other Properties (1)
84
4,400
5
20,938
Total
95
$
17,040
30
$
44,220
(1)
Includes </t>
  </si>
  <si>
    <t>Fair Value Measurements</t>
  </si>
  <si>
    <t>Fair Value Disclosures [Abstract]</t>
  </si>
  <si>
    <t>Note 8. Fair Value Measurements Nonrecurring Fair Value Measurements Fair value measurement of an asset on a nonrecurring basis occurs when events or changes in circumstances related to an asset indicate that the carrying amount of the asset is no longer recoverable. Real estate and the related intangible assets are evaluated for impairment based on certain indicators including, but not limited to: the asset being held for sale, vacant, non-operating or the lease on the asset expiring in 60 days or less. The fair values of impaired real estate and intangible assets were determined by using the following information, depending on availability, in order of preference: signed purchase and sale agreements or letters of intent; recently quoted bid or ask prices, or market prices for comparable properties; estimates of cashflow, which consider, among other things, contractual and forecasted rental revenues, leasing assumptions, and expenses based upon market conditions; and expectations for the use of the real estate. Based on these inputs, the Company determined that its valuation of the impaired real estate and intangible assets falls within Level 3 of the fair value hierarchy. The following table sets forth the Company’s assets that were accounted for at fair value on a nonrecurring basis as of
Fair Value Hierarchy Level
Description
Fair Value
Level 1
Level 2
Level 3
June 30, 2019
Long-lived assets held and used
$
104,800
$
—
$
—
$
104,800
Long-lived assets held for sale
$
16,400
$
—
$
—
$
16,400
Total
$
121,200
$
—
$
—
$
121,200
December 31, 2018
Long-lived assets held and used
$
183,502
$
—
$
—
$
183,502
Long-lived assets held for sale
$
723
$
—
$
—
$
723
Total
$
184,225
$
—
$
—
$
184,225
$12.6 million As of Held and Used Impairment of Shopko assets The Company utilized the income capitalization approach in determining the fair value of the Shopko assets, resulting in
Vacancy Period
Vacancy Costs
Leasing Commission
Tenant Improvement Allowance
Market Rent
Expected Collection Losses
Capitalization Rates
18 - 24 months
$1.68 - $5.52 psf
6% of Contractual Rent
$25 - $30 psf
$5.00 - $9.75 psf
1% of Contractual Rent
8% - 9.25% Held and Used Impairment of other assets For
June 30, 2019
December 31, 2018
Range
Weighted Average
Square Footage
Range
Weighted Average
Square Footage
Long-lived assets held and used by asset type:
Retail
$26.21 - $80.84
$
40.47
185,113
$53.49 - $499.17
$
112.85
54,341
For the remaining
June 30, 2019
December 31, 2018
Range
Weighted Average
Square Footage
Range
Weighted Average
Square Footage
Long-lived assets held and used by asset type:
Retail
$73.17 - $207.84
$
116.00
42,284
$57.50 - $125.03
$
90.17
242,165
Industrial
$62.64
$
62.64
1,500,596
—
—
—
Office
$1.52
$
1.52
164,616
—
—
—
Held for Sale Impairment As of
June 30, 2019
December 31, 2018
Range
Weighted Average
Square Footage
Range
Weighted Average
Square Footage
Long-lived assets held for sale by asset type:
Retail
$36.47 - $176.80
$
57.43
73,127
$
99.36
$
99.36
7,800
Industrial
$129.96
$
129.96
93,878
—
—
—
Estimated Fair Value of Financial Instruments Financial assets and liabilities for which the carrying values approximate their fair values include cash and cash equivalents, restricted cash and escrow deposits, and accounts receivable and payable. Generally, these assets and liabilities are short-term in duration and are recorded at cost, which approximates fair value, on the accompanying consolidated balance sheets. In addition to the disclosures for assets and liabilities required to be measured at fair value at the balance sheet date, companies are required to disclose the estimated fair values of all financial instruments, even if they are not carried at their fair values. The fair values of financial instruments are estimates based upon market conditions and perceived risks at The estimated fair values of the following financial instruments have been derived based on market quotes for comparable instruments or discounted cash flow analyses using estimates of the amount and timing of future cash flows, market rates and credit spreads. These measurements are classified as Level 2 of the fair value hierarchy. The following table discloses fair value information for these financial instruments (in thousands):
June 30, 2019
December 31, 2018
Carrying Value
Estimated Fair Value
Carrying Value
Estimated Fair Value
Loans receivable, net
$
26,405
$
27,751
$
30,093
$
26,852
Mortgages and notes payable, net (1)
$
1,974,511
$
2,074,217
$
2,138,804
$
2,219,119
(1)</t>
  </si>
  <si>
    <t>2018 Incentive Award Plan</t>
  </si>
  <si>
    <t>Disclosure Of Compensation Related Costs Sharebased Payments [Abstract]</t>
  </si>
  <si>
    <t xml:space="preserve">Note 9. 2018 Incentive Award Plan Restricted Common Shares During the six months ended June 30, 2019, the Company granted approximately Market-Based Awards During the six months ended June 30, 2019, the Company granted approximately Approximately Share-based Compensation Expense For the six months ended June 30, 2019, the Company recognized $1.2 million in stock-based compensation expense from restricted share and market-based awards. Of this amount, $0.8 million related to restricted shares awarded to members of the Board of Trustees is included in general and administrative expenses in the accompanying consolidated statements of operations and comprehensive (loss) income. The remaining $0.4 million related to restricted shares and market-based awards granted to the executive officer of the Company, an employee of the Manager, is considered a component of the Company’s management fees under the Asset Management Agreement and is included in related party fees in the accompanying consolidated statements of operations and comprehensive (loss) income. There was no stock-based compensation expense recognized during the three and six months ended June 30, 2018. As of </t>
  </si>
  <si>
    <t>Loss Per Share</t>
  </si>
  <si>
    <t>Earnings Per Share [Abstract]</t>
  </si>
  <si>
    <t>Note 10. Loss Per Share Loss per share has been computed using the two-class method, which is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any participating securities based on the weighted average shares outstanding during the period. Under the two-class method, any earnings attributable to unvested restricted shares are deducted from loss from continuing operations in the computation of net loss attributable to common shareholders. The common shares outstanding at the Spin-Off date are reflected as outstanding for all periods prior to the Spin-Off. The table below is a reconciliation of the numerator and denominator used in the computation of basic and diluted net loss per share computed using the two-class method (dollars in thousands):
Three Months Ended June 30,
Six Months Ended June 30,
2019
2018
2019
2018
Basic and diluted loss:
Net (loss) income and total comprehensive (loss) income
$
(16,566
)
$
979
$
(54,836
)
$
(6,600
)
Less: dividends paid to preferred shareholders
(3,983
)
(1,325
)
(7,958
)
(1,325
)
Less: dividends declared on unvested restricted shares
(48
)
—
(120
)
—
Net loss attributable to common shareholders used in basic and diluted loss per share
$
(20,597
)
$
(346
)
$
(62,914
)
$
(7,925
)
Basic weighted average common shares outstanding:
Weighted average common shares outstanding
43,134,661
42,851,010
43,095,802
42,851,010
Less: Unvested weighted average restricted shares
(170,482
)
—
(183,213
)
—
Weighted average common shares outstanding used in basic loss per share
42,964,179
42,851,010
42,912,589
42,851,010
Net loss per share attributable to common shareholders
$
(0.48
)
$
(0.01
)
$
(1.47
)
$
(0.18
)
Dilutive weighted average common shares:
Weighted average common shares outstanding used in diluted loss per share
42,964,179
42,851,010
42,912,589
42,851,010
Net loss per share attributable to common shareholders - diluted
$
(0.48
)
$
(0.01
)
$
(1.47
)
$
(0.18
)
Total potentially dilutive common shares (1)
112,094
—
101,893
—
(1)</t>
  </si>
  <si>
    <t>Related Party Transactions</t>
  </si>
  <si>
    <t>Related Party Transactions [Abstract]</t>
  </si>
  <si>
    <t>Note 11. Related Party Transactions Cost Sharing Arrangements In conjunction with the Spin-Off, the Company entered into certain agreements, including the Separation and Distribution Agreement, Tax Matters Agreement, Registration Rights Agreement and Insurance Sharing Agreement. These agreements provide a framework for the relationship between the Company and Spirit after the Spin-Off, by which Spirit may incur certain expenses on behalf of the Company that the Company must reimburse in a timely manner. In connection with these arrangements, the Company had accrued payable balances of Asset Management Agreement In conjunction with the Spin-Off, the Company and the Manager entered into the Asset Management Agreement pursuant to which the Manager will provide various services subject to the supervision of SMTA's Board of Trustees, including, but not limited to: (i) performing all of SMTA's day-to-day functions, (ii) sourcing, analyzing and executing on investments and dispositions, (iii) determining investment criteria, (iv) performing investment and liability management duties, including financing and hedging, and (v) performing financial and accounting management. As compensation for these services, the Company will pay $ 20 million per annum, payable monthly in arrears. Under certain circumstances , the Manager may also be entitled to a promoted interest fee based on the total shareholder return of SMTA's common shares during the relevant period, as well as a termination fee. The fair value of the promote fee is evaluated quarterly using a Monte Carlo simulation model, which incorporated the initial 30-day volume weighted average share price of SMTA of $ 10.01 , a projected volatility rate for SMTA, a risk-free rate, and other variables over the estimated remaining service period . I n assessing the value of the promote fee as of June 30, 2019 , the Company included the expected impact of closing the Master Trust 2014 Sale , as further discussed in Note 12 . As a result, the Company determined the promote fee had no value as of June 30, 2019 and reversed the previously accrued promote fee liability, resulting in net reversals of $ 0.9 million and $ 0.8 million for the three and six months ended June 30, 2019 . During the three and six months ended June 30, 2019 , asset management fees of $ million and $ million, respectively, were also incurred which are included in related party fees in the consolidated statements of operations and comprehensive (loss) income. Additionally, under the terms of this agreement, the Company recognized related party fees of $ 0.4 million for stock compensation awarded by SMTA to its executive officer for the three and six months ended June 30, 2019. Asset management fees of $ 1.7 million were accrued at both June 30, 2019 and December 31, 2018 . No promote fees were accrued at June 30, 2019 and $ 0.8 million were accrued at December 31, 2018 . These amounts are included in accounts payable, accrued expenses and other liabilities in the accompanying balance sheet. Property Management and Servicing Agreement The Manager provides property management services and special services for Master Trust 2014 under the terms of the Property Management and Servicing Agreement dated May 20, 2014. The property management fees accrue daily at Related Party Loans Receivable The Company has Related Party Notes Payable In conjunction with the Series 2017-1 notes issuance completed in December 2017, a subsidiary of Spirit, as sponsor of the issuance, retained a Related Party Transfers and Acquisitions The financial statements include transfers of properties between the Company and Spirit and its wholly-owned subsidiaries prior to the Spin-Off. These transactions are reflected in the combined statements of cash flows as distribution to parent. For the and for both the three and six months ended June 30, 2018 Spirit contributed ten properties to the Company with an aggregate net book value of $ 44.9 million and a $ 35.0 million B-1 Term Loan with Shopko as borrower, all of which are reflected as non-cash activity in the consolidated statement of cash flows . For these transactions, due to all entities being under common control, no gain or loss was recognized by the Company and transferred properties were accounted for by the Company at their historical cost basis to Spirit. There were no related party transfers during the six months ended June 30, 2019 . Expense Allocations As described in Note 2, the accompanying consolidated financial statements present the operations of the Company as carved-out from the financial statements of Spirit through the date of the Spin-Off. General and administrative expenses and transaction costs were first specifically identified based on direct usage or benefit. The remaining general and administrative expenses and transaction costs for the period prior to the Spin-Off have been allocated to the Company based on relative property count, which the Company believes to be a reasonable methodology. These allocated expenses are centralized corporate costs borne by Spirit for management and other services, including, but not limited to, executive oversight, asset management, property management, treasury, finance, human resources, tax, accounting, financial reporting, information technology and investor relations, as well as transaction costs incurred in connection with the Spin-Off. A summary of the amounts allocated by property count for the period prior to the Spin-Off is provided below (dollars in thousands):
Three Months Ended June 30,
Six Months Ended June 30,
2018
2018
Allocated corporate expenses:
Cash compensation and benefits
$
1,302
$
3,965
Stock compensation
818
2,424
Professional fees
411
1,013
Other corporate expenses
418
1,068
Total corporate expenses
$
2,949
$
8,470
Transaction Costs
$
3,424
$
3,957
Corporate expenses have been included within general and administrative expenses in the consolidated statements of operations and comprehensive (loss) income.</t>
  </si>
  <si>
    <t>Recent Developments and Subsequent Events</t>
  </si>
  <si>
    <t>Subsequent Events [Abstract]</t>
  </si>
  <si>
    <t xml:space="preserve">Note 12. Recent Developments and Subsequent Events Announced Master Trust 2014 Sale and Definitive Proxy Statement On June 2, 2019, the Company announced it had entered into a definitive agreement to sell the special purpose entities comprising Master Trust 2014 and certain other assets and liabilities of the Company related to Master Trust 2014 but held outside of the special purpose entities that comprise Master Trust 2014, subject to certain conditions, including shareholder approval. HPT will pay $2.40 billion in cash plus the make-whole prepayment premium payable in connection with the redemption of the Master Trust 2014 notes, subject to certain adjustments for cash, net working capital items and certain credits in favor of HPT. Additionally, at the request of HPT and concurrently with the execution of the Master Trust 2014 Sale, a wholly-owned subsidiary of the Company has agreed to acquire from a wholly-owned subsidiary of Spirit immediately following the closing of the Master Trust 2014 Sale, the fee interests in three travel center properties for $55.0 million, subject to customary real estate prorations. Spirit has also agreed to repay to the Company the then-outstanding principal amount of the four related party loans receivable, which are currently held in Master Trust 2014. The ownership of these three travel center properties will be transferred to HPT in conjunction with the Master Trust 2014 Sale. The Company and Spirit have agreed to the following, subject to the completion of the sale:
•
Terminate the existing Asset Management Agreement (the Company will not be required to deliver notice 180 days in advance of termination or enter into an eight-month transition services period);
•
Spirit will waive Spirit’s rights to receive (and the Company’s obligation to pay) any promote fees to which it is otherwise entitled under the Asset Management Agreement in connection with the Master Trust 2014 Sale or otherwise; and
•
Enter into an interim asset management agreement whereby the Company will pay $1.0 million during the initial one-year term and $4.0 million for any renewal one-year term, plus certain cost reimbursements, to manage the affairs of the Company following the Master Trust 2014 Sale, including the winding-up and liquidation of the
Company . S uch agreement is terminable by at any time by the Company upon 30 days ’ prior written notice to Spirit, or by Spirit upon 180 days ’ prior written notice to the Company (provided that such notice may not be given prior to 180 days following the closing of the Master Trust 2014 Sale), in each case without a termination fee . Assuming approval of the Master Trust 2014 Sale by the Company’s shareholders and the completion of the Master Trust 2014 Sale, the Company expects the following to occur:
•
Pay a termination fee to Spirit in accordance with the Asset Management Agreement, estimated to be $48.0 million;
•
Pay $150.0 million to redeem the SMTA Preferred Shares from Spirit, plus any accrued but unpaid dividends;
•
Pay $5.1 million, plus a make-whole premium and any accrued but unpaid dividends, to redeem the SubREIT Preferred Shares; and
•
Terminate the Property Management and Servicing Agreement for Master Trust 2014 in connection with the redemption of the Master Trust 2014 notes. In connection with the announced Master Trust 2014 Sale, the Company has filed a definitive proxy statement, which contains the date and time for a Special Meeting of Shareholders to vote on the Master Trust 2014 Sale. After completion of the Master Trust 2014 Sale and subject to approval by the Company’s shareholders, the Company intends to wind-up and liquidate the Company in accordance with a Plan of Voluntary Liquidation adopted by the Company’s Board of Trustees and as fully described in the definitive proxy statement. A Special Meeting of Shareholders is set for September 4, 2019 for holders of record of SMTA common shares at the close of business on July 29, 2019, the record date. Shopko B-1 Term Loan Recoveries Through August 8, 2019, the Company has recovered approximately $25.5 million of the Shopko B-1 Term Loan principal, of which $3.6 million was received subsequent to June 30, 2019 and is being recognized on a cash basis. While there can be no assurances that the Company will recover all remaining amounts due under the Shopko B-1 Term Loan, the Company intends to continue to pursue all of its rights and remedies in connection with Shopko’s bankruptcy proceedings. Announced Sale of Academy The Company entered into a purchase agreement for the sale of its single distribution center located in Katy, TX leased to Academy Sports + Outdoors, for a gross purchase price of $94.0 million. In addition to the satisfaction of ordinary course real estate transaction conditions, the closing of the sale is contingent upon obtaining lender’s approval for buyer’s assumption of the outstanding CMBS debt encumbering the property, and release of the Company and its subsidiary from all further obligations under the loan. </t>
  </si>
  <si>
    <t>Summary of Significant Accounting Policies (Policies)</t>
  </si>
  <si>
    <t>Basis of Accounting</t>
  </si>
  <si>
    <t>Basis of Accounting The accompanying consolidated financial statements of the Company have been prepared pursuant to the rules and regulations of the SEC. In the opinion of management, the consolidated financial statements include the normal, recurring adjustments necessary for a fair statement of the information required to be set forth therein. The results for interim periods are not necessarily indicative of the results for the entire year. Certain information and note disclosures, normally included in financial statements prepared in accordance with GAAP, have been condensed or omitted from these statements pursuant to SEC rules and regulations for interim financial reports and, accordingly, these financial statements should be read in conjunction with the Company’s audited consolidated financial statements as filed with the SEC in its Annual Report on Form 10-K for the year ended December 31, 2018. Subsequent to the Spin-Off on May 31, 2018, the consolidated financial statements include the accounts of the Company and its wholly-owned subsidiaries. The pre-spin consolidated financial statements were prepared on a carve-out basis and reflect significant assumptions and allocations. For the periods prior to the Spin-Off, the financial position and results of operations reflect a combination of entities under common control that have been carved-out from Spirit’s consolidated financial statements and present Spirit's historical carrying values of the assets and liabilities, consistent with accounting for spin-off transactions in accordance with GAAP. Since the Company prior to the Spin-Off did not represent one entity, a separate capital structure did not exist. As a result, the combined net assets of the predecessor legal entities have been reflected in the consolidated financial statements as net parent investment for periods prior to the Spin-Off. All transactions between Spirit and the predecessor legal entities are considered effectively settled through equity in the consolidated financial statements at the time the transaction is recorded, other than certain mortgages as discussed in Note 11. The settlement of these transactions is reflected as contributions from and distributions to parent in the consolidated statement of changes in equity and contributions from and distributions to parent in the consolidated statements of cash flows as a financing activity. Through May 31, 2018, the pre-spin consolidated financial statements include expense allocations related to certain Spirit corporate general and administrative functions. These expenses have been allocated based on direct usage or benefit where specifically identifiable, with the remainder allocated pro rata based on property count. All the expense allocations were deemed to have been incurred and settled through net parent investment in the period in which the costs were incurred. Management considers the expense allocation methodology and results to be reasonable. However, the allocations may not be indicative of the actual expense that would have been incurred had the Company operated as an independent, publicly traded company for the periods presented prior to May 31, 2018. At time of the Spin-Off, SMTA entered into an Asset Management Agreement with Spirit to provide these corporate functions.</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t>
  </si>
  <si>
    <t>Segment Reporting</t>
  </si>
  <si>
    <t>Segment Reporting The Company views its operations in two segments—Master Trust 2014 and all other properties ("Other Properties"), see Note 7 for further discussion on these segments. The Company has no other reportable segments.</t>
  </si>
  <si>
    <t>Revenue Recognition</t>
  </si>
  <si>
    <t>Revenue Recognition Rental Income: Cash and Straight-line Rent The Company primarily leases real estate to its tenants under long-term, triple-net leases that are classified as operating leases. To evaluate lease classification, the Company assesses the terms and conditions of the lease to determine the appropriate lease term. For the majority of our operating leases at June 30, 2019, the lease includes one or more options to extend, typically for a period of five to ten years per renewal option. Less than 1% of the Company's operating leases at June 30, 2019 include an option to terminate. For approximately 21% of operating leases at June 30, 2019, the lease includes an option to purchase, where the purchase option is generally determined based on fair market value of the lease. The Company does not include any of these options in its evaluation for lease classification purposes or for recognizing rental income unless the Company is reasonably certain the tenant will exercise the option. Another component of lease classification which requires significant assumptions and judgment is the amount expected to be derived from the property at the end of the lease term. Generally, the Company assumes a value that is equal to net book value of the property at the date of the assessment, as the Company generally expects fair value to be equal to or greater than net book value. The Company seeks to protect residual value through its underwriting of acquisitions, incorporating the Manager's proprietary Spirit Property Ranking Model which is real estate centric. Once a property is acquired, the lessee is responsible for maintenance of the property, including insurance protecting any damage to the property. To further protect residual value, the Company supplements the tenant insurance policy with a master policy covering all properties owned by the Company. Additionally, the Company will occasionally invest in capital improvements on properties, re-lease properties to new tenants or extend lease terms to protect residual value. Some of the Company’s leases provide for contingent rent based on a percentage of the tenant’s gross sales. For contingent rentals that are based on a percentage of the tenant’s gross sales, the Company recognizes contingent rental revenue when the change in the factor on which the contingent lease payment is based actually occurs. The Company’s leases generally provide for rent escalations throughout the lease terms. For leases that have contingent rent escalators indexed to future changes in the CPI, they may adjust over a one -year period or over multiple-year periods. Typically, these CPI-based escalators increase rent at a multiple of any increase in the CPI over a specified period. Because of the volatility and uncertainty with respect to future changes in the CPI and the Company’s inability to determine the extent to which any specific future change in the CPI is probable at each rent adjustment date during the entire term of these leases, increases in rental revenue from leases with this type of escalator are recognized when the changes in the rental rates have occurred. For leases that provide for fixed contractual escalations, rental revenue is recognized on a straight-line basis so as to produce a constant periodic rent over the term of the lease. Accordingly, accrued rental revenue, calculated as the aggregate difference between the rental revenue recognized on a straight-line basis and scheduled rents, represents unbilled rent receivables that the Company will receive only if the tenants make all rent payments required through the expiration of the initial term of the leases. Rental income is subject to an evaluation for collectability, which includes management’s estimates of amounts that will not be realized based on an assessment of the risks inherent in the portfolio, considering historical experience, as well as the tenant's payment history and financial condition. The Company records a provision for losses against rental income for amounts that are not probable of collection. Rental Income: Tenant Reimbursement Revenue Under a triple-net lease, the tenant is typically responsible for all improvements and is contractually obligated to pay all property operating expenses, such as real estate taxes, insurance premiums and repair and maintenance costs. Certain leases contain additional amounts recoverable from tenants for common area maintenance expenses and certain other recoverable expenses, which are non-lease components. The Company has elected to combine all of its nonlease components, which were determined to have the same pattern of transfer as the related operating lease component, into a single combined lease component. Tenant reimbursement revenue is variable and is recognized as revenue in the period in which the related expenses are incurred, with the related expense included in property costs (including reimbursable). Tenant reimbursements are recorded on a gross basis in instances when our tenants reimburse us for property costs which we incur. Tenant receivables are carried net of any allowances for amounts that are not probable of collection. Rental Income: Intangible Amortization Initial direct costs associated with the origination of a lease are deferred and amortized over the related lease term as an adjustment to rental revenue. In-place lease intangibles are amortized on a straight-line basis over the remaining initial term of the related lease and included in depreciation and amortization expense. Above-market lease intangibles are amortized over the remaining initial terms of the respective leases as a decrease in rental revenue. Below-market lease intangibles are amortized as an increase to rental revenue over the remaining initial term of the respective leases but may be amortized over the renewal periods if the Company believes it is reasonably certain the tenant will exercise the renewal option. If the Company believes it is reasonably certain a lease will terminate early, the unamortized portion of any related lease intangible is immediately recognized in impairments in the Company’s consolidated statements of operations and comprehensive (loss) income.</t>
  </si>
  <si>
    <t>Allowance for Doubtful Accounts</t>
  </si>
  <si>
    <t>Allowance for Doubtful Accounts The Company reviews its rent and other tenant receivables for collectability on a regular basis, taking into consideration changes in factors such as the tenant’s payment history, the financial condition of the tenant, business conditions in the industry in which the tenant operates, and economic conditions in the area in which the tenant operates. If the collectability of a receivable with respect to any tenant is in doubt, a provision for uncollectible amounts will be established or a direct write-off of the specific receivable will be made. The Company’s reserves for uncollectible amounts totaled $5.7 million and $6.6 million as of June 30, 2019 and December 31, 2018, respectively, against accounts receivable balances of $7.3 million and $8.2 million, respectively. Receivables are recorded within deferred costs and other assets, net in the accompanying consolidated balance sheets. Receivables are written off against the reserves for uncollectible amounts when all possible means of collection have been exhausted. For receivable balances related to the straight-line method of reporting rental revenue, the collectability is assessed in conjunction with the evaluation of rental income as described above. The Company established a reserve for losses of $0.2 million and $0.5 million as of June 30, 2019 and December 31, 2018, respectively, against straight-line receivables of $29.4 million and $28.2 million, respectively. These receivables are recorded within deferred costs and other assets, net in the accompanying consolidated balance sheets.</t>
  </si>
  <si>
    <t>Cash, Cash Equivalents and Restricted Cash</t>
  </si>
  <si>
    <t>Goodwill Goodwill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Goodwill was initially allocated to each reporting unit based upon the relative fair value of each reporting unit, resulting in $7.0 million allocated to Master Trust 2014 and $6.5 million allocated to Other Properties. The goodwill related to the Other Properties segment was fully impaired in 2018. No additional impairment of goodwill was recorded for the three and six months ended June 30, 2019.</t>
  </si>
  <si>
    <t>Income Taxes</t>
  </si>
  <si>
    <t>Income Taxes For the period prior to the Spin-Off, the Company applies the provisions of FASB ASC Topic 740, Income Taxes The Company was wholly-owned by Spirit prior to the Spin-Off and was disregarded for federal income tax purposes. The Manager is wholly-owned by Spirit through certain direct and indirect ownership interests and is taxed as a partnership for Federal income tax purposes. Spirit has elected to be taxed as a REIT under the applicable provisions of the Code and, as a result, will not be subject to federal income tax as long as it distributes 100% of its taxable income and satisfies certain other requirements. Therefore, no provision for federal income tax has been made in the accompanying consolidated financial statements for the period prior to the Spin-Off. For the period subsequent to the Spin-Off, the Company intends to elect to be taxed as a REIT under the Code beginning with its initial tax year ended December 31, 2018. As a REIT, the Company generally will not be subject to federal income tax provided it continues to satisfy certain tests concerning the Company’s sources of income, the nature of its assets, the amounts distributed to its shareholders, and the ownership of Company shares. Management believes the Company has qualified and will continue to qualify as a REIT and therefore, no provision has been made for federal income taxes in the accompanying consolidated financial statements. Even if the Company qualifies for taxation as a REIT, it may be subject to state and local income and franchise taxes, and to federal income tax and excise tax on its undistributed income. The Company is subject to certain other taxes which are reflected as income tax expense in the consolidated statements of operations and comprehensive (loss) income. Franchise taxes are included in general and administrative expenses in the accompanying consolidated statements of operations and comprehensive (loss) income.</t>
  </si>
  <si>
    <t>New Accounting Pronouncements</t>
  </si>
  <si>
    <t>New Accounting Pronouncement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the fiscal years beginning after December 15, 2018 and interim periods within those fiscal years, and as such, the Company adopted ASU 2016-02 effective January 1, 2019. ASU 2016-02 requires a modified retrospective approach for all leases existing at, or entered into after, the date of initial application, with an option to elect to use certain transition relief as follows:
•
The Company elected to use the package of practical expedients, which permits the Company to not reassess (1) whether any expired or existing contracts are or contain leases, (2) the lease classification for any expired or existing leases and (3) any initial direct costs for any existing leases as of the effective date.
•
The Company elected to use the comparative period expedient, which permits the Company to recognize any cumulative adjustments as of the date of initial application and not record adjustments to prior reported periods. As a result of this election, bad debt expense is being presented in "rental income" on a prospective basis, compared to "property costs (including reimbursable)" for periods prior to January 1, 2019. Bad debt expense for the six months ended June 30, 2019 was $7 thousand and there was no bad debt expense for the three months ended June 30, 2019. The adoption of the lease standard did not result in a cumulative catch-up adjustment to opening equity.
•
The Company elected to use the land easements expedient, which permits the Company to not reassess land easements for potential lease classification.
•
The Company elected to use the components expedient, which permits the Company to not separate nonlease components from lease components if timing and pattern of transfer is the same. The Company elected this expedient for all lessor operating leases, where certain leases contain nonlease components related to tenant reimbursement, and concluded that the leasing component is the predominant component.
•
The Company elected not to use the hindsight expedient, which would require the re-evaluation of the lease term on all leases using current facts and circumstances. As a lessor, our recognition of rental income remained consistent with previous guidance, apart from expanded disclosure requirements. As such, the Company concludes that the overall impact of the ASU had no material impact on the Company's reported revenues, results of operations or financial position. In June 2016, the FASB issued ASU 2016-13, Measurement of Credit Losses on Financial Instruments</t>
  </si>
  <si>
    <t>Summary of Significant Accounting Policies (Tables)</t>
  </si>
  <si>
    <t>Schedule of Restricted Cash</t>
  </si>
  <si>
    <t>Cash, cash equivalents and restricted cash consisted of the following (in thousands):
June 30, 2019
December 31, 2018
June 30, 2018
Cash and cash equivalents
$
113,825
$
161,013
$
37,356
Restricted cash:
Release Account (1)
27,946
16,141
51,826
Liquidity Reserve (2)
5,664
5,599
5,544
Lender controlled accounts (3)
4,958
22,347
—
Other (4)
—
—
2,933
Total cash, cash equivalents and restricted cash
$
152,393
$
205,100
$
97,659
(1)
Release Account cash consists of proceeds from the sales of assets pledged as collateral under Master Trust 2014 and is held on deposit until a qualifying substitution is made or the funds are applied as prepayment of principal.
(2)
Liquidity Reserve cash was placed on deposit in conjunction with the issuance of additional series of notes under Master Trust 2014 and is held until there is a cashflow shortfall, as defined in the Master Trust 2014 agreements, or a liquidation of Master Trust 2014 occurs.
(3)
Funds held in lender-controlled accounts are released after scheduled debt service requirements are met. As of June 30, 2019, $3.7 million of this balance was rent-related receipts associated with Master Trust 2014.
(4)
Funds held in escrow accounts until the related purchase/sale transaction closes.</t>
  </si>
  <si>
    <t>Investments (Tables)</t>
  </si>
  <si>
    <t>Summary of Real Estate and Loan Activity, Net of Accumulated Depreciation and Amortization</t>
  </si>
  <si>
    <t>During the
Number of Properties
Dollar Amount of Investments
Held in Use
Held for Sale
Total
Held in Use
Held for Sale
Total
Gross balance, December 31, 2018
869
7
876
$
2,523,427
$
7,821
$
2,531,248
Acquisitions/improvements (1)
—
—
—
3,567
—
3,567
Dispositions of real estate (2)(3)
(89
)
(6
)
(95
)
(174,006
)
(10,045
)
(184,051
)
Transfers to Held for Sale
(15
)
15
—
(39,262
)
39,262
—
Transfers from Held for Sale
1
(1
)
—
528
(528
)
—
Impairments
—
—
—
(23,901
)
(1,958
)
(25,859
)
Write-off of intangibles
—
—
—
(39,596
)
(5,026
)
(44,622
)
Gross balance, June 30, 2019
766
15
781
$
2,250,757
$
29,526
$
2,280,283
Accumulated depreciation
(446,845
)
(1,611
)
(448,456
)
Accumulated amortization
(59,234
)
(76
)
(59,310
)
Other non-real estate assets held for sale
—
251
251
Net balance, June 30, 2019 (4)
$
1,744,678
$
28,090
$
1,772,768
(1)
Includes investments of $1.0 million in revenue producing capitalized expenditures, as well as $2.6 million of non-revenue producing capitalized expenditures as of June 30, 2019
(2)
For the six months ended June 30, 2019 $0.4 million and net gains on the disposal of held for sale properties was $1.1 million.
(3)
Includes 83 properties with a real estate investment of $167.6 million that were transferred to the lender during the six months ended June 30, 2019
(4)
Reconciliation of total owned investments to the accompanying consolidated balance sheet at June 30, 2019 is as follows:
Held in Use land and buildings, net of accumulated depreciation
$
1,689,516
Intangible lease assets, net
71,051
Real estate assets held for sale, net
28,090
Intangible lease liabilities, net
(15,889
)
Net balance
$
1,772,768
During the six months ended June 30, 2019, the Company had the following loan activity (dollars in thousands):
Mortgage Loans
Other Notes
Properties
Investment
Investment
Total Investment
Principal, December 31, 2018
8
$
30,778
$
34,416
$
65,194
Acquisitions
—
—
—
—
Dispositions
—
—
—
—
Principal payments and payoffs
—
(1,485
)
(21,916
)
(23,401
)
Write-off of principal balance
(2
)
(2,888
)
—
(2,888
)
Principal, June 30, 2019
6
$
26,405
$
12,500
$
38,905</t>
  </si>
  <si>
    <t>Schedule of Operating Lease Income</t>
  </si>
  <si>
    <t>The following table summarizes the components of rental income recognized on these operating leases in the accompanying consolidated statements of operations (in thousands):
Three Months Ended June 30,
Six Months Ended June 30,
2019
2018
2019
2018
Base cash rent
$
46,482
$
57,916
$
96,984
$
115,343
Variable cash rent (including reimbursables)
1,064
1,025
2,749
2,448
Straight-line rent, net of bad debt expense (1)
953
790
1,849
1,637
Amortization of lease intangibles (2)
14
(87
)
(17
)
(176
)
Total rental income
$
48,513
$
59,644
$
101,565
$
119,252
(1)
As a result of the Company's adoption of ASU 2016-02 on January 1, 2019, the Company reclassified bad debt expense to rental income on a prospective basis. See Note 2 for additional detail.
(2)
Excludes amortization of in-place leases of $2.2 million and $2.7 million for the three months ended June 30, 2019 and 2018, respectively, as well as $4.5 million and $5.4 million for the six months ended June 30, 2019 and 2018, which is included in depreciation and amortization expense in the accompanying consolidated statements of operations and comprehensive (loss) income.</t>
  </si>
  <si>
    <t>Schedule of Minimum Future Contractual Rent to be Received Under the Remaining Non-Cancelable Term of the Operating Leases</t>
  </si>
  <si>
    <t>Scheduled minimum future contractual rent to be received under the remaining non-cancelable term of the operating leases (including contractual fixed rent increases occurring on or after
June 30, 2019
2019 Remainder
$
96,010
2020
187,848
2021
179,554
2022
169,099
2023
162,804
Thereafter
937,139
Total future minimum rentals
$
1,732,454</t>
  </si>
  <si>
    <t>Lease Intangible Assets and Liabilities</t>
  </si>
  <si>
    <t>The following table details lease intangible assets and liabilities, net of accumulated amortization (in thousands):
June 30, 2019
December 31, 2018
In-place leases
$
119,882
$
130,477
Above-market leases
21,628
23,661
Less: accumulated amortization
(70,459
)
(74,824
)
Intangible lease assets, net
$
71,051
$
79,314
Below-market leases
$
27,114
$
28,193
Less: accumulated amortization
(11,225
)
(10,517
)
Intangible lease liabilities, net
$
15,889
$
17,676</t>
  </si>
  <si>
    <t>Schedule of Loans Receivable, Net of Premium and Allowance for Loan Losses</t>
  </si>
  <si>
    <t>The following table details loans receivable, net of allowance for loan losses (in thousands):
June 30, 2019
December 31, 2018
Mortgage loans-principal
$
26,405
$
30,778
Allowance for loan losses
—
(1,299
)
Mortgage loans, net
26,405
29,479
Other note receivables - principal
12,500
34,416
Allowance for loan losses
(12,500
)
(33,802
)
Total loans receivable, net
$
26,405
$
30,093</t>
  </si>
  <si>
    <t>Summary of Total Impairment (Recoveries) Losses Recognized</t>
  </si>
  <si>
    <t>The following table summarizes total impairment (recoveries) losses recognized on the accompanying consolidated statements of operations and comprehensive (loss) income (in thousands):
Three Months Ended June 30,
Six Months Ended June 30,
2019
2018
2019
2018
Real estate and intangible asset impairment
$
19,839
$
1,247
$
25,859
$
6,088
Recoveries of loan losses
(21,302
)
—
(21,285
)
(16
)
(Recoveries of) allowance for loan losses and impairment
$
(1,463
)
$
1,247
$
4,574
$
6,072</t>
  </si>
  <si>
    <t>Debt (Tables)</t>
  </si>
  <si>
    <t>Summary of Master Trust 2014 Notes</t>
  </si>
  <si>
    <t>The Master Trust 2014 notes are summarized below:
Stated Rates (1)
Maturity
June 30, 2019
December 31, 2018
(in Years)
(in Thousands)
Series 2014-1 Class A2
5.37%
1.1
$
235,333
$
240,908
Series 2014-2
5.76%
1.7
227,420
229,516
Series 2014-3
5.74%
2.7
309,485
309,753
Series 2014-4 Class A1
3.50%
0.6
149,484
149,484
Series 2014-4 Class A2
4.63%
10.6
332,502
341,022
Series 2017-1 Class A
4.36%
3.5
537,791
538,705
Series 2017-1 Class B
5.49%
3.5
132,000
132,000
Series 2018-1 Class A VFN
4.45%
2.3
—
—
Total Master Trust 2014 notes
4.93%
3.9
1,924,015
1,941,388
Debt discount, net
(17,726
)
(21,155
)
Deferred financing costs, net
(13,215
)
(14,912
)
Total Master Trust 2014, net
$
1,893,074
$
1,905,321
(1)
Represents the individual series stated interest rates as of June 30, 2019 and the weighted average stated rate of the total Master Trust 2014 notes, based on the collective series outstanding principal balances as of June 30, 2019</t>
  </si>
  <si>
    <t>Schedule of Debt Maturities of Master Trust 2014 and CMBS Debt</t>
  </si>
  <si>
    <t>As of
Scheduled Principal
Balloon Payment
Total
2019 Remainder
$
18,427
$
—
$
18,427
2020
40,738
364,645
$
405,383
2021
23,614
219,964
$
243,578
2022
23,221
971,453
$
994,674
2023
22,538
—
$
22,538
Thereafter
160,187
161,664
$
321,851
Total
$
288,725
$
1,717,726
$
2,006,451</t>
  </si>
  <si>
    <t>Summary of Components of Interest Expense</t>
  </si>
  <si>
    <t>The following table is a summary of the components of interest expense related to the Company’s borrowings (in thousands):
Three Months Ended June 30,
Six Months Ended June 30,
2019
2018
2019
2018
Interest expense
$
24,878
$
25,257
$
53,443
$
50,394
Non-cash interest expense:
Amortization of deferred financing costs
971
852
3,038
1,727
Amortization of debt discount
1,726
1,634
3,429
3,634
Total interest expense
$
27,575
$
27,743
$
59,910
$
55,755</t>
  </si>
  <si>
    <t>Stockholders' Equity and Redeemable Preferred Equity (Tables)</t>
  </si>
  <si>
    <t>Schedule of Dividends Declared</t>
  </si>
  <si>
    <t xml:space="preserve">During the six months ended June 30, 2019, the Company's Board of Trustees declared the following dividends for SMTA Preferred Shares and SMTA common shares, and SubREIT's Board of Directors declared the following dividends for SubREIT Preferred Shares:
Declaration Date
Dividend Per Share
Record Date
Total Amount (in thousands)
Payment Date
Preferred Shares
SMTA Preferred Shares
March 5, 2019
$
0.625
March 15, 2019
$
3,750
March 29, 2019
SubREIT Series A Preferred Shares
February 28, 2019
$
45.000
March 15, 2019
$
225
March 29, 2019
SMTA Preferred Shares
May 1, 2019
$
0.625
June 14, 2019
$
3,750
June 28, 2019
SubREIT Series A Preferred Shares
May 23, 2019
$
45.000
June 14, 2019
$
225
June 28, 2019
SubREIT Series B Preferred Shares
May 29, 2019
$
64.000
June 14, 2019
$
8
June 28, 2019
Common Shares
SMTA Common Shares
March 5, 2019
$
0.330
March 29, 2019
$
14,218
April 15, 2019
SMTA Common Shares
May 1, 2019
$
0.330
June 28, 2019
$
14,243
July 15, 2019 </t>
  </si>
  <si>
    <t>Segments (Tables)</t>
  </si>
  <si>
    <t>Schedule of Segment Results</t>
  </si>
  <si>
    <t>Segment results for the
Three Months Ended June 30, 2019
Three Months Ended June 30, 2018
Master Trust 2014
Other Properties
Total
Master Trust 2014
Other Properties
Total
Segment Results:
Rental income
$
44,327
$
4,186
$
48,513
$
44,220
$
15,424
$
59,644
Interest income on loans receivable
67
826
893
71
681
752
Other income
322
607
929
499
63
562
Property Management and Servicing Fees (1)
(1,850
)
—
(1,850
)
(1,684
)
—
(1,684
)
Property expenses (including reimbursable)
(1,175
)
(713
)
(1,888
)
(1,257
)
(994
)
(2,251
)
Depreciation and amortization
(15,843
)
(1,478
)
(17,321
)
(15,552
)
(5,557
)
(21,109
)
(Allowance for) recoveries of loan losses and impairments
(1,735
)
3,198
1,463
(480
)
(767
)
(1,247
)
Interest expense
(26,478
)
(1,097
)
(27,575
)
(26,630
)
(1,113
)
(27,743
)
Loss on debt extinguishment
—
—
—
(108
)
—
(108
)
Gain (loss) on disposition of assets
1,125
(84
)
1,041
(470
)
5,418
4,948
Segment (loss) income
$
(1,240
)
$
5,445
$
4,205
$
(1,391
)
$
13,155
$
11,764
Non-allocated expenses
(20,771
)
(10,785
)
Net (loss) income
$
(16,566
)
$
979
Six Months Ended June 30, 2019
Six Months Ended June 30, 2018
Master Trust 2014
Other Properties
Total
Master Trust 2014
Other Properties
Total
Segment Results:
Rental income
$
89,421
$
12,144
$
101,565
$
89,006
$
30,246
$
119,252
Interest income on loans receivable
135
1,994
2,129
152
681
833
Other income
684
1,438
2,122
838
103
941
Property Management and Servicing Fees (1)
(3,777
)
—
(3,777
)
(3,414
)
—
(3,414
)
Property expenses (including reimbursable)
(2,430
)
(1,031
)
(3,461
)
(2,233
)
(1,431
)
(3,664
)
Depreciation and amortization
(31,910
)
(4,786
)
(36,696
)
(31,023
)
(11,079
)
(42,102
)
(Allowance for) recoveries of loan losses and impairments
(5,959
)
1,385
(4,574
)
(5,005
)
(1,067
)
(6,072
)
Interest expense
(53,031
)
(6,879
)
(59,910
)
(53,796
)
(1,959
)
(55,755
)
Loss on debt extinguishment
—
(21,267
)
(21,267
)
(363
)
—
(363
)
Gain (loss) on disposition of assets
1,370
149
1,519
(2,143
)
5,397
3,254
Segment (loss) income
$
(5,497
)
$
(16,853
)
$
(22,350
)
$
(7,981
)
$
20,891
$
12,910
Non-allocated expenses
(32,486
)
(19,510
)
Net loss
$
(54,836
)
$
(6,600
)
(1)
Property Management and Servicing Fees are included in related party fees in the consolidated statements of operations and comprehensive (loss) income. Asset Management Fees, the other component of related party fees, are included in non-allocated expenses.</t>
  </si>
  <si>
    <t>Other Information by Reportable Segment</t>
  </si>
  <si>
    <t xml:space="preserve">Assets and liabilities by reportable segment are as follows (in thousands):
June 30, 2019
December 31, 2018
Master Trust 2014
Other Properties
Total
Master Trust 2014
Other Properties
Total
Net investments
$
1,671,825
$
143,237
$
1,815,062
$
1,719,268
$
335,269
$
2,054,537
Restricted cash
37,262
1,306
38,568
25,683
18,404
44,087
Segment assets
$
1,709,087
$
144,543
$
1,853,630
$
1,744,951
$
353,673
$
2,098,624
Other assets
159,021
207,025
Total assets
$
2,012,651
$
2,305,649
Mortgages and notes payable, net
$
1,893,074
$
81,437
$
1,974,511
$
1,905,322
$
233,482
$
2,138,804
Intangible lease liabilities, net
15,713
176
15,889
17,053
623
17,676
Segment liabilities
$
1,908,787
$
81,613
$
1,990,400
$
1,922,375
$
234,105
$
2,156,480
Other liabilities
46,810
83,629
Total liabilities
$
2,037,210
$
2,240,109
Dispositions by reportable segment are as follows (dollars in thousands):
Six Months Ended June 30, 2019
Six Months Ended June 30, 2018
Properties
Gross Proceeds
Properties
Gross Proceeds
Master Trust 2014
11
$
12,640
25
$
23,282
Other Properties (1)
84
4,400
5
20,938
Total
95
$
17,040
30
$
44,220
(1)
Includes </t>
  </si>
  <si>
    <t>Fair Value Measurements (Tables)</t>
  </si>
  <si>
    <t>Schedule of Assets at Fair Value on Nonrecurring Basis</t>
  </si>
  <si>
    <t>The following table sets forth the Company’s assets that were accounted for at fair value on a nonrecurring basis as of
Fair Value Hierarchy Level
Description
Fair Value
Level 1
Level 2
Level 3
June 30, 2019
Long-lived assets held and used
$
104,800
$
—
$
—
$
104,800
Long-lived assets held for sale
$
16,400
$
—
$
—
$
16,400
Total
$
121,200
$
—
$
—
$
121,200
December 31, 2018
Long-lived assets held and used
$
183,502
$
—
$
—
$
183,502
Long-lived assets held for sale
$
723
$
—
$
—
$
723
Total
$
184,225
$
—
$
—
$
184,225</t>
  </si>
  <si>
    <t>Fair Value Inputs of Long-Lived Assets Held and Used and Held for Sale</t>
  </si>
  <si>
    <t>The range of inputs used to determine the fair value are as follows:
Vacancy Period
Vacancy Costs
Leasing Commission
Tenant Improvement Allowance
Market Rent
Expected Collection Losses
Capitalization Rates
18 - 24 months
$1.68 - $5.52 psf
6% of Contractual Rent
$25 - $30 psf
$5.00 - $9.75 psf
1% of Contractual Rent
8% - 9.25%
June 30, 2019
December 31, 2018
Range
Weighted Average
Square Footage
Range
Weighted Average
Square Footage
Long-lived assets held and used by asset type:
Retail
$26.21 - $80.84
$
40.47
185,113
$53.49 - $499.17
$
112.85
54,341
June 30, 2019
December 31, 2018
Range
Weighted Average
Square Footage
Range
Weighted Average
Square Footage
Long-lived assets held and used by asset type:
Retail
$73.17 - $207.84
$
116.00
42,284
$57.50 - $125.03
$
90.17
242,165
Industrial
$62.64
$
62.64
1,500,596
—
—
—
Office
$1.52
$
1.52
164,616
—
—
—
June 30, 2019
December 31, 2018
Range
Weighted Average
Square Footage
Range
Weighted Average
Square Footage
Long-lived assets held for sale by asset type:
Retail
$36.47 - $176.80
$
57.43
73,127
$
99.36
$
99.36
7,800
Industrial
$129.96
$
129.96
93,878
—
—
—</t>
  </si>
  <si>
    <t>Schedule of Carrying Amount and Estimated Fair Value of Financial Instruments</t>
  </si>
  <si>
    <t>The following table discloses fair value information for these financial instruments (in thousands):
June 30, 2019
December 31, 2018
Carrying Value
Estimated Fair Value
Carrying Value
Estimated Fair Value
Loans receivable, net
$
26,405
$
27,751
$
30,093
$
26,852
Mortgages and notes payable, net (1)
$
1,974,511
$
2,074,217
$
2,138,804
$
2,219,119
(1)</t>
  </si>
  <si>
    <t>Loss Per Share (Tables)</t>
  </si>
  <si>
    <t>Schedule of Computation of Basic and Diluted Net Income (Loss) per Share</t>
  </si>
  <si>
    <t>The table below is a reconciliation of the numerator and denominator used in the computation of basic and diluted net loss per share computed using the two-class method (dollars in thousands):
Three Months Ended June 30,
Six Months Ended June 30,
2019
2018
2019
2018
Basic and diluted loss:
Net (loss) income and total comprehensive (loss) income
$
(16,566
)
$
979
$
(54,836
)
$
(6,600
)
Less: dividends paid to preferred shareholders
(3,983
)
(1,325
)
(7,958
)
(1,325
)
Less: dividends declared on unvested restricted shares
(48
)
—
(120
)
—
Net loss attributable to common shareholders used in basic and diluted loss per share
$
(20,597
)
$
(346
)
$
(62,914
)
$
(7,925
)
Basic weighted average common shares outstanding:
Weighted average common shares outstanding
43,134,661
42,851,010
43,095,802
42,851,010
Less: Unvested weighted average restricted shares
(170,482
)
—
(183,213
)
—
Weighted average common shares outstanding used in basic loss per share
42,964,179
42,851,010
42,912,589
42,851,010
Net loss per share attributable to common shareholders
$
(0.48
)
$
(0.01
)
$
(1.47
)
$
(0.18
)
Dilutive weighted average common shares:
Weighted average common shares outstanding used in diluted loss per share
42,964,179
42,851,010
42,912,589
42,851,010
Net loss per share attributable to common shareholders - diluted
$
(0.48
)
$
(0.01
)
$
(1.47
)
$
(0.18
)
Total potentially dilutive common shares (1)
112,094
—
101,893
—
(1)</t>
  </si>
  <si>
    <t>Related Party Transactions (Tables)</t>
  </si>
  <si>
    <t>Schedule of Costs Allocated by Property Count Account For Period Prior To Spin-Off</t>
  </si>
  <si>
    <t>A summary of the amounts allocated by property count for the period prior to the Spin-Off is provided below (dollars in thousands):
Three Months Ended June 30,
Six Months Ended June 30,
2018
2018
Allocated corporate expenses:
Cash compensation and benefits
$
1,302
$
3,965
Stock compensation
818
2,424
Professional fees
411
1,013
Other corporate expenses
418
1,068
Total corporate expenses
$
2,949
$
8,470
Transaction Costs
$
3,424
$
3,957</t>
  </si>
  <si>
    <t>Organization (Details) - USD ($) $ in Thousands</t>
  </si>
  <si>
    <t>Mar. 31, 2019</t>
  </si>
  <si>
    <t>Organization Consolidation And Presentation Of Financial Statements [Line Items]</t>
  </si>
  <si>
    <t>Shopko-related Expenses</t>
  </si>
  <si>
    <t>Reclassification of expenses related to Shopko</t>
  </si>
  <si>
    <t>Summary of Significant Accounting Policies - Narrative (Details)</t>
  </si>
  <si>
    <t>5 Months Ended</t>
  </si>
  <si>
    <t>Jun. 30, 2019USD ($)</t>
  </si>
  <si>
    <t>May 30, 2018USD ($)</t>
  </si>
  <si>
    <t>Jun. 30, 2019USD ($)segmentrenewal_option</t>
  </si>
  <si>
    <t>Dec. 31, 2018USD ($)</t>
  </si>
  <si>
    <t>May 31, 2018USD ($)</t>
  </si>
  <si>
    <t>Accounting Policies [Line Items]</t>
  </si>
  <si>
    <t>Net assets</t>
  </si>
  <si>
    <t>Net liabilities</t>
  </si>
  <si>
    <t>Number of operating segments | segment</t>
  </si>
  <si>
    <t>Number of renewal options | renewal_option</t>
  </si>
  <si>
    <t>Option to terminate, percentage</t>
  </si>
  <si>
    <t>1.00%</t>
  </si>
  <si>
    <t>Option to purchase, percentage</t>
  </si>
  <si>
    <t>21.00%</t>
  </si>
  <si>
    <t>Lease, rent escalators adjustment period</t>
  </si>
  <si>
    <t>1 year</t>
  </si>
  <si>
    <t>Uncollectible receivables</t>
  </si>
  <si>
    <t>Accounts receivable, gross</t>
  </si>
  <si>
    <t>Reserve for losses</t>
  </si>
  <si>
    <t>Accrued rental revenue receivables</t>
  </si>
  <si>
    <t>Goodwill impairment</t>
  </si>
  <si>
    <t>Percentage of taxable income to be distributed</t>
  </si>
  <si>
    <t>100.00%</t>
  </si>
  <si>
    <t>Federal income tax</t>
  </si>
  <si>
    <t>Bad debt expense</t>
  </si>
  <si>
    <t>Master Trust 2014</t>
  </si>
  <si>
    <t>Other Properties</t>
  </si>
  <si>
    <t>Minimum</t>
  </si>
  <si>
    <t>Renewal term</t>
  </si>
  <si>
    <t>5 years</t>
  </si>
  <si>
    <t>Maximum</t>
  </si>
  <si>
    <t>10 years</t>
  </si>
  <si>
    <t>Special Purpose Entity</t>
  </si>
  <si>
    <t>Summary of Significant Accounting Policies - Cash, Cash Equivalents and Restricted Cash (Details) - USD ($) $ in Thousands</t>
  </si>
  <si>
    <t>Restricted Cash and Cash Equivalents Items [Line Items]</t>
  </si>
  <si>
    <t>Total cash, cash equivalents and restricted cash</t>
  </si>
  <si>
    <t>Release Account</t>
  </si>
  <si>
    <t>Restricted cash</t>
  </si>
  <si>
    <t>Liquidity Reserve</t>
  </si>
  <si>
    <t>Lender controlled accounts</t>
  </si>
  <si>
    <t>Other</t>
  </si>
  <si>
    <t>Summary of Significant Accounting Policies - Cash, Cash Equivalents and Restricted Cash (Parenthetical) (Details) - Lender controlled accounts - USD ($) $ in Thousands</t>
  </si>
  <si>
    <t>Master Trust 2014 notes</t>
  </si>
  <si>
    <t>Investments - Narrative (Details) $ in Thousands</t>
  </si>
  <si>
    <t>Jun. 30, 2019USD ($)propertyState</t>
  </si>
  <si>
    <t>Jun. 30, 2018USD ($)</t>
  </si>
  <si>
    <t>Dec. 31, 2018USD ($)property</t>
  </si>
  <si>
    <t>Investment [Line Items]</t>
  </si>
  <si>
    <t>Gross investment in real estate properties and loans</t>
  </si>
  <si>
    <t>Number of real estate properties | property</t>
  </si>
  <si>
    <t>Portfolio disbursement, number of states | State</t>
  </si>
  <si>
    <t>Minimum percentage of investment in real estate properties over which investment to be disclosed</t>
  </si>
  <si>
    <t>10.00%</t>
  </si>
  <si>
    <t>Loans placed on non-accrual status, past due days</t>
  </si>
  <si>
    <t>60 days</t>
  </si>
  <si>
    <t>B-1 Term Loan</t>
  </si>
  <si>
    <t>Recovery of principal</t>
  </si>
  <si>
    <t>Percentage of investment in real estate properties</t>
  </si>
  <si>
    <t>13.80%</t>
  </si>
  <si>
    <t>Wholly Owned Properties</t>
  </si>
  <si>
    <t>Financed Properties</t>
  </si>
  <si>
    <t>Investments - Summary of Real Estate and Loan Activity, Net of Accumulated Depreciation and Amortization (Details) $ in Thousands</t>
  </si>
  <si>
    <t>Jun. 30, 2019USD ($)property</t>
  </si>
  <si>
    <t>Number of Properties</t>
  </si>
  <si>
    <t>Balance, December 31, 2018 | property</t>
  </si>
  <si>
    <t>Balance, June 30, 2019 | property</t>
  </si>
  <si>
    <t>Dollar Amount of Investments</t>
  </si>
  <si>
    <t>Impairments</t>
  </si>
  <si>
    <t>Gross balance, June 30, 2019</t>
  </si>
  <si>
    <t>Held in Use</t>
  </si>
  <si>
    <t>Acquisitions | property</t>
  </si>
  <si>
    <t>Dispositions of real estate (in properties) | property</t>
  </si>
  <si>
    <t>Transfers to Held for Sale (in properties) | property</t>
  </si>
  <si>
    <t>Transfers from Held for Sale (in properties) | property</t>
  </si>
  <si>
    <t>Impairments (in properties) | property</t>
  </si>
  <si>
    <t>Write-off of intangibles (in properties) | property</t>
  </si>
  <si>
    <t>Gross balance, December 31, 2018</t>
  </si>
  <si>
    <t>Acquisitions/improvements</t>
  </si>
  <si>
    <t>Dispositions of real estate</t>
  </si>
  <si>
    <t>Transfers to Held for Sale</t>
  </si>
  <si>
    <t>Transfers from Held for Sale</t>
  </si>
  <si>
    <t>Write-off of intangibles</t>
  </si>
  <si>
    <t>Accumulated amortization</t>
  </si>
  <si>
    <t>Other non-real estate assets held for sale</t>
  </si>
  <si>
    <t>Held for Sale</t>
  </si>
  <si>
    <t>Investments - Summary of Real Estate and Loan Activity, Net of Accumulated Depreciation and Amortization (Parenthetical) (Details) $ in Thousands</t>
  </si>
  <si>
    <t>Real Estate Properties [Line Items]</t>
  </si>
  <si>
    <t>Revenue producing capitalized expenditures</t>
  </si>
  <si>
    <t>Non-revenue producing capitalized expenditures</t>
  </si>
  <si>
    <t>Held in Use land and buildings, net of accumulated depreciation</t>
  </si>
  <si>
    <t>Shopko CMBS Loans | Secured debt</t>
  </si>
  <si>
    <t>Dispositions</t>
  </si>
  <si>
    <t>Investments - Operating Lease Income (Details) - USD ($) $ in Thousands</t>
  </si>
  <si>
    <t>Base cash rent</t>
  </si>
  <si>
    <t>Variable cash rent (including reimbursables)</t>
  </si>
  <si>
    <t>Straight-line rent, net of bad debt expense</t>
  </si>
  <si>
    <t>Amortization of lease intangibles</t>
  </si>
  <si>
    <t>Total rental income</t>
  </si>
  <si>
    <t>Investments - Operating Lease Income (Parenthetical) (Details) - USD ($) $ in Millions</t>
  </si>
  <si>
    <t>In-place leases</t>
  </si>
  <si>
    <t>Amortization of intangible assets</t>
  </si>
  <si>
    <t>Investments - Schedule of Minimum Future Contractual Rent to be Received (Details) $ in Thousands</t>
  </si>
  <si>
    <t>2019 Remainder</t>
  </si>
  <si>
    <t>2020</t>
  </si>
  <si>
    <t>2021</t>
  </si>
  <si>
    <t>2022</t>
  </si>
  <si>
    <t>2023</t>
  </si>
  <si>
    <t>Thereafter</t>
  </si>
  <si>
    <t>Total future minimum rentals</t>
  </si>
  <si>
    <t>Investments - Schedule of Lease Intangible Assets and Liabilities, Net of Accumulated Amortization (Details) - USD ($) $ in Thousands</t>
  </si>
  <si>
    <t>Finite-Lived Intangible Assets [Line Items]</t>
  </si>
  <si>
    <t>Less: accumulated amortization</t>
  </si>
  <si>
    <t>Below-market leases</t>
  </si>
  <si>
    <t>Intangible lease assets, gross</t>
  </si>
  <si>
    <t>Above-market leases</t>
  </si>
  <si>
    <t>Investments - Schedule of Loan Activity (Details) $ in Thousands</t>
  </si>
  <si>
    <t>Number Of Real Estate Properties Under Mortgage Loans [Roll Forward]</t>
  </si>
  <si>
    <t>Real Estate and Loan Activity [Roll Forward]</t>
  </si>
  <si>
    <t>Balance, December 31, 2018</t>
  </si>
  <si>
    <t>Acquisitions</t>
  </si>
  <si>
    <t>Principal payments and payoffs</t>
  </si>
  <si>
    <t>Write-off of principal balance</t>
  </si>
  <si>
    <t>Balance, June 30, 2019</t>
  </si>
  <si>
    <t>Mortgage loans</t>
  </si>
  <si>
    <t>Dispositions | property</t>
  </si>
  <si>
    <t>Principal payments and payoffs | property</t>
  </si>
  <si>
    <t>Write-off of principal balance | property</t>
  </si>
  <si>
    <t>Notes Receivable</t>
  </si>
  <si>
    <t>Investments - Schedule of Loans Receivable, Net of Premium and Allowance for Loan Losses (Details) - USD ($) $ in Thousands</t>
  </si>
  <si>
    <t>Accounts, Notes, Loans and Financing Receivable [Line Items]</t>
  </si>
  <si>
    <t>Total loans receivable, net</t>
  </si>
  <si>
    <t>Notes receivable-principal</t>
  </si>
  <si>
    <t>Allowance for loan losses</t>
  </si>
  <si>
    <t>Other Notes</t>
  </si>
  <si>
    <t>Investments - Summary of Total Impairment (Recoveries) Losses Recognized (Details) - USD ($) $ in Thousands</t>
  </si>
  <si>
    <t>Real estate and intangible asset impairment</t>
  </si>
  <si>
    <t>Recoveries of loan losses</t>
  </si>
  <si>
    <t>Debt - Narrative (Details)</t>
  </si>
  <si>
    <t>Jun. 02, 2019entity</t>
  </si>
  <si>
    <t>Mar. 01, 2019USD ($)subsidiary</t>
  </si>
  <si>
    <t>Jan. 16, 2019USD ($)</t>
  </si>
  <si>
    <t>Nov. 01, 2018USD ($)propertysubsidiary</t>
  </si>
  <si>
    <t>Jan. 22, 2018USD ($)</t>
  </si>
  <si>
    <t>Jun. 30, 2019USD ($)propertyentity</t>
  </si>
  <si>
    <t>Debt Instrument [Line Items]</t>
  </si>
  <si>
    <t>Principal payments</t>
  </si>
  <si>
    <t>Hospitality Properties Trust</t>
  </si>
  <si>
    <t>Number of entities issuing debt | entity</t>
  </si>
  <si>
    <t>Master Trust 2014 notes | Mortgages</t>
  </si>
  <si>
    <t>Extinguishment of debt, amount</t>
  </si>
  <si>
    <t>Number of properties securing borrowings | property</t>
  </si>
  <si>
    <t>Outstanding principal amount</t>
  </si>
  <si>
    <t>Unamortized deferred financing costs</t>
  </si>
  <si>
    <t>Series 2018-1 Class A VFN | Mortgages</t>
  </si>
  <si>
    <t>Maximum borrowing capacity</t>
  </si>
  <si>
    <t>Commitment fee percentage</t>
  </si>
  <si>
    <t>0.50%</t>
  </si>
  <si>
    <t>Long-term line of credit</t>
  </si>
  <si>
    <t>Remaining borrowing capacity</t>
  </si>
  <si>
    <t>Interest rate</t>
  </si>
  <si>
    <t>4.45%</t>
  </si>
  <si>
    <t>Academy CMBS | Secured debt</t>
  </si>
  <si>
    <t>5.14%</t>
  </si>
  <si>
    <t>Effective interest rate</t>
  </si>
  <si>
    <t>5.39%</t>
  </si>
  <si>
    <t>Proceeds from issuance of debt</t>
  </si>
  <si>
    <t>Remaining maturity</t>
  </si>
  <si>
    <t>8 years 7 months 6 days</t>
  </si>
  <si>
    <t>10 months 24 days</t>
  </si>
  <si>
    <t>Face amount of debt</t>
  </si>
  <si>
    <t>Number of subsidiaries securing borrowings | subsidiary</t>
  </si>
  <si>
    <t>Number of owned properties securing borrowings | property</t>
  </si>
  <si>
    <t>Number of financed properties securing borrowings | property</t>
  </si>
  <si>
    <t>Shopko CMBS Loans | Secured debt | Investments, Net</t>
  </si>
  <si>
    <t>Shopko CMBS Loans | Secured debt | Restricted Cash Foreclosed</t>
  </si>
  <si>
    <t>Shopko CMBS Loans | Secured debt | Debt, Net</t>
  </si>
  <si>
    <t>Shopko CMBS Loans | Secured debt | Accrued Payables Relieved</t>
  </si>
  <si>
    <t>Shopko CMBS Loans - Mezzanine Loan Agreement | Secured debt</t>
  </si>
  <si>
    <t>Default balance</t>
  </si>
  <si>
    <t>Shopko CMBS Loans - Mezzanine Loan Agreement | Secured debt | London Interbank Offered Rate (LIBOR)</t>
  </si>
  <si>
    <t>Basis spread on variable rate</t>
  </si>
  <si>
    <t>18.00%</t>
  </si>
  <si>
    <t>Shopko CMBS Loans - Non-Mezzanine Loan Agreement | Secured debt</t>
  </si>
  <si>
    <t>Shopko CMBS Loans - Non-Mezzanine Loan Agreement | Secured debt | London Interbank Offered Rate (LIBOR)</t>
  </si>
  <si>
    <t>12.50%</t>
  </si>
  <si>
    <t>Debt - Summary of Master Trust 2014 Notes (Details) - USD ($) $ in Thousands</t>
  </si>
  <si>
    <t>Mortgages | Total Master Trust 2014 notes</t>
  </si>
  <si>
    <t>Weighted average stated interest rate</t>
  </si>
  <si>
    <t>4.93%</t>
  </si>
  <si>
    <t>Total Master Trust 2014 notes</t>
  </si>
  <si>
    <t>Debt discount, net</t>
  </si>
  <si>
    <t>Deferred financing costs, net</t>
  </si>
  <si>
    <t>Mortgages | Total Master Trust 2014 notes | Weighted average</t>
  </si>
  <si>
    <t>Maturity</t>
  </si>
  <si>
    <t>3 years 10 months 24 days</t>
  </si>
  <si>
    <t>Mortgages | Series 2014-1 Class A2</t>
  </si>
  <si>
    <t>Stated Rates</t>
  </si>
  <si>
    <t>5.37%</t>
  </si>
  <si>
    <t>1 year 1 month 6 days</t>
  </si>
  <si>
    <t>Mortgages | Series 2014-2</t>
  </si>
  <si>
    <t>5.76%</t>
  </si>
  <si>
    <t>1 year 8 months 12 days</t>
  </si>
  <si>
    <t>Mortgages | Series 2014-3</t>
  </si>
  <si>
    <t>5.74%</t>
  </si>
  <si>
    <t>2 years 8 months 12 days</t>
  </si>
  <si>
    <t>Mortgages | Series 2014-4 Class A1</t>
  </si>
  <si>
    <t>3.50%</t>
  </si>
  <si>
    <t>7 months 6 days</t>
  </si>
  <si>
    <t>Mortgages | Series 2014-4 Class A2</t>
  </si>
  <si>
    <t>4.63%</t>
  </si>
  <si>
    <t>10 years 7 months 6 days</t>
  </si>
  <si>
    <t>Mortgages | Series 2017-1 Class A</t>
  </si>
  <si>
    <t>4.36%</t>
  </si>
  <si>
    <t>3 years 6 months</t>
  </si>
  <si>
    <t>Mortgages | Series 2017-1 Class B</t>
  </si>
  <si>
    <t>5.49%</t>
  </si>
  <si>
    <t>Mortgages | Series 2018-1 Class A VFN</t>
  </si>
  <si>
    <t>2 years 3 months 18 days</t>
  </si>
  <si>
    <t>Debt - Debt Maturities (Details) $ in Thousands</t>
  </si>
  <si>
    <t>Scheduled Principal</t>
  </si>
  <si>
    <t>Balloon Payment</t>
  </si>
  <si>
    <t>Debt - Interest Expense (Details) - USD ($) $ in Thousands</t>
  </si>
  <si>
    <t>Interest expense</t>
  </si>
  <si>
    <t>Non-cash interest expense:</t>
  </si>
  <si>
    <t>Amortization of debt discount</t>
  </si>
  <si>
    <t>Total interest expense</t>
  </si>
  <si>
    <t>Stockholders' Equity and Redeemable Preferred Equity - Narrative (Details)</t>
  </si>
  <si>
    <t>May 29, 2019USD ($)</t>
  </si>
  <si>
    <t>May 23, 2019USD ($)</t>
  </si>
  <si>
    <t>May 01, 2019USD ($)</t>
  </si>
  <si>
    <t>Mar. 05, 2019USD ($)</t>
  </si>
  <si>
    <t>Feb. 28, 2019USD ($)</t>
  </si>
  <si>
    <t>Dec. 19, 2018USD ($)$ / sharesshares</t>
  </si>
  <si>
    <t>May 31, 2018USD ($)$ / sharesshares</t>
  </si>
  <si>
    <t>Nov. 17, 2017USD ($)shares</t>
  </si>
  <si>
    <t>Jun. 30, 2019USD ($)$ / sharesshares</t>
  </si>
  <si>
    <t>Mar. 31, 2019USD ($)shares</t>
  </si>
  <si>
    <t>Jun. 30, 2018USD ($)shares</t>
  </si>
  <si>
    <t>Dec. 31, 2018USD ($)$ / sharesshares</t>
  </si>
  <si>
    <t>Mar. 31, 2018shares</t>
  </si>
  <si>
    <t>Dec. 31, 2017shares</t>
  </si>
  <si>
    <t>Class of Stock [Line Items]</t>
  </si>
  <si>
    <t>Common stock, shares authorized (in shares) | shares</t>
  </si>
  <si>
    <t>Preferred stock, shares authorized (in shares) | shares</t>
  </si>
  <si>
    <t>Common shares dividend declared | $</t>
  </si>
  <si>
    <t>Common stock, shares outstanding (in shares) | shares</t>
  </si>
  <si>
    <t>Shares authorized under share repurchase program | $</t>
  </si>
  <si>
    <t>Share repurchased during period (in shares) | shares</t>
  </si>
  <si>
    <t>Issuance of shares of preferred stock, net (in shares) | shares</t>
  </si>
  <si>
    <t>Preferred stock liquidation preference | $</t>
  </si>
  <si>
    <t>Preferred stock dividend percentage rate</t>
  </si>
  <si>
    <t>Liquidation preference on a quarterly basis (in dollar per share)</t>
  </si>
  <si>
    <t>Liquidation preference on an annual basis (in dollars per share)</t>
  </si>
  <si>
    <t>Preferred stock dividends paid | $</t>
  </si>
  <si>
    <t>Preferred stock, shares outstanding (in shares) | shares</t>
  </si>
  <si>
    <t>SubREIT Series A Preferred Stock</t>
  </si>
  <si>
    <t>SubREIT Series B Preferred Stock</t>
  </si>
  <si>
    <t>12.00%</t>
  </si>
  <si>
    <t>Spirit Realty Capital, Inc.</t>
  </si>
  <si>
    <t>Share issuance ratio</t>
  </si>
  <si>
    <t>Stock issued during period (in shares) | shares</t>
  </si>
  <si>
    <t>Value of stock issued | $</t>
  </si>
  <si>
    <t>Stockholders' Equity and Redeemable Preferred Equity - Schedule of Dividend Declared (Details) - USD ($)</t>
  </si>
  <si>
    <t>May 29, 2019</t>
  </si>
  <si>
    <t>May 23, 2019</t>
  </si>
  <si>
    <t>May 01, 2019</t>
  </si>
  <si>
    <t>Mar. 05, 2019</t>
  </si>
  <si>
    <t>Feb. 28, 2019</t>
  </si>
  <si>
    <t>Dividend per share (in dollars per share) | $ / shares</t>
  </si>
  <si>
    <t>Total Amount (in thousands)</t>
  </si>
  <si>
    <t>Preferred stock dividends paid</t>
  </si>
  <si>
    <t>SubREIT Series B Preferred Shares</t>
  </si>
  <si>
    <t>Commitments and Contingencies (Details)</t>
  </si>
  <si>
    <t>Jun. 30, 2019USD ($)claim</t>
  </si>
  <si>
    <t>Outstanding claims | claim</t>
  </si>
  <si>
    <t>Purchase obligation</t>
  </si>
  <si>
    <t>Accrual for loss contingencies</t>
  </si>
  <si>
    <t>Segments - Narrative (Details)</t>
  </si>
  <si>
    <t>Jun. 30, 2019segment</t>
  </si>
  <si>
    <t>Number of operating segments</t>
  </si>
  <si>
    <t>Segments - Segment Results (Details) - USD ($) $ in Thousands</t>
  </si>
  <si>
    <t>Mar. 31, 2018</t>
  </si>
  <si>
    <t>Segment Results:</t>
  </si>
  <si>
    <t>Property expenses (including reimbursable)</t>
  </si>
  <si>
    <t>(Allowance for) recoveries of loan losses and impairments</t>
  </si>
  <si>
    <t>Gain (loss) on disposition of assets</t>
  </si>
  <si>
    <t>Operating Segments</t>
  </si>
  <si>
    <t>Property Management and Servicing Fees</t>
  </si>
  <si>
    <t>Segment (loss) income</t>
  </si>
  <si>
    <t>Operating Segments | Master Trust 2014</t>
  </si>
  <si>
    <t>Operating Segments | Other Properties</t>
  </si>
  <si>
    <t>Corporate</t>
  </si>
  <si>
    <t>Non-allocated expenses</t>
  </si>
  <si>
    <t>Segments - Assets and Liabilities by Reportable Segment (Details) - USD ($) $ in Thousands</t>
  </si>
  <si>
    <t>Segment Reporting Information [Line Items]</t>
  </si>
  <si>
    <t>Segments - Dispositions by Reportable Segment (Details) - Operating Segments $ in Thousands</t>
  </si>
  <si>
    <t>Jun. 30, 2018USD ($)property</t>
  </si>
  <si>
    <t>Dispositions (in properties) | property</t>
  </si>
  <si>
    <t>Gross Proceeds | $</t>
  </si>
  <si>
    <t>Segments - Dispositions by Reportable Segment (Parenthetical) (Details) - Secured debt - Shopko CMBS Loans</t>
  </si>
  <si>
    <t>Jun. 30, 2019property</t>
  </si>
  <si>
    <t>Dispositions (in properties)</t>
  </si>
  <si>
    <t>Fair Value Measurements - Schedule of Assets at Fair Value on Nonrecurring Basis (Details) - Fair Value, Measurements, Nonrecurring - USD ($) $ in Thousands</t>
  </si>
  <si>
    <t>Fair Value, Assets and Liabilities Measured on Recurring and Nonrecurring Basis [Line Items]</t>
  </si>
  <si>
    <t>Long-lived assets held and used</t>
  </si>
  <si>
    <t>Long-lived assets held for sale</t>
  </si>
  <si>
    <t>Level 1</t>
  </si>
  <si>
    <t>Level 2</t>
  </si>
  <si>
    <t>Level 3</t>
  </si>
  <si>
    <t>Fair Value Measurements - Narrative (Details) $ in Millions</t>
  </si>
  <si>
    <t>Impaired long-lived assets held and used, properties</t>
  </si>
  <si>
    <t>Impaired long-lived assets held for sale, properties</t>
  </si>
  <si>
    <t>Fair Value Estimated Using Comparable Properties</t>
  </si>
  <si>
    <t>Fair Value Estimated Using Listing Price or Broker Opinion of Value</t>
  </si>
  <si>
    <t>Shopko | Valuation, Income Approach</t>
  </si>
  <si>
    <t>Assets, fair value disclosure | $</t>
  </si>
  <si>
    <t>Fair Value Measurements - Fair Value Inputs of Long-Lived Assets Held and Used and Held for Sale (Details)</t>
  </si>
  <si>
    <t>Jun. 30, 2019ft²$ / ft²</t>
  </si>
  <si>
    <t>Dec. 31, 2018ft²$ / ft²</t>
  </si>
  <si>
    <t>Fair Value Estimated Using Comparable Properties | Retail</t>
  </si>
  <si>
    <t>Fair Value Measurement Inputs and Valuation Techniques [Line Items]</t>
  </si>
  <si>
    <t>Long-lived assets held and used, square footage | ft²</t>
  </si>
  <si>
    <t>Fair Value Estimated Using Listing Price or Broker Opinion of Value | Retail</t>
  </si>
  <si>
    <t>Fair Value Estimated Using Listing Price or Broker Opinion of Value | Industrial</t>
  </si>
  <si>
    <t>Fair Value Estimated Using Listing Price or Broker Opinion of Value | Office</t>
  </si>
  <si>
    <t>Fair Value Estimated Using Signed Purchase and Sale Agreements | Retail</t>
  </si>
  <si>
    <t>Long-lived assets held for sale, square footage | ft²</t>
  </si>
  <si>
    <t>Fair Value Estimated Using Signed Purchase and Sale Agreements | Industrial</t>
  </si>
  <si>
    <t>Measurement Input, Price Per Square Foot | Fair Value Estimated Using Listing Price or Broker Opinion of Value | Industrial</t>
  </si>
  <si>
    <t>Long-lived assets held and used, measurement input (in dollars per sqft)</t>
  </si>
  <si>
    <t>Measurement Input, Price Per Square Foot | Fair Value Estimated Using Listing Price or Broker Opinion of Value | Office</t>
  </si>
  <si>
    <t>Measurement Input, Price Per Square Foot | Fair Value Estimated Using Signed Purchase and Sale Agreements | Retail</t>
  </si>
  <si>
    <t>Long-lived assets held for sale, measurement input (in dollars per sqft)</t>
  </si>
  <si>
    <t>Measurement Input, Price Per Square Foot | Fair Value Estimated Using Signed Purchase and Sale Agreements | Industrial</t>
  </si>
  <si>
    <t>Measurement Input, Price Per Square Foot | Minimum | Fair Value Estimated Using Comparable Properties | Retail</t>
  </si>
  <si>
    <t>Measurement Input, Price Per Square Foot | Minimum | Fair Value Estimated Using Listing Price or Broker Opinion of Value | Retail</t>
  </si>
  <si>
    <t>Measurement Input, Price Per Square Foot | Minimum | Fair Value Estimated Using Signed Purchase and Sale Agreements | Retail</t>
  </si>
  <si>
    <t>Measurement Input, Price Per Square Foot | Maximum | Fair Value Estimated Using Comparable Properties | Retail</t>
  </si>
  <si>
    <t>Measurement Input, Price Per Square Foot | Maximum | Fair Value Estimated Using Listing Price or Broker Opinion of Value | Retail</t>
  </si>
  <si>
    <t>Measurement Input, Price Per Square Foot | Maximum | Fair Value Estimated Using Signed Purchase and Sale Agreements | Retail</t>
  </si>
  <si>
    <t>Measurement Input, Price Per Square Foot | Weighted average | Fair Value Estimated Using Comparable Properties | Retail</t>
  </si>
  <si>
    <t>Measurement Input, Price Per Square Foot | Weighted average | Fair Value Estimated Using Listing Price or Broker Opinion of Value | Retail</t>
  </si>
  <si>
    <t>Measurement Input, Price Per Square Foot | Weighted average | Fair Value Estimated Using Listing Price or Broker Opinion of Value | Industrial</t>
  </si>
  <si>
    <t>Measurement Input, Price Per Square Foot | Weighted average | Fair Value Estimated Using Listing Price or Broker Opinion of Value | Office</t>
  </si>
  <si>
    <t>Measurement Input, Price Per Square Foot | Weighted average | Fair Value Estimated Using Signed Purchase and Sale Agreements | Retail</t>
  </si>
  <si>
    <t>Measurement Input, Price Per Square Foot | Weighted average | Fair Value Estimated Using Signed Purchase and Sale Agreements | Industrial</t>
  </si>
  <si>
    <t>Shopko | Minimum | Valuation, Income Approach</t>
  </si>
  <si>
    <t>Vacancy Period</t>
  </si>
  <si>
    <t>18 months</t>
  </si>
  <si>
    <t>Shopko | Maximum | Valuation, Income Approach</t>
  </si>
  <si>
    <t>24 months</t>
  </si>
  <si>
    <t>Shopko | Measurement Input, Vacancy Cost Per Square Foot | Minimum | Valuation, Income Approach</t>
  </si>
  <si>
    <t>Real estate assets, measurement input</t>
  </si>
  <si>
    <t>Shopko | Measurement Input, Vacancy Cost Per Square Foot | Maximum | Valuation, Income Approach</t>
  </si>
  <si>
    <t>Shopko | Measurement Input, Leasing Commission, Percent of Contractual Rent | Valuation, Income Approach</t>
  </si>
  <si>
    <t>Shopko | Measurement Input, Tenant Improvement Allowance Per Square Foot | Minimum | Valuation, Income Approach</t>
  </si>
  <si>
    <t>Shopko | Measurement Input, Tenant Improvement Allowance Per Square Foot | Maximum | Valuation, Income Approach</t>
  </si>
  <si>
    <t>Shopko | Measurement Input, Market Rent Per Square Foot | Minimum | Valuation, Income Approach</t>
  </si>
  <si>
    <t>Shopko | Measurement Input, Market Rent Per Square Foot | Maximum | Valuation, Income Approach</t>
  </si>
  <si>
    <t>Shopko | Measurement Input, Expected Collection Losses, Percent of Contractual Rent | Valuation, Income Approach</t>
  </si>
  <si>
    <t>Shopko | Measurement Input, Cap Rate | Minimum | Valuation, Income Approach</t>
  </si>
  <si>
    <t>Shopko | Measurement Input, Cap Rate | Maximum | Valuation, Income Approach</t>
  </si>
  <si>
    <t>Fair Value Measurements - Schedule of Carrying Amount and Estimated Fair Value Of Financial Instruments (Details) - USD ($) $ in Thousands</t>
  </si>
  <si>
    <t>Carrying Value</t>
  </si>
  <si>
    <t>Fair Value, Balance Sheet Grouping, Financial Statement Captions [Line Items]</t>
  </si>
  <si>
    <t>Estimated Fair Value</t>
  </si>
  <si>
    <t>2018 Incentive Award Plan (Details) - USD ($) shares in Thousands</t>
  </si>
  <si>
    <t>Share-based Compensation Arrangement by Share-based Payment Award [Line Items]</t>
  </si>
  <si>
    <t>Stock-based compensation expense</t>
  </si>
  <si>
    <t>Unamortized stock-based compensation expense</t>
  </si>
  <si>
    <t>Restricted stock</t>
  </si>
  <si>
    <t>Number of shares granted during period</t>
  </si>
  <si>
    <t>Deferred compensation associated with granted shares</t>
  </si>
  <si>
    <t>Unvested shares (in shares)</t>
  </si>
  <si>
    <t>Shares available for grant (in shares)</t>
  </si>
  <si>
    <t>Restricted stock | General and Administrative Expense | Board of Trustees</t>
  </si>
  <si>
    <t>Performance Shares</t>
  </si>
  <si>
    <t>Dividend rights</t>
  </si>
  <si>
    <t>Shares that would have been released based (in shares)</t>
  </si>
  <si>
    <t>Performance Shares | Group Of Industry Peers</t>
  </si>
  <si>
    <t>Expected volatility rate, minimum</t>
  </si>
  <si>
    <t>22.30%</t>
  </si>
  <si>
    <t>Expected volatility rate, maximum</t>
  </si>
  <si>
    <t>29.50%</t>
  </si>
  <si>
    <t>Restricted Stock and Performance Shares</t>
  </si>
  <si>
    <t>Restricted Stock and Performance Shares | Related Party Fees | Executive Officer</t>
  </si>
  <si>
    <t>Loss Per Share (Details) - USD ($) $ / shares in Units, $ in Thousands</t>
  </si>
  <si>
    <t>Basic and diluted loss:</t>
  </si>
  <si>
    <t>Less: dividends paid to preferred shareholders</t>
  </si>
  <si>
    <t>Less: dividends declared on unvested restricted shares</t>
  </si>
  <si>
    <t>Net loss attributable to common shareholders used in basic and diluted loss per share</t>
  </si>
  <si>
    <t>Basic weighted average common shares outstanding:</t>
  </si>
  <si>
    <t>Weighted average shares of common shares outstanding (in shares)</t>
  </si>
  <si>
    <t>Less: Unvested weighted average restricted shares (in shares)</t>
  </si>
  <si>
    <t>Weighted average shares of common shares outstanding used in basic loss per share (in shares)</t>
  </si>
  <si>
    <t>Net loss per share attributable to common shareholders (in dollars per share)</t>
  </si>
  <si>
    <t>Dilutive weighted average common shares</t>
  </si>
  <si>
    <t>Weighted average shares outstanding used in diluted loss per share (in shares)</t>
  </si>
  <si>
    <t>Net loss per share attributable to common shareholders - diluted (in dollars per share)</t>
  </si>
  <si>
    <t>Potentially dilutive shares of common shares</t>
  </si>
  <si>
    <t>Total potentially dilutive shares of common shares (in shares)</t>
  </si>
  <si>
    <t>Loss Per Share (Parenthetical) (Details) - shares</t>
  </si>
  <si>
    <t>Related Party Transactions - Related Party Cost Sharing Arrangements and Asset Management Agreement (Details) - USD ($)</t>
  </si>
  <si>
    <t>Related Party Transaction [Line Items]</t>
  </si>
  <si>
    <t>Related party fees recognized</t>
  </si>
  <si>
    <t>Affiliated entity | Spirit Realty Capital, Inc. | Separation and Distribution Agreement</t>
  </si>
  <si>
    <t>Due to related parties</t>
  </si>
  <si>
    <t>Due from related parties</t>
  </si>
  <si>
    <t>Affiliated entity | Spirit Realty, L.P. | Asset Management Agreement</t>
  </si>
  <si>
    <t>Annual management fee</t>
  </si>
  <si>
    <t>Promoted interest fee measurement input, 30-day weighted average share price (in dollars per share)</t>
  </si>
  <si>
    <t>Fair value of promoted interest fee</t>
  </si>
  <si>
    <t>Net reversal of promote fees</t>
  </si>
  <si>
    <t>Related party expenses incurred</t>
  </si>
  <si>
    <t>Promote fees accrued</t>
  </si>
  <si>
    <t>Affiliated entity | Spirit Realty, L.P. | Asset Management Agreement | Executive Officer</t>
  </si>
  <si>
    <t>Related Party Transactions - Related Party Property Management and Servicing Agreement and Asset Management Agreement (Details) - Affiliated entity - Spirit Realty, L.P. - Property Management and Servicing Agreement - USD ($) $ in Millions</t>
  </si>
  <si>
    <t>Property management fee, percent fee</t>
  </si>
  <si>
    <t>0.25%</t>
  </si>
  <si>
    <t>Servicing fee, percentage</t>
  </si>
  <si>
    <t>0.75%</t>
  </si>
  <si>
    <t>Management fee expense</t>
  </si>
  <si>
    <t>Servicing fees</t>
  </si>
  <si>
    <t>Related Party Transactions - Related Party Loans Receivable (Details) $ in Thousands</t>
  </si>
  <si>
    <t>Jun. 30, 2019USD ($)propertyloan</t>
  </si>
  <si>
    <t>Spirit Realty Capital, Inc. | Affiliated entity</t>
  </si>
  <si>
    <t>Number of mortgage loans receivables borrowed by subsidiaries | loan</t>
  </si>
  <si>
    <t>Spirit Realty Capital, Inc. | Related Party Mortgage Loans | Affiliated entity</t>
  </si>
  <si>
    <t>Number of real estate properties, mortgage loans receivables secured by | property</t>
  </si>
  <si>
    <t>Loans receivable, interest rate</t>
  </si>
  <si>
    <t>Interest income, related party</t>
  </si>
  <si>
    <t>Weighted average maturity on loan receivable</t>
  </si>
  <si>
    <t>8 years 8 months 12 days</t>
  </si>
  <si>
    <t>Related Party Transactions - Related Party Notes Payable (Details) - Notes​ Payable​ Under​ Master​ Trust 2014 to Affiliated​ entity - USD ($) $ in Millions</t>
  </si>
  <si>
    <t>1 Months Ended</t>
  </si>
  <si>
    <t>Dec. 31, 2017</t>
  </si>
  <si>
    <t>Percentage of economic interest retained</t>
  </si>
  <si>
    <t>5.00%</t>
  </si>
  <si>
    <t>Notes payable, related parties</t>
  </si>
  <si>
    <t>4.58%</t>
  </si>
  <si>
    <t>Debt term</t>
  </si>
  <si>
    <t>Interest expense in related party transaction</t>
  </si>
  <si>
    <t>Related Party Transactions - Related Party Transfers and Acquisitions (Details) $ in Thousands</t>
  </si>
  <si>
    <t>Net book value to parent</t>
  </si>
  <si>
    <t>Net book value from parent</t>
  </si>
  <si>
    <t>Affiliated entity | Spirit Realty Capital, Inc.</t>
  </si>
  <si>
    <t>Number of real estate properties transferred | property</t>
  </si>
  <si>
    <t>Affiliated entity | Spirit Realty Capital, Inc. | B-1 Term Loan</t>
  </si>
  <si>
    <t>Related Party Transactions - Schedule of Costs Allocated By Property Account For Period Prior To Spin-Off (Details) - USD ($)</t>
  </si>
  <si>
    <t>Stock compensation</t>
  </si>
  <si>
    <t>Spirit Realty Capital, Inc. | General and Administrative Expense | Affiliated entity</t>
  </si>
  <si>
    <t>Cash compensation and benefits</t>
  </si>
  <si>
    <t>Professional fees</t>
  </si>
  <si>
    <t>Other corporate expenses</t>
  </si>
  <si>
    <t>Total corporate expenses</t>
  </si>
  <si>
    <t>Recent Developments and Subsequent Events - Narrative (Details) $ in Millions</t>
  </si>
  <si>
    <t>7 Months Ended</t>
  </si>
  <si>
    <t>Aug. 08, 2019USD ($)</t>
  </si>
  <si>
    <t>Sep. 30, 2019USD ($)property</t>
  </si>
  <si>
    <t>Recent Developments and Subsequent Events [Line Item]</t>
  </si>
  <si>
    <t>Term loan principal recovery</t>
  </si>
  <si>
    <t>B-1 Term Loan | Subsequent Event</t>
  </si>
  <si>
    <t>Scenario Forecast</t>
  </si>
  <si>
    <t>Asset management initial fee payable</t>
  </si>
  <si>
    <t>Asset management renewal fee payable</t>
  </si>
  <si>
    <t>Asset management fee initial term</t>
  </si>
  <si>
    <t>Asset management fee renewal term</t>
  </si>
  <si>
    <t>Prior written notice period for termination of agreement to Spirit</t>
  </si>
  <si>
    <t>30 days</t>
  </si>
  <si>
    <t>Prior written notice period to be served to entity for termination of agreement, by Spirit</t>
  </si>
  <si>
    <t>180 days</t>
  </si>
  <si>
    <t>Scenario Forecast | SMTA Preferred Shares | Spirit Realty Capital, Inc.</t>
  </si>
  <si>
    <t>Redemption of preferred shares</t>
  </si>
  <si>
    <t>Scenario Forecast | SubREIT Preferred Shares</t>
  </si>
  <si>
    <t>Repurchase of preferred shares</t>
  </si>
  <si>
    <t>Scenario Forecast | Asset Management Arrangement</t>
  </si>
  <si>
    <t>Notice period for termination waived</t>
  </si>
  <si>
    <t>Transition services period waived</t>
  </si>
  <si>
    <t>8 months</t>
  </si>
  <si>
    <t>Scenario Forecast | Asset Management Agreement</t>
  </si>
  <si>
    <t>Termination fee payable</t>
  </si>
  <si>
    <t>Scenario Forecast | Single Distribution Center | Purchase Agreement</t>
  </si>
  <si>
    <t>Cash receivable from definitive sale agreement</t>
  </si>
  <si>
    <t>Hospitality Properties Trust | Scenario Forecast | Master Trust 2014</t>
  </si>
  <si>
    <t>Acquisition of properties</t>
  </si>
  <si>
    <t>Number of travel center properties yet to acquire | property</t>
  </si>
  <si>
    <t>Number of travel center properties ownership yet to transfer | property</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_);(#,##0.00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4</v>
      </c>
    </row>
    <row r="16" spans="1:3">
      <c r="A16" s="4" t="s">
        <v>28</v>
      </c>
      <c r="B16" s="4" t="s">
        <v>24</v>
      </c>
    </row>
    <row r="17" spans="1:3">
      <c r="A17" s="4" t="s">
        <v>29</v>
      </c>
      <c r="C17" s="5" t="n">
        <v>43159931</v>
      </c>
    </row>
    <row r="18" spans="1:3">
      <c r="A18" s="4" t="s">
        <v>30</v>
      </c>
      <c r="B18" s="4" t="s">
        <v>31</v>
      </c>
    </row>
    <row r="19" spans="1:3">
      <c r="A19" s="4" t="s">
        <v>32</v>
      </c>
      <c r="B19" s="4" t="s">
        <v>24</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10</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4</v>
      </c>
    </row>
    <row r="10" spans="1:2">
      <c r="A10" s="4" t="s">
        <v>65</v>
      </c>
      <c r="B10" s="4" t="s">
        <v>255</v>
      </c>
    </row>
    <row r="11" spans="1:2">
      <c r="A11" s="4" t="s">
        <v>256</v>
      </c>
      <c r="B11" s="4" t="s">
        <v>257</v>
      </c>
    </row>
    <row r="12" spans="1:2">
      <c r="A12" s="4" t="s">
        <v>258</v>
      </c>
      <c r="B12"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760824</v>
      </c>
      <c r="C3" s="6" t="n">
        <v>870549</v>
      </c>
    </row>
    <row r="4" spans="1:3">
      <c r="A4" s="4" t="s">
        <v>55</v>
      </c>
      <c r="B4" s="5" t="n">
        <v>1375537</v>
      </c>
      <c r="C4" s="5" t="n">
        <v>1526933</v>
      </c>
    </row>
    <row r="5" spans="1:3">
      <c r="A5" s="4" t="s">
        <v>56</v>
      </c>
      <c r="B5" s="5" t="n">
        <v>2136361</v>
      </c>
      <c r="C5" s="5" t="n">
        <v>2397482</v>
      </c>
    </row>
    <row r="6" spans="1:3">
      <c r="A6" s="4" t="s">
        <v>57</v>
      </c>
      <c r="B6" s="5" t="n">
        <v>-446845</v>
      </c>
      <c r="C6" s="5" t="n">
        <v>-459615</v>
      </c>
    </row>
    <row r="7" spans="1:3">
      <c r="A7" s="4" t="s">
        <v>58</v>
      </c>
      <c r="B7" s="5" t="n">
        <v>1689516</v>
      </c>
      <c r="C7" s="5" t="n">
        <v>1937867</v>
      </c>
    </row>
    <row r="8" spans="1:3">
      <c r="A8" s="4" t="s">
        <v>59</v>
      </c>
      <c r="B8" s="5" t="n">
        <v>26405</v>
      </c>
      <c r="C8" s="5" t="n">
        <v>30093</v>
      </c>
    </row>
    <row r="9" spans="1:3">
      <c r="A9" s="4" t="s">
        <v>60</v>
      </c>
      <c r="B9" s="5" t="n">
        <v>71051</v>
      </c>
      <c r="C9" s="5" t="n">
        <v>79314</v>
      </c>
    </row>
    <row r="10" spans="1:3">
      <c r="A10" s="4" t="s">
        <v>61</v>
      </c>
      <c r="B10" s="5" t="n">
        <v>28090</v>
      </c>
      <c r="C10" s="5" t="n">
        <v>7263</v>
      </c>
    </row>
    <row r="11" spans="1:3">
      <c r="A11" s="4" t="s">
        <v>62</v>
      </c>
      <c r="B11" s="5" t="n">
        <v>1815062</v>
      </c>
      <c r="C11" s="5" t="n">
        <v>2054537</v>
      </c>
    </row>
    <row r="12" spans="1:3">
      <c r="A12" s="4" t="s">
        <v>63</v>
      </c>
      <c r="B12" s="5" t="n">
        <v>113825</v>
      </c>
      <c r="C12" s="5" t="n">
        <v>161013</v>
      </c>
    </row>
    <row r="13" spans="1:3">
      <c r="A13" s="4" t="s">
        <v>64</v>
      </c>
      <c r="B13" s="5" t="n">
        <v>76752</v>
      </c>
      <c r="C13" s="5" t="n">
        <v>83087</v>
      </c>
    </row>
    <row r="14" spans="1:3">
      <c r="A14" s="4" t="s">
        <v>65</v>
      </c>
      <c r="B14" s="5" t="n">
        <v>7012</v>
      </c>
      <c r="C14" s="5" t="n">
        <v>7012</v>
      </c>
    </row>
    <row r="15" spans="1:3">
      <c r="A15" s="4" t="s">
        <v>66</v>
      </c>
      <c r="B15" s="5" t="n">
        <v>2012651</v>
      </c>
      <c r="C15" s="5" t="n">
        <v>2305649</v>
      </c>
    </row>
    <row r="16" spans="1:3">
      <c r="A16" s="3" t="s">
        <v>67</v>
      </c>
    </row>
    <row r="17" spans="1:3">
      <c r="A17" s="4" t="s">
        <v>68</v>
      </c>
      <c r="B17" s="5" t="n">
        <v>1974511</v>
      </c>
      <c r="C17" s="5" t="n">
        <v>2138804</v>
      </c>
    </row>
    <row r="18" spans="1:3">
      <c r="A18" s="4" t="s">
        <v>69</v>
      </c>
      <c r="B18" s="5" t="n">
        <v>15889</v>
      </c>
      <c r="C18" s="5" t="n">
        <v>17676</v>
      </c>
    </row>
    <row r="19" spans="1:3">
      <c r="A19" s="4" t="s">
        <v>70</v>
      </c>
      <c r="B19" s="5" t="n">
        <v>46810</v>
      </c>
      <c r="C19" s="5" t="n">
        <v>83629</v>
      </c>
    </row>
    <row r="20" spans="1:3">
      <c r="A20" s="4" t="s">
        <v>71</v>
      </c>
      <c r="B20" s="5" t="n">
        <v>2037210</v>
      </c>
      <c r="C20" s="5" t="n">
        <v>2240109</v>
      </c>
    </row>
    <row r="21" spans="1:3">
      <c r="A21" s="4" t="s">
        <v>72</v>
      </c>
      <c r="B21" s="4" t="s">
        <v>73</v>
      </c>
      <c r="C21" s="4" t="s">
        <v>73</v>
      </c>
    </row>
    <row r="22" spans="1:3">
      <c r="A22" s="3" t="s">
        <v>74</v>
      </c>
    </row>
    <row r="23" spans="1:3">
      <c r="A23" s="4" t="s">
        <v>75</v>
      </c>
      <c r="B23" s="5" t="n">
        <v>155125</v>
      </c>
      <c r="C23" s="5" t="n">
        <v>155125</v>
      </c>
    </row>
    <row r="24" spans="1:3">
      <c r="A24" s="3" t="s">
        <v>76</v>
      </c>
    </row>
    <row r="25" spans="1:3">
      <c r="A25" s="4" t="s">
        <v>77</v>
      </c>
      <c r="B25" s="5" t="n">
        <v>432</v>
      </c>
      <c r="C25" s="5" t="n">
        <v>430</v>
      </c>
    </row>
    <row r="26" spans="1:3">
      <c r="A26" s="4" t="s">
        <v>78</v>
      </c>
      <c r="B26" s="5" t="n">
        <v>202264</v>
      </c>
      <c r="C26" s="5" t="n">
        <v>201056</v>
      </c>
    </row>
    <row r="27" spans="1:3">
      <c r="A27" s="4" t="s">
        <v>79</v>
      </c>
      <c r="B27" s="5" t="n">
        <v>-382380</v>
      </c>
      <c r="C27" s="5" t="n">
        <v>-291071</v>
      </c>
    </row>
    <row r="28" spans="1:3">
      <c r="A28" s="4" t="s">
        <v>80</v>
      </c>
      <c r="B28" s="5" t="n">
        <v>-179684</v>
      </c>
      <c r="C28" s="5" t="n">
        <v>-89585</v>
      </c>
    </row>
    <row r="29" spans="1:3">
      <c r="A29" s="4" t="s">
        <v>81</v>
      </c>
      <c r="B29" s="5" t="n">
        <v>2012651</v>
      </c>
      <c r="C29" s="5" t="n">
        <v>2305649</v>
      </c>
    </row>
    <row r="30" spans="1:3">
      <c r="A30" s="4" t="s">
        <v>82</v>
      </c>
    </row>
    <row r="31" spans="1:3">
      <c r="A31" s="3" t="s">
        <v>74</v>
      </c>
    </row>
    <row r="32" spans="1:3">
      <c r="A32" s="4" t="s">
        <v>75</v>
      </c>
      <c r="B32" s="5" t="n">
        <v>150000</v>
      </c>
      <c r="C32" s="5" t="n">
        <v>150000</v>
      </c>
    </row>
    <row r="33" spans="1:3">
      <c r="A33" s="4" t="s">
        <v>83</v>
      </c>
    </row>
    <row r="34" spans="1:3">
      <c r="A34" s="3" t="s">
        <v>74</v>
      </c>
    </row>
    <row r="35" spans="1:3">
      <c r="A35" s="4" t="s">
        <v>75</v>
      </c>
      <c r="B35" s="6" t="n">
        <v>5125</v>
      </c>
      <c r="C35" s="6" t="n">
        <v>51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10</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21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3</v>
      </c>
      <c r="B1" s="2" t="s">
        <v>1</v>
      </c>
    </row>
    <row r="2" spans="1:2">
      <c r="B2" s="2" t="s">
        <v>2</v>
      </c>
    </row>
    <row r="3" spans="1:2">
      <c r="A3" s="3" t="s">
        <v>219</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22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91</v>
      </c>
      <c r="B1" s="2" t="s">
        <v>1</v>
      </c>
    </row>
    <row r="2" spans="1:2">
      <c r="B2" s="2" t="s">
        <v>2</v>
      </c>
    </row>
    <row r="3" spans="1:2">
      <c r="A3" s="3" t="s">
        <v>229</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8</v>
      </c>
      <c r="B1" s="2" t="s">
        <v>1</v>
      </c>
    </row>
    <row r="2" spans="1:2">
      <c r="B2" s="2" t="s">
        <v>2</v>
      </c>
    </row>
    <row r="3" spans="1:2">
      <c r="A3" s="3" t="s">
        <v>235</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8</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04</v>
      </c>
      <c r="B1" s="2" t="s">
        <v>95</v>
      </c>
      <c r="E1" s="2" t="s">
        <v>1</v>
      </c>
    </row>
    <row r="2" spans="1:6">
      <c r="B2" s="2" t="s">
        <v>2</v>
      </c>
      <c r="C2" s="2" t="s">
        <v>305</v>
      </c>
      <c r="D2" s="2" t="s">
        <v>96</v>
      </c>
      <c r="E2" s="2" t="s">
        <v>2</v>
      </c>
      <c r="F2" s="2" t="s">
        <v>96</v>
      </c>
    </row>
    <row r="3" spans="1:6">
      <c r="A3" s="3" t="s">
        <v>306</v>
      </c>
    </row>
    <row r="4" spans="1:6">
      <c r="A4" s="4" t="s">
        <v>105</v>
      </c>
      <c r="B4" s="6" t="n">
        <v>4354</v>
      </c>
      <c r="D4" s="6" t="n">
        <v>5525</v>
      </c>
      <c r="E4" s="6" t="n">
        <v>4960</v>
      </c>
      <c r="F4" s="6" t="n">
        <v>8542</v>
      </c>
    </row>
    <row r="5" spans="1:6">
      <c r="A5" s="4" t="s">
        <v>307</v>
      </c>
    </row>
    <row r="6" spans="1:6">
      <c r="A6" s="3" t="s">
        <v>306</v>
      </c>
    </row>
    <row r="7" spans="1:6">
      <c r="A7" s="4" t="s">
        <v>308</v>
      </c>
      <c r="C7" s="6" t="n">
        <v>2400</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5"/>
    <col customWidth="1" max="2" min="2" width="21"/>
    <col customWidth="1" max="3" min="3" width="20"/>
    <col customWidth="1" max="4" min="4" width="42"/>
    <col customWidth="1" max="5" min="5" width="21"/>
    <col customWidth="1" max="6" min="6" width="20"/>
  </cols>
  <sheetData>
    <row r="1" spans="1:6">
      <c r="A1" s="1" t="s">
        <v>309</v>
      </c>
      <c r="B1" s="2" t="s">
        <v>95</v>
      </c>
      <c r="C1" s="2" t="s">
        <v>310</v>
      </c>
      <c r="D1" s="2" t="s">
        <v>1</v>
      </c>
    </row>
    <row r="2" spans="1:6">
      <c r="B2" s="2" t="s">
        <v>311</v>
      </c>
      <c r="C2" s="2" t="s">
        <v>312</v>
      </c>
      <c r="D2" s="2" t="s">
        <v>313</v>
      </c>
      <c r="E2" s="2" t="s">
        <v>314</v>
      </c>
      <c r="F2" s="2" t="s">
        <v>315</v>
      </c>
    </row>
    <row r="3" spans="1:6">
      <c r="A3" s="3" t="s">
        <v>316</v>
      </c>
    </row>
    <row r="4" spans="1:6">
      <c r="A4" s="4" t="s">
        <v>317</v>
      </c>
      <c r="B4" s="6" t="n">
        <v>2012651000</v>
      </c>
      <c r="D4" s="6" t="n">
        <v>2012651000</v>
      </c>
      <c r="E4" s="6" t="n">
        <v>2305649000</v>
      </c>
    </row>
    <row r="5" spans="1:6">
      <c r="A5" s="4" t="s">
        <v>318</v>
      </c>
      <c r="B5" s="6" t="n">
        <v>2037210000</v>
      </c>
      <c r="D5" s="6" t="n">
        <v>2037210000</v>
      </c>
      <c r="E5" s="5" t="n">
        <v>2240109000</v>
      </c>
    </row>
    <row r="6" spans="1:6">
      <c r="A6" s="4" t="s">
        <v>319</v>
      </c>
      <c r="D6" s="5" t="n">
        <v>2</v>
      </c>
    </row>
    <row r="7" spans="1:6">
      <c r="A7" s="4" t="s">
        <v>320</v>
      </c>
      <c r="D7" s="5" t="n">
        <v>1</v>
      </c>
    </row>
    <row r="8" spans="1:6">
      <c r="A8" s="4" t="s">
        <v>321</v>
      </c>
      <c r="B8" s="4" t="s">
        <v>322</v>
      </c>
      <c r="D8" s="4" t="s">
        <v>322</v>
      </c>
    </row>
    <row r="9" spans="1:6">
      <c r="A9" s="4" t="s">
        <v>323</v>
      </c>
      <c r="D9" s="4" t="s">
        <v>324</v>
      </c>
    </row>
    <row r="10" spans="1:6">
      <c r="A10" s="4" t="s">
        <v>325</v>
      </c>
      <c r="D10" s="4" t="s">
        <v>326</v>
      </c>
    </row>
    <row r="11" spans="1:6">
      <c r="A11" s="4" t="s">
        <v>327</v>
      </c>
      <c r="B11" s="6" t="n">
        <v>5700000</v>
      </c>
      <c r="D11" s="6" t="n">
        <v>5700000</v>
      </c>
      <c r="E11" s="5" t="n">
        <v>6600000</v>
      </c>
    </row>
    <row r="12" spans="1:6">
      <c r="A12" s="4" t="s">
        <v>328</v>
      </c>
      <c r="B12" s="5" t="n">
        <v>7300000</v>
      </c>
      <c r="D12" s="5" t="n">
        <v>7300000</v>
      </c>
      <c r="E12" s="5" t="n">
        <v>8200000</v>
      </c>
    </row>
    <row r="13" spans="1:6">
      <c r="A13" s="4" t="s">
        <v>329</v>
      </c>
      <c r="B13" s="5" t="n">
        <v>200000</v>
      </c>
      <c r="D13" s="5" t="n">
        <v>200000</v>
      </c>
      <c r="E13" s="5" t="n">
        <v>500000</v>
      </c>
    </row>
    <row r="14" spans="1:6">
      <c r="A14" s="4" t="s">
        <v>330</v>
      </c>
      <c r="B14" s="5" t="n">
        <v>29400000</v>
      </c>
      <c r="D14" s="5" t="n">
        <v>29400000</v>
      </c>
      <c r="E14" s="5" t="n">
        <v>28200000</v>
      </c>
    </row>
    <row r="15" spans="1:6">
      <c r="A15" s="4" t="s">
        <v>65</v>
      </c>
      <c r="B15" s="5" t="n">
        <v>7012000</v>
      </c>
      <c r="D15" s="5" t="n">
        <v>7012000</v>
      </c>
      <c r="E15" s="5" t="n">
        <v>7012000</v>
      </c>
    </row>
    <row r="16" spans="1:6">
      <c r="A16" s="4" t="s">
        <v>331</v>
      </c>
      <c r="B16" s="5" t="n">
        <v>0</v>
      </c>
      <c r="D16" s="6" t="n">
        <v>0</v>
      </c>
    </row>
    <row r="17" spans="1:6">
      <c r="A17" s="4" t="s">
        <v>332</v>
      </c>
      <c r="D17" s="4" t="s">
        <v>333</v>
      </c>
    </row>
    <row r="18" spans="1:6">
      <c r="A18" s="4" t="s">
        <v>334</v>
      </c>
      <c r="C18" s="6" t="n">
        <v>0</v>
      </c>
      <c r="D18" s="6" t="n">
        <v>0</v>
      </c>
    </row>
    <row r="19" spans="1:6">
      <c r="A19" s="4" t="s">
        <v>335</v>
      </c>
      <c r="B19" s="6" t="n">
        <v>0</v>
      </c>
      <c r="D19" s="6" t="n">
        <v>7000</v>
      </c>
    </row>
    <row r="20" spans="1:6">
      <c r="A20" s="4" t="s">
        <v>336</v>
      </c>
    </row>
    <row r="21" spans="1:6">
      <c r="A21" s="3" t="s">
        <v>316</v>
      </c>
    </row>
    <row r="22" spans="1:6">
      <c r="A22" s="4" t="s">
        <v>65</v>
      </c>
      <c r="F22" s="6" t="n">
        <v>7000000</v>
      </c>
    </row>
    <row r="23" spans="1:6">
      <c r="A23" s="4" t="s">
        <v>337</v>
      </c>
    </row>
    <row r="24" spans="1:6">
      <c r="A24" s="3" t="s">
        <v>316</v>
      </c>
    </row>
    <row r="25" spans="1:6">
      <c r="A25" s="4" t="s">
        <v>65</v>
      </c>
      <c r="F25" s="6" t="n">
        <v>6500000</v>
      </c>
    </row>
    <row r="26" spans="1:6">
      <c r="A26" s="4" t="s">
        <v>338</v>
      </c>
    </row>
    <row r="27" spans="1:6">
      <c r="A27" s="3" t="s">
        <v>316</v>
      </c>
    </row>
    <row r="28" spans="1:6">
      <c r="A28" s="4" t="s">
        <v>339</v>
      </c>
      <c r="B28" s="4" t="s">
        <v>340</v>
      </c>
      <c r="D28" s="4" t="s">
        <v>340</v>
      </c>
    </row>
    <row r="29" spans="1:6">
      <c r="A29" s="4" t="s">
        <v>341</v>
      </c>
    </row>
    <row r="30" spans="1:6">
      <c r="A30" s="3" t="s">
        <v>316</v>
      </c>
    </row>
    <row r="31" spans="1:6">
      <c r="A31" s="4" t="s">
        <v>339</v>
      </c>
      <c r="B31" s="4" t="s">
        <v>342</v>
      </c>
      <c r="D31" s="4" t="s">
        <v>342</v>
      </c>
    </row>
    <row r="32" spans="1:6">
      <c r="A32" s="4" t="s">
        <v>343</v>
      </c>
    </row>
    <row r="33" spans="1:6">
      <c r="A33" s="3" t="s">
        <v>316</v>
      </c>
    </row>
    <row r="34" spans="1:6">
      <c r="A34" s="4" t="s">
        <v>317</v>
      </c>
      <c r="B34" s="6" t="n">
        <v>2000000000</v>
      </c>
      <c r="D34" s="6" t="n">
        <v>2000000000</v>
      </c>
      <c r="E34" s="5" t="n">
        <v>2180000000</v>
      </c>
    </row>
    <row r="35" spans="1:6">
      <c r="A35" s="4" t="s">
        <v>318</v>
      </c>
      <c r="B35" s="6" t="n">
        <v>2000000000</v>
      </c>
      <c r="D35" s="6" t="n">
        <v>2000000000</v>
      </c>
      <c r="E35" s="6" t="n">
        <v>218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4</v>
      </c>
      <c r="B1" s="2" t="s">
        <v>2</v>
      </c>
      <c r="C1" s="2" t="s">
        <v>52</v>
      </c>
    </row>
    <row r="2" spans="1:3">
      <c r="A2" s="4" t="s">
        <v>85</v>
      </c>
      <c r="B2" s="7" t="n">
        <v>0.01</v>
      </c>
      <c r="C2" s="7" t="n">
        <v>0.01</v>
      </c>
    </row>
    <row r="3" spans="1:3">
      <c r="A3" s="4" t="s">
        <v>86</v>
      </c>
      <c r="B3" s="5" t="n">
        <v>750000000</v>
      </c>
      <c r="C3" s="5" t="n">
        <v>750000000</v>
      </c>
    </row>
    <row r="4" spans="1:3">
      <c r="A4" s="4" t="s">
        <v>87</v>
      </c>
      <c r="B4" s="5" t="n">
        <v>43159931</v>
      </c>
      <c r="C4" s="5" t="n">
        <v>43000862</v>
      </c>
    </row>
    <row r="5" spans="1:3">
      <c r="A5" s="4" t="s">
        <v>88</v>
      </c>
      <c r="B5" s="5" t="n">
        <v>43159931</v>
      </c>
      <c r="C5" s="5" t="n">
        <v>43000862</v>
      </c>
    </row>
    <row r="6" spans="1:3">
      <c r="A6" s="4" t="s">
        <v>82</v>
      </c>
    </row>
    <row r="7" spans="1:3">
      <c r="A7" s="4" t="s">
        <v>89</v>
      </c>
      <c r="B7" s="7" t="n">
        <v>0.01</v>
      </c>
      <c r="C7" s="7" t="n">
        <v>0.01</v>
      </c>
    </row>
    <row r="8" spans="1:3">
      <c r="A8" s="4" t="s">
        <v>90</v>
      </c>
      <c r="B8" s="6" t="n">
        <v>25</v>
      </c>
      <c r="C8" s="6" t="n">
        <v>25</v>
      </c>
    </row>
    <row r="9" spans="1:3">
      <c r="A9" s="4" t="s">
        <v>91</v>
      </c>
      <c r="B9" s="5" t="n">
        <v>20000000</v>
      </c>
      <c r="C9" s="5" t="n">
        <v>20000000</v>
      </c>
    </row>
    <row r="10" spans="1:3">
      <c r="A10" s="4" t="s">
        <v>92</v>
      </c>
      <c r="B10" s="5" t="n">
        <v>6000000</v>
      </c>
      <c r="C10" s="5" t="n">
        <v>6000000</v>
      </c>
    </row>
    <row r="11" spans="1:3">
      <c r="A11" s="4" t="s">
        <v>93</v>
      </c>
      <c r="B11" s="5" t="n">
        <v>6000000</v>
      </c>
      <c r="C11" s="5" t="n">
        <v>6000000</v>
      </c>
    </row>
    <row r="12" spans="1:3">
      <c r="A12" s="4" t="s">
        <v>83</v>
      </c>
    </row>
    <row r="13" spans="1:3">
      <c r="A13" s="4" t="s">
        <v>89</v>
      </c>
      <c r="B13" s="7" t="n">
        <v>0.01</v>
      </c>
      <c r="C13" s="7" t="n">
        <v>0.01</v>
      </c>
    </row>
    <row r="14" spans="1:3">
      <c r="A14" s="4" t="s">
        <v>90</v>
      </c>
      <c r="B14" s="6" t="n">
        <v>1000</v>
      </c>
      <c r="C14" s="6" t="n">
        <v>1000</v>
      </c>
    </row>
    <row r="15" spans="1:3">
      <c r="A15" s="4" t="s">
        <v>91</v>
      </c>
      <c r="B15" s="5" t="n">
        <v>50000000</v>
      </c>
      <c r="C15" s="5" t="n">
        <v>50000000</v>
      </c>
    </row>
    <row r="16" spans="1:3">
      <c r="A16" s="4" t="s">
        <v>92</v>
      </c>
      <c r="B16" s="5" t="n">
        <v>5125</v>
      </c>
      <c r="C16" s="5" t="n">
        <v>5125</v>
      </c>
    </row>
    <row r="17" spans="1:3">
      <c r="A17" s="4" t="s">
        <v>93</v>
      </c>
      <c r="B17" s="5" t="n">
        <v>5125</v>
      </c>
      <c r="C17" s="5" t="n">
        <v>5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2</v>
      </c>
      <c r="C1" s="2" t="s">
        <v>52</v>
      </c>
      <c r="D1" s="2" t="s">
        <v>96</v>
      </c>
    </row>
    <row r="2" spans="1:4">
      <c r="A2" s="3" t="s">
        <v>345</v>
      </c>
    </row>
    <row r="3" spans="1:4">
      <c r="A3" s="4" t="s">
        <v>63</v>
      </c>
      <c r="B3" s="6" t="n">
        <v>113825</v>
      </c>
      <c r="C3" s="6" t="n">
        <v>161013</v>
      </c>
      <c r="D3" s="6" t="n">
        <v>37356</v>
      </c>
    </row>
    <row r="4" spans="1:4">
      <c r="A4" s="4" t="s">
        <v>346</v>
      </c>
      <c r="B4" s="5" t="n">
        <v>152393</v>
      </c>
      <c r="C4" s="5" t="n">
        <v>205100</v>
      </c>
      <c r="D4" s="5" t="n">
        <v>97659</v>
      </c>
    </row>
    <row r="5" spans="1:4">
      <c r="A5" s="4" t="s">
        <v>347</v>
      </c>
    </row>
    <row r="6" spans="1:4">
      <c r="A6" s="3" t="s">
        <v>345</v>
      </c>
    </row>
    <row r="7" spans="1:4">
      <c r="A7" s="4" t="s">
        <v>348</v>
      </c>
      <c r="B7" s="5" t="n">
        <v>27946</v>
      </c>
      <c r="C7" s="5" t="n">
        <v>16141</v>
      </c>
      <c r="D7" s="5" t="n">
        <v>51826</v>
      </c>
    </row>
    <row r="8" spans="1:4">
      <c r="A8" s="4" t="s">
        <v>349</v>
      </c>
    </row>
    <row r="9" spans="1:4">
      <c r="A9" s="3" t="s">
        <v>345</v>
      </c>
    </row>
    <row r="10" spans="1:4">
      <c r="A10" s="4" t="s">
        <v>348</v>
      </c>
      <c r="B10" s="5" t="n">
        <v>5664</v>
      </c>
      <c r="C10" s="5" t="n">
        <v>5599</v>
      </c>
      <c r="D10" s="5" t="n">
        <v>5544</v>
      </c>
    </row>
    <row r="11" spans="1:4">
      <c r="A11" s="4" t="s">
        <v>350</v>
      </c>
    </row>
    <row r="12" spans="1:4">
      <c r="A12" s="3" t="s">
        <v>345</v>
      </c>
    </row>
    <row r="13" spans="1:4">
      <c r="A13" s="4" t="s">
        <v>348</v>
      </c>
      <c r="B13" s="5" t="n">
        <v>4958</v>
      </c>
      <c r="C13" s="5" t="n">
        <v>22347</v>
      </c>
      <c r="D13" s="5" t="n">
        <v>0</v>
      </c>
    </row>
    <row r="14" spans="1:4">
      <c r="A14" s="4" t="s">
        <v>351</v>
      </c>
    </row>
    <row r="15" spans="1:4">
      <c r="A15" s="3" t="s">
        <v>345</v>
      </c>
    </row>
    <row r="16" spans="1:4">
      <c r="A16" s="4" t="s">
        <v>348</v>
      </c>
      <c r="B16" s="6" t="n">
        <v>0</v>
      </c>
      <c r="C16" s="6" t="n">
        <v>0</v>
      </c>
      <c r="D16" s="6" t="n">
        <v>29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2</v>
      </c>
      <c r="C1" s="2" t="s">
        <v>52</v>
      </c>
      <c r="D1" s="2" t="s">
        <v>96</v>
      </c>
    </row>
    <row r="2" spans="1:4">
      <c r="A2" s="3" t="s">
        <v>345</v>
      </c>
    </row>
    <row r="3" spans="1:4">
      <c r="A3" s="4" t="s">
        <v>348</v>
      </c>
      <c r="B3" s="6" t="n">
        <v>4958</v>
      </c>
      <c r="C3" s="6" t="n">
        <v>22347</v>
      </c>
      <c r="D3" s="6" t="n">
        <v>0</v>
      </c>
    </row>
    <row r="4" spans="1:4">
      <c r="A4" s="4" t="s">
        <v>353</v>
      </c>
    </row>
    <row r="5" spans="1:4">
      <c r="A5" s="3" t="s">
        <v>345</v>
      </c>
    </row>
    <row r="6" spans="1:4">
      <c r="A6" s="4" t="s">
        <v>348</v>
      </c>
      <c r="B6" s="6" t="n">
        <v>3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4"/>
    <col customWidth="1" max="5" min="5" width="21"/>
    <col customWidth="1" max="6" min="6" width="29"/>
  </cols>
  <sheetData>
    <row r="1" spans="1:6">
      <c r="A1" s="1" t="s">
        <v>354</v>
      </c>
      <c r="B1" s="2" t="s">
        <v>95</v>
      </c>
      <c r="D1" s="2" t="s">
        <v>1</v>
      </c>
    </row>
    <row r="2" spans="1:6">
      <c r="B2" s="2" t="s">
        <v>355</v>
      </c>
      <c r="C2" s="2" t="s">
        <v>356</v>
      </c>
      <c r="D2" s="2" t="s">
        <v>355</v>
      </c>
      <c r="E2" s="2" t="s">
        <v>356</v>
      </c>
      <c r="F2" s="2" t="s">
        <v>357</v>
      </c>
    </row>
    <row r="3" spans="1:6">
      <c r="A3" s="3" t="s">
        <v>358</v>
      </c>
    </row>
    <row r="4" spans="1:6">
      <c r="A4" s="4" t="s">
        <v>359</v>
      </c>
      <c r="B4" s="6" t="n">
        <v>2300000</v>
      </c>
      <c r="D4" s="6" t="n">
        <v>2300000</v>
      </c>
    </row>
    <row r="5" spans="1:6">
      <c r="A5" s="4" t="s">
        <v>360</v>
      </c>
      <c r="B5" s="5" t="n">
        <v>781</v>
      </c>
      <c r="D5" s="5" t="n">
        <v>781</v>
      </c>
      <c r="F5" s="5" t="n">
        <v>876</v>
      </c>
    </row>
    <row r="6" spans="1:6">
      <c r="A6" s="4" t="s">
        <v>361</v>
      </c>
      <c r="B6" s="5" t="n">
        <v>43</v>
      </c>
      <c r="D6" s="5" t="n">
        <v>43</v>
      </c>
    </row>
    <row r="7" spans="1:6">
      <c r="A7" s="4" t="s">
        <v>362</v>
      </c>
      <c r="B7" s="4" t="s">
        <v>363</v>
      </c>
      <c r="D7" s="4" t="s">
        <v>363</v>
      </c>
    </row>
    <row r="8" spans="1:6">
      <c r="A8" s="4" t="s">
        <v>364</v>
      </c>
      <c r="D8" s="4" t="s">
        <v>365</v>
      </c>
    </row>
    <row r="9" spans="1:6">
      <c r="A9" s="4" t="s">
        <v>99</v>
      </c>
      <c r="B9" s="6" t="n">
        <v>893</v>
      </c>
      <c r="C9" s="6" t="n">
        <v>752</v>
      </c>
      <c r="D9" s="6" t="n">
        <v>2129</v>
      </c>
      <c r="E9" s="6" t="n">
        <v>833</v>
      </c>
    </row>
    <row r="10" spans="1:6">
      <c r="A10" s="4" t="s">
        <v>366</v>
      </c>
    </row>
    <row r="11" spans="1:6">
      <c r="A11" s="3" t="s">
        <v>358</v>
      </c>
    </row>
    <row r="12" spans="1:6">
      <c r="A12" s="4" t="s">
        <v>367</v>
      </c>
      <c r="B12" s="5" t="n">
        <v>21300</v>
      </c>
    </row>
    <row r="13" spans="1:6">
      <c r="A13" s="4" t="s">
        <v>99</v>
      </c>
      <c r="B13" s="6" t="n">
        <v>800</v>
      </c>
      <c r="D13" s="6" t="n">
        <v>2000</v>
      </c>
    </row>
    <row r="14" spans="1:6">
      <c r="A14" s="4" t="s">
        <v>44</v>
      </c>
    </row>
    <row r="15" spans="1:6">
      <c r="A15" s="3" t="s">
        <v>358</v>
      </c>
    </row>
    <row r="16" spans="1:6">
      <c r="A16" s="4" t="s">
        <v>368</v>
      </c>
      <c r="B16" s="4" t="s">
        <v>369</v>
      </c>
      <c r="D16" s="4" t="s">
        <v>369</v>
      </c>
    </row>
    <row r="17" spans="1:6">
      <c r="A17" s="4" t="s">
        <v>370</v>
      </c>
    </row>
    <row r="18" spans="1:6">
      <c r="A18" s="3" t="s">
        <v>358</v>
      </c>
    </row>
    <row r="19" spans="1:6">
      <c r="A19" s="4" t="s">
        <v>359</v>
      </c>
      <c r="B19" s="6" t="n">
        <v>2280283</v>
      </c>
      <c r="D19" s="6" t="n">
        <v>2280283</v>
      </c>
      <c r="F19" s="6" t="n">
        <v>2531248</v>
      </c>
    </row>
    <row r="20" spans="1:6">
      <c r="A20" s="4" t="s">
        <v>360</v>
      </c>
      <c r="B20" s="5" t="n">
        <v>781</v>
      </c>
      <c r="D20" s="5" t="n">
        <v>781</v>
      </c>
      <c r="F20" s="5" t="n">
        <v>876</v>
      </c>
    </row>
    <row r="21" spans="1:6">
      <c r="A21" s="4" t="s">
        <v>371</v>
      </c>
    </row>
    <row r="22" spans="1:6">
      <c r="A22" s="3" t="s">
        <v>358</v>
      </c>
    </row>
    <row r="23" spans="1:6">
      <c r="A23" s="4" t="s">
        <v>360</v>
      </c>
      <c r="B23" s="5" t="n">
        <v>6</v>
      </c>
      <c r="D23" s="5" t="n">
        <v>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72</v>
      </c>
      <c r="B1" s="2" t="s">
        <v>1</v>
      </c>
    </row>
    <row r="2" spans="1:4">
      <c r="B2" s="2" t="s">
        <v>373</v>
      </c>
      <c r="C2" s="2" t="s">
        <v>356</v>
      </c>
      <c r="D2" s="2" t="s">
        <v>314</v>
      </c>
    </row>
    <row r="3" spans="1:4">
      <c r="A3" s="3" t="s">
        <v>374</v>
      </c>
    </row>
    <row r="4" spans="1:4">
      <c r="A4" s="4" t="s">
        <v>375</v>
      </c>
      <c r="B4" s="5" t="n">
        <v>876</v>
      </c>
    </row>
    <row r="5" spans="1:4">
      <c r="A5" s="4" t="s">
        <v>376</v>
      </c>
      <c r="B5" s="5" t="n">
        <v>781</v>
      </c>
    </row>
    <row r="6" spans="1:4">
      <c r="A6" s="3" t="s">
        <v>377</v>
      </c>
    </row>
    <row r="7" spans="1:4">
      <c r="A7" s="4" t="s">
        <v>378</v>
      </c>
      <c r="B7" s="6" t="n">
        <v>-4574</v>
      </c>
      <c r="C7" s="6" t="n">
        <v>-6072</v>
      </c>
    </row>
    <row r="8" spans="1:4">
      <c r="A8" s="4" t="s">
        <v>379</v>
      </c>
      <c r="B8" s="5" t="n">
        <v>2300000</v>
      </c>
    </row>
    <row r="9" spans="1:4">
      <c r="A9" s="4" t="s">
        <v>57</v>
      </c>
      <c r="B9" s="5" t="n">
        <v>-446845</v>
      </c>
      <c r="D9" s="6" t="n">
        <v>-459615</v>
      </c>
    </row>
    <row r="10" spans="1:4">
      <c r="A10" s="4" t="s">
        <v>62</v>
      </c>
      <c r="B10" s="6" t="n">
        <v>1815062</v>
      </c>
      <c r="D10" s="6" t="n">
        <v>2054537</v>
      </c>
    </row>
    <row r="11" spans="1:4">
      <c r="A11" s="4" t="s">
        <v>380</v>
      </c>
    </row>
    <row r="12" spans="1:4">
      <c r="A12" s="3" t="s">
        <v>374</v>
      </c>
    </row>
    <row r="13" spans="1:4">
      <c r="A13" s="4" t="s">
        <v>375</v>
      </c>
      <c r="B13" s="5" t="n">
        <v>869</v>
      </c>
    </row>
    <row r="14" spans="1:4">
      <c r="A14" s="4" t="s">
        <v>381</v>
      </c>
      <c r="B14" s="5" t="n">
        <v>0</v>
      </c>
    </row>
    <row r="15" spans="1:4">
      <c r="A15" s="4" t="s">
        <v>382</v>
      </c>
      <c r="B15" s="5" t="n">
        <v>-89</v>
      </c>
    </row>
    <row r="16" spans="1:4">
      <c r="A16" s="4" t="s">
        <v>383</v>
      </c>
      <c r="B16" s="5" t="n">
        <v>-15</v>
      </c>
    </row>
    <row r="17" spans="1:4">
      <c r="A17" s="4" t="s">
        <v>384</v>
      </c>
      <c r="B17" s="5" t="n">
        <v>1</v>
      </c>
    </row>
    <row r="18" spans="1:4">
      <c r="A18" s="4" t="s">
        <v>385</v>
      </c>
      <c r="B18" s="5" t="n">
        <v>0</v>
      </c>
    </row>
    <row r="19" spans="1:4">
      <c r="A19" s="4" t="s">
        <v>386</v>
      </c>
      <c r="B19" s="5" t="n">
        <v>0</v>
      </c>
    </row>
    <row r="20" spans="1:4">
      <c r="A20" s="4" t="s">
        <v>376</v>
      </c>
      <c r="B20" s="5" t="n">
        <v>766</v>
      </c>
    </row>
    <row r="21" spans="1:4">
      <c r="A21" s="3" t="s">
        <v>377</v>
      </c>
    </row>
    <row r="22" spans="1:4">
      <c r="A22" s="4" t="s">
        <v>387</v>
      </c>
      <c r="B22" s="6" t="n">
        <v>2523427</v>
      </c>
    </row>
    <row r="23" spans="1:4">
      <c r="A23" s="4" t="s">
        <v>388</v>
      </c>
      <c r="B23" s="5" t="n">
        <v>3567</v>
      </c>
    </row>
    <row r="24" spans="1:4">
      <c r="A24" s="4" t="s">
        <v>389</v>
      </c>
      <c r="B24" s="5" t="n">
        <v>-174006</v>
      </c>
    </row>
    <row r="25" spans="1:4">
      <c r="A25" s="4" t="s">
        <v>390</v>
      </c>
      <c r="B25" s="5" t="n">
        <v>-39262</v>
      </c>
    </row>
    <row r="26" spans="1:4">
      <c r="A26" s="4" t="s">
        <v>391</v>
      </c>
      <c r="B26" s="5" t="n">
        <v>528</v>
      </c>
    </row>
    <row r="27" spans="1:4">
      <c r="A27" s="4" t="s">
        <v>378</v>
      </c>
      <c r="B27" s="5" t="n">
        <v>-23901</v>
      </c>
    </row>
    <row r="28" spans="1:4">
      <c r="A28" s="4" t="s">
        <v>392</v>
      </c>
      <c r="B28" s="5" t="n">
        <v>-39596</v>
      </c>
    </row>
    <row r="29" spans="1:4">
      <c r="A29" s="4" t="s">
        <v>379</v>
      </c>
      <c r="B29" s="5" t="n">
        <v>2250757</v>
      </c>
    </row>
    <row r="30" spans="1:4">
      <c r="A30" s="4" t="s">
        <v>57</v>
      </c>
      <c r="B30" s="5" t="n">
        <v>-446845</v>
      </c>
    </row>
    <row r="31" spans="1:4">
      <c r="A31" s="4" t="s">
        <v>393</v>
      </c>
      <c r="B31" s="5" t="n">
        <v>-59234</v>
      </c>
    </row>
    <row r="32" spans="1:4">
      <c r="A32" s="4" t="s">
        <v>394</v>
      </c>
      <c r="B32" s="5" t="n">
        <v>0</v>
      </c>
    </row>
    <row r="33" spans="1:4">
      <c r="A33" s="4" t="s">
        <v>62</v>
      </c>
      <c r="B33" s="6" t="n">
        <v>1744678</v>
      </c>
    </row>
    <row r="34" spans="1:4">
      <c r="A34" s="4" t="s">
        <v>395</v>
      </c>
    </row>
    <row r="35" spans="1:4">
      <c r="A35" s="3" t="s">
        <v>374</v>
      </c>
    </row>
    <row r="36" spans="1:4">
      <c r="A36" s="4" t="s">
        <v>375</v>
      </c>
      <c r="B36" s="5" t="n">
        <v>7</v>
      </c>
    </row>
    <row r="37" spans="1:4">
      <c r="A37" s="4" t="s">
        <v>381</v>
      </c>
      <c r="B37" s="5" t="n">
        <v>0</v>
      </c>
    </row>
    <row r="38" spans="1:4">
      <c r="A38" s="4" t="s">
        <v>382</v>
      </c>
      <c r="B38" s="5" t="n">
        <v>-6</v>
      </c>
    </row>
    <row r="39" spans="1:4">
      <c r="A39" s="4" t="s">
        <v>383</v>
      </c>
      <c r="B39" s="5" t="n">
        <v>15</v>
      </c>
    </row>
    <row r="40" spans="1:4">
      <c r="A40" s="4" t="s">
        <v>384</v>
      </c>
      <c r="B40" s="5" t="n">
        <v>-1</v>
      </c>
    </row>
    <row r="41" spans="1:4">
      <c r="A41" s="4" t="s">
        <v>385</v>
      </c>
      <c r="B41" s="5" t="n">
        <v>0</v>
      </c>
    </row>
    <row r="42" spans="1:4">
      <c r="A42" s="4" t="s">
        <v>386</v>
      </c>
      <c r="B42" s="5" t="n">
        <v>0</v>
      </c>
    </row>
    <row r="43" spans="1:4">
      <c r="A43" s="4" t="s">
        <v>376</v>
      </c>
      <c r="B43" s="5" t="n">
        <v>15</v>
      </c>
    </row>
    <row r="44" spans="1:4">
      <c r="A44" s="3" t="s">
        <v>377</v>
      </c>
    </row>
    <row r="45" spans="1:4">
      <c r="A45" s="4" t="s">
        <v>387</v>
      </c>
      <c r="B45" s="6" t="n">
        <v>7821</v>
      </c>
    </row>
    <row r="46" spans="1:4">
      <c r="A46" s="4" t="s">
        <v>388</v>
      </c>
      <c r="B46" s="5" t="n">
        <v>0</v>
      </c>
    </row>
    <row r="47" spans="1:4">
      <c r="A47" s="4" t="s">
        <v>389</v>
      </c>
      <c r="B47" s="5" t="n">
        <v>-10045</v>
      </c>
    </row>
    <row r="48" spans="1:4">
      <c r="A48" s="4" t="s">
        <v>390</v>
      </c>
      <c r="B48" s="5" t="n">
        <v>39262</v>
      </c>
    </row>
    <row r="49" spans="1:4">
      <c r="A49" s="4" t="s">
        <v>391</v>
      </c>
      <c r="B49" s="5" t="n">
        <v>-528</v>
      </c>
    </row>
    <row r="50" spans="1:4">
      <c r="A50" s="4" t="s">
        <v>378</v>
      </c>
      <c r="B50" s="5" t="n">
        <v>-1958</v>
      </c>
    </row>
    <row r="51" spans="1:4">
      <c r="A51" s="4" t="s">
        <v>392</v>
      </c>
      <c r="B51" s="5" t="n">
        <v>-5026</v>
      </c>
    </row>
    <row r="52" spans="1:4">
      <c r="A52" s="4" t="s">
        <v>379</v>
      </c>
      <c r="B52" s="5" t="n">
        <v>29526</v>
      </c>
    </row>
    <row r="53" spans="1:4">
      <c r="A53" s="4" t="s">
        <v>57</v>
      </c>
      <c r="B53" s="5" t="n">
        <v>-1611</v>
      </c>
    </row>
    <row r="54" spans="1:4">
      <c r="A54" s="4" t="s">
        <v>393</v>
      </c>
      <c r="B54" s="5" t="n">
        <v>-76</v>
      </c>
    </row>
    <row r="55" spans="1:4">
      <c r="A55" s="4" t="s">
        <v>394</v>
      </c>
      <c r="B55" s="5" t="n">
        <v>251</v>
      </c>
    </row>
    <row r="56" spans="1:4">
      <c r="A56" s="4" t="s">
        <v>62</v>
      </c>
      <c r="B56" s="6" t="n">
        <v>28090</v>
      </c>
    </row>
    <row r="57" spans="1:4">
      <c r="A57" s="4" t="s">
        <v>127</v>
      </c>
    </row>
    <row r="58" spans="1:4">
      <c r="A58" s="3" t="s">
        <v>374</v>
      </c>
    </row>
    <row r="59" spans="1:4">
      <c r="A59" s="4" t="s">
        <v>375</v>
      </c>
      <c r="B59" s="5" t="n">
        <v>876</v>
      </c>
    </row>
    <row r="60" spans="1:4">
      <c r="A60" s="4" t="s">
        <v>381</v>
      </c>
      <c r="B60" s="5" t="n">
        <v>0</v>
      </c>
    </row>
    <row r="61" spans="1:4">
      <c r="A61" s="4" t="s">
        <v>382</v>
      </c>
      <c r="B61" s="5" t="n">
        <v>-95</v>
      </c>
    </row>
    <row r="62" spans="1:4">
      <c r="A62" s="4" t="s">
        <v>383</v>
      </c>
      <c r="B62" s="5" t="n">
        <v>0</v>
      </c>
    </row>
    <row r="63" spans="1:4">
      <c r="A63" s="4" t="s">
        <v>384</v>
      </c>
      <c r="B63" s="5" t="n">
        <v>0</v>
      </c>
    </row>
    <row r="64" spans="1:4">
      <c r="A64" s="4" t="s">
        <v>385</v>
      </c>
      <c r="B64" s="5" t="n">
        <v>0</v>
      </c>
    </row>
    <row r="65" spans="1:4">
      <c r="A65" s="4" t="s">
        <v>386</v>
      </c>
      <c r="B65" s="5" t="n">
        <v>0</v>
      </c>
    </row>
    <row r="66" spans="1:4">
      <c r="A66" s="4" t="s">
        <v>376</v>
      </c>
      <c r="B66" s="5" t="n">
        <v>781</v>
      </c>
    </row>
    <row r="67" spans="1:4">
      <c r="A67" s="3" t="s">
        <v>377</v>
      </c>
    </row>
    <row r="68" spans="1:4">
      <c r="A68" s="4" t="s">
        <v>387</v>
      </c>
      <c r="B68" s="6" t="n">
        <v>2531248</v>
      </c>
    </row>
    <row r="69" spans="1:4">
      <c r="A69" s="4" t="s">
        <v>388</v>
      </c>
      <c r="B69" s="5" t="n">
        <v>3567</v>
      </c>
    </row>
    <row r="70" spans="1:4">
      <c r="A70" s="4" t="s">
        <v>389</v>
      </c>
      <c r="B70" s="5" t="n">
        <v>-184051</v>
      </c>
    </row>
    <row r="71" spans="1:4">
      <c r="A71" s="4" t="s">
        <v>390</v>
      </c>
      <c r="B71" s="5" t="n">
        <v>0</v>
      </c>
    </row>
    <row r="72" spans="1:4">
      <c r="A72" s="4" t="s">
        <v>391</v>
      </c>
      <c r="B72" s="5" t="n">
        <v>0</v>
      </c>
    </row>
    <row r="73" spans="1:4">
      <c r="A73" s="4" t="s">
        <v>378</v>
      </c>
      <c r="B73" s="5" t="n">
        <v>-25859</v>
      </c>
    </row>
    <row r="74" spans="1:4">
      <c r="A74" s="4" t="s">
        <v>392</v>
      </c>
      <c r="B74" s="5" t="n">
        <v>-44622</v>
      </c>
    </row>
    <row r="75" spans="1:4">
      <c r="A75" s="4" t="s">
        <v>379</v>
      </c>
      <c r="B75" s="5" t="n">
        <v>2280283</v>
      </c>
    </row>
    <row r="76" spans="1:4">
      <c r="A76" s="4" t="s">
        <v>57</v>
      </c>
      <c r="B76" s="5" t="n">
        <v>-448456</v>
      </c>
    </row>
    <row r="77" spans="1:4">
      <c r="A77" s="4" t="s">
        <v>393</v>
      </c>
      <c r="B77" s="5" t="n">
        <v>-59310</v>
      </c>
    </row>
    <row r="78" spans="1:4">
      <c r="A78" s="4" t="s">
        <v>394</v>
      </c>
      <c r="B78" s="5" t="n">
        <v>251</v>
      </c>
    </row>
    <row r="79" spans="1:4">
      <c r="A79" s="4" t="s">
        <v>62</v>
      </c>
      <c r="B79" s="6" t="n">
        <v>17727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396</v>
      </c>
      <c r="B1" s="2" t="s">
        <v>95</v>
      </c>
      <c r="D1" s="2" t="s">
        <v>1</v>
      </c>
    </row>
    <row r="2" spans="1:6">
      <c r="B2" s="2" t="s">
        <v>311</v>
      </c>
      <c r="C2" s="2" t="s">
        <v>356</v>
      </c>
      <c r="D2" s="2" t="s">
        <v>373</v>
      </c>
      <c r="E2" s="2" t="s">
        <v>356</v>
      </c>
      <c r="F2" s="2" t="s">
        <v>314</v>
      </c>
    </row>
    <row r="3" spans="1:6">
      <c r="A3" s="3" t="s">
        <v>397</v>
      </c>
    </row>
    <row r="4" spans="1:6">
      <c r="A4" s="4" t="s">
        <v>398</v>
      </c>
      <c r="D4" s="6" t="n">
        <v>1000</v>
      </c>
    </row>
    <row r="5" spans="1:6">
      <c r="A5" s="4" t="s">
        <v>399</v>
      </c>
      <c r="D5" s="5" t="n">
        <v>2600</v>
      </c>
    </row>
    <row r="6" spans="1:6">
      <c r="A6" s="4" t="s">
        <v>114</v>
      </c>
      <c r="B6" s="6" t="n">
        <v>1041</v>
      </c>
      <c r="C6" s="6" t="n">
        <v>4948</v>
      </c>
      <c r="D6" s="5" t="n">
        <v>1519</v>
      </c>
      <c r="E6" s="6" t="n">
        <v>3254</v>
      </c>
    </row>
    <row r="7" spans="1:6">
      <c r="A7" s="3" t="s">
        <v>377</v>
      </c>
    </row>
    <row r="8" spans="1:6">
      <c r="A8" s="4" t="s">
        <v>400</v>
      </c>
      <c r="B8" s="5" t="n">
        <v>1689516</v>
      </c>
      <c r="D8" s="5" t="n">
        <v>1689516</v>
      </c>
      <c r="F8" s="6" t="n">
        <v>1937867</v>
      </c>
    </row>
    <row r="9" spans="1:6">
      <c r="A9" s="4" t="s">
        <v>60</v>
      </c>
      <c r="B9" s="5" t="n">
        <v>71051</v>
      </c>
      <c r="D9" s="5" t="n">
        <v>71051</v>
      </c>
      <c r="F9" s="5" t="n">
        <v>79314</v>
      </c>
    </row>
    <row r="10" spans="1:6">
      <c r="A10" s="4" t="s">
        <v>61</v>
      </c>
      <c r="B10" s="5" t="n">
        <v>28090</v>
      </c>
      <c r="D10" s="5" t="n">
        <v>28090</v>
      </c>
      <c r="F10" s="5" t="n">
        <v>7263</v>
      </c>
    </row>
    <row r="11" spans="1:6">
      <c r="A11" s="4" t="s">
        <v>69</v>
      </c>
      <c r="B11" s="5" t="n">
        <v>-15889</v>
      </c>
      <c r="D11" s="5" t="n">
        <v>-15889</v>
      </c>
      <c r="F11" s="5" t="n">
        <v>-17676</v>
      </c>
    </row>
    <row r="12" spans="1:6">
      <c r="A12" s="4" t="s">
        <v>62</v>
      </c>
      <c r="B12" s="5" t="n">
        <v>1815062</v>
      </c>
      <c r="D12" s="6" t="n">
        <v>1815062</v>
      </c>
      <c r="F12" s="6" t="n">
        <v>2054537</v>
      </c>
    </row>
    <row r="13" spans="1:6">
      <c r="A13" s="4" t="s">
        <v>401</v>
      </c>
    </row>
    <row r="14" spans="1:6">
      <c r="A14" s="3" t="s">
        <v>374</v>
      </c>
    </row>
    <row r="15" spans="1:6">
      <c r="A15" s="4" t="s">
        <v>382</v>
      </c>
      <c r="D15" s="5" t="n">
        <v>83</v>
      </c>
    </row>
    <row r="16" spans="1:6">
      <c r="A16" s="3" t="s">
        <v>377</v>
      </c>
    </row>
    <row r="17" spans="1:6">
      <c r="A17" s="4" t="s">
        <v>402</v>
      </c>
      <c r="D17" s="6" t="n">
        <v>167600</v>
      </c>
    </row>
    <row r="18" spans="1:6">
      <c r="A18" s="4" t="s">
        <v>380</v>
      </c>
    </row>
    <row r="19" spans="1:6">
      <c r="A19" s="3" t="s">
        <v>397</v>
      </c>
    </row>
    <row r="20" spans="1:6">
      <c r="A20" s="4" t="s">
        <v>114</v>
      </c>
      <c r="D20" s="6" t="n">
        <v>400</v>
      </c>
    </row>
    <row r="21" spans="1:6">
      <c r="A21" s="3" t="s">
        <v>374</v>
      </c>
    </row>
    <row r="22" spans="1:6">
      <c r="A22" s="4" t="s">
        <v>382</v>
      </c>
      <c r="D22" s="5" t="n">
        <v>89</v>
      </c>
    </row>
    <row r="23" spans="1:6">
      <c r="A23" s="3" t="s">
        <v>377</v>
      </c>
    </row>
    <row r="24" spans="1:6">
      <c r="A24" s="4" t="s">
        <v>62</v>
      </c>
      <c r="B24" s="5" t="n">
        <v>1744678</v>
      </c>
      <c r="D24" s="6" t="n">
        <v>1744678</v>
      </c>
    </row>
    <row r="25" spans="1:6">
      <c r="A25" s="4" t="s">
        <v>395</v>
      </c>
    </row>
    <row r="26" spans="1:6">
      <c r="A26" s="3" t="s">
        <v>397</v>
      </c>
    </row>
    <row r="27" spans="1:6">
      <c r="A27" s="4" t="s">
        <v>114</v>
      </c>
      <c r="D27" s="6" t="n">
        <v>1100</v>
      </c>
    </row>
    <row r="28" spans="1:6">
      <c r="A28" s="3" t="s">
        <v>374</v>
      </c>
    </row>
    <row r="29" spans="1:6">
      <c r="A29" s="4" t="s">
        <v>382</v>
      </c>
      <c r="D29" s="5" t="n">
        <v>6</v>
      </c>
    </row>
    <row r="30" spans="1:6">
      <c r="A30" s="3" t="s">
        <v>377</v>
      </c>
    </row>
    <row r="31" spans="1:6">
      <c r="A31" s="4" t="s">
        <v>62</v>
      </c>
      <c r="B31" s="5" t="n">
        <v>28090</v>
      </c>
      <c r="D31" s="6" t="n">
        <v>28090</v>
      </c>
    </row>
    <row r="32" spans="1:6">
      <c r="A32" s="4" t="s">
        <v>370</v>
      </c>
    </row>
    <row r="33" spans="1:6">
      <c r="A33" s="3" t="s">
        <v>374</v>
      </c>
    </row>
    <row r="34" spans="1:6">
      <c r="A34" s="4" t="s">
        <v>382</v>
      </c>
      <c r="D34" s="5" t="n">
        <v>95</v>
      </c>
    </row>
    <row r="35" spans="1:6">
      <c r="A35" s="3" t="s">
        <v>377</v>
      </c>
    </row>
    <row r="36" spans="1:6">
      <c r="A36" s="4" t="s">
        <v>400</v>
      </c>
      <c r="B36" s="5" t="n">
        <v>1689516</v>
      </c>
      <c r="D36" s="6" t="n">
        <v>1689516</v>
      </c>
    </row>
    <row r="37" spans="1:6">
      <c r="A37" s="4" t="s">
        <v>60</v>
      </c>
      <c r="B37" s="5" t="n">
        <v>71051</v>
      </c>
      <c r="D37" s="5" t="n">
        <v>71051</v>
      </c>
    </row>
    <row r="38" spans="1:6">
      <c r="A38" s="4" t="s">
        <v>61</v>
      </c>
      <c r="B38" s="5" t="n">
        <v>28090</v>
      </c>
      <c r="D38" s="5" t="n">
        <v>28090</v>
      </c>
    </row>
    <row r="39" spans="1:6">
      <c r="A39" s="4" t="s">
        <v>69</v>
      </c>
      <c r="B39" s="5" t="n">
        <v>-15889</v>
      </c>
      <c r="D39" s="5" t="n">
        <v>-15889</v>
      </c>
    </row>
    <row r="40" spans="1:6">
      <c r="A40" s="4" t="s">
        <v>62</v>
      </c>
      <c r="B40" s="6" t="n">
        <v>1772768</v>
      </c>
      <c r="D40" s="6" t="n">
        <v>177276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03</v>
      </c>
      <c r="B1" s="2" t="s">
        <v>95</v>
      </c>
      <c r="D1" s="2" t="s">
        <v>1</v>
      </c>
    </row>
    <row r="2" spans="1:5">
      <c r="B2" s="2" t="s">
        <v>2</v>
      </c>
      <c r="C2" s="2" t="s">
        <v>96</v>
      </c>
      <c r="D2" s="2" t="s">
        <v>2</v>
      </c>
      <c r="E2" s="2" t="s">
        <v>96</v>
      </c>
    </row>
    <row r="3" spans="1:5">
      <c r="A3" s="3" t="s">
        <v>213</v>
      </c>
    </row>
    <row r="4" spans="1:5">
      <c r="A4" s="4" t="s">
        <v>404</v>
      </c>
      <c r="B4" s="6" t="n">
        <v>46482</v>
      </c>
      <c r="C4" s="6" t="n">
        <v>57916</v>
      </c>
      <c r="D4" s="6" t="n">
        <v>96984</v>
      </c>
      <c r="E4" s="6" t="n">
        <v>115343</v>
      </c>
    </row>
    <row r="5" spans="1:5">
      <c r="A5" s="4" t="s">
        <v>405</v>
      </c>
      <c r="B5" s="5" t="n">
        <v>1064</v>
      </c>
      <c r="C5" s="5" t="n">
        <v>1025</v>
      </c>
      <c r="D5" s="5" t="n">
        <v>2749</v>
      </c>
      <c r="E5" s="5" t="n">
        <v>2448</v>
      </c>
    </row>
    <row r="6" spans="1:5">
      <c r="A6" s="4" t="s">
        <v>406</v>
      </c>
      <c r="B6" s="5" t="n">
        <v>953</v>
      </c>
      <c r="C6" s="5" t="n">
        <v>790</v>
      </c>
      <c r="D6" s="5" t="n">
        <v>1849</v>
      </c>
      <c r="E6" s="5" t="n">
        <v>1637</v>
      </c>
    </row>
    <row r="7" spans="1:5">
      <c r="A7" s="4" t="s">
        <v>407</v>
      </c>
      <c r="B7" s="5" t="n">
        <v>14</v>
      </c>
      <c r="C7" s="5" t="n">
        <v>-87</v>
      </c>
      <c r="D7" s="5" t="n">
        <v>-17</v>
      </c>
      <c r="E7" s="5" t="n">
        <v>-176</v>
      </c>
    </row>
    <row r="8" spans="1:5">
      <c r="A8" s="4" t="s">
        <v>408</v>
      </c>
      <c r="B8" s="6" t="n">
        <v>48513</v>
      </c>
      <c r="C8" s="6" t="n">
        <v>59644</v>
      </c>
      <c r="D8" s="6" t="n">
        <v>101565</v>
      </c>
      <c r="E8" s="6" t="n">
        <v>11925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95</v>
      </c>
      <c r="D1" s="2" t="s">
        <v>1</v>
      </c>
    </row>
    <row r="2" spans="1:5">
      <c r="B2" s="2" t="s">
        <v>2</v>
      </c>
      <c r="C2" s="2" t="s">
        <v>96</v>
      </c>
      <c r="D2" s="2" t="s">
        <v>2</v>
      </c>
      <c r="E2" s="2" t="s">
        <v>96</v>
      </c>
    </row>
    <row r="3" spans="1:5">
      <c r="A3" s="4" t="s">
        <v>410</v>
      </c>
    </row>
    <row r="4" spans="1:5">
      <c r="A4" s="3" t="s">
        <v>358</v>
      </c>
    </row>
    <row r="5" spans="1:5">
      <c r="A5" s="4" t="s">
        <v>411</v>
      </c>
      <c r="B5" s="8" t="n">
        <v>2.2</v>
      </c>
      <c r="C5" s="8" t="n">
        <v>2.7</v>
      </c>
      <c r="D5" s="8" t="n">
        <v>4.5</v>
      </c>
      <c r="E5" s="8" t="n">
        <v>5.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311</v>
      </c>
    </row>
    <row r="2" spans="1:2">
      <c r="A2" s="3" t="s">
        <v>213</v>
      </c>
    </row>
    <row r="3" spans="1:2">
      <c r="A3" s="4" t="s">
        <v>413</v>
      </c>
      <c r="B3" s="6" t="n">
        <v>96010</v>
      </c>
    </row>
    <row r="4" spans="1:2">
      <c r="A4" s="4" t="s">
        <v>414</v>
      </c>
      <c r="B4" s="5" t="n">
        <v>187848</v>
      </c>
    </row>
    <row r="5" spans="1:2">
      <c r="A5" s="4" t="s">
        <v>415</v>
      </c>
      <c r="B5" s="5" t="n">
        <v>179554</v>
      </c>
    </row>
    <row r="6" spans="1:2">
      <c r="A6" s="4" t="s">
        <v>416</v>
      </c>
      <c r="B6" s="5" t="n">
        <v>169099</v>
      </c>
    </row>
    <row r="7" spans="1:2">
      <c r="A7" s="4" t="s">
        <v>417</v>
      </c>
      <c r="B7" s="5" t="n">
        <v>162804</v>
      </c>
    </row>
    <row r="8" spans="1:2">
      <c r="A8" s="4" t="s">
        <v>418</v>
      </c>
      <c r="B8" s="5" t="n">
        <v>937139</v>
      </c>
    </row>
    <row r="9" spans="1:2">
      <c r="A9" s="4" t="s">
        <v>419</v>
      </c>
      <c r="B9" s="6" t="n">
        <v>17324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52</v>
      </c>
    </row>
    <row r="2" spans="1:3">
      <c r="A2" s="3" t="s">
        <v>421</v>
      </c>
    </row>
    <row r="3" spans="1:3">
      <c r="A3" s="4" t="s">
        <v>422</v>
      </c>
      <c r="B3" s="6" t="n">
        <v>-70459</v>
      </c>
      <c r="C3" s="6" t="n">
        <v>-74824</v>
      </c>
    </row>
    <row r="4" spans="1:3">
      <c r="A4" s="4" t="s">
        <v>60</v>
      </c>
      <c r="B4" s="5" t="n">
        <v>71051</v>
      </c>
      <c r="C4" s="5" t="n">
        <v>79314</v>
      </c>
    </row>
    <row r="5" spans="1:3">
      <c r="A5" s="4" t="s">
        <v>423</v>
      </c>
      <c r="B5" s="5" t="n">
        <v>27114</v>
      </c>
      <c r="C5" s="5" t="n">
        <v>28193</v>
      </c>
    </row>
    <row r="6" spans="1:3">
      <c r="A6" s="4" t="s">
        <v>422</v>
      </c>
      <c r="B6" s="5" t="n">
        <v>-11225</v>
      </c>
      <c r="C6" s="5" t="n">
        <v>-10517</v>
      </c>
    </row>
    <row r="7" spans="1:3">
      <c r="A7" s="4" t="s">
        <v>69</v>
      </c>
      <c r="B7" s="5" t="n">
        <v>15889</v>
      </c>
      <c r="C7" s="5" t="n">
        <v>17676</v>
      </c>
    </row>
    <row r="8" spans="1:3">
      <c r="A8" s="4" t="s">
        <v>410</v>
      </c>
    </row>
    <row r="9" spans="1:3">
      <c r="A9" s="3" t="s">
        <v>421</v>
      </c>
    </row>
    <row r="10" spans="1:3">
      <c r="A10" s="4" t="s">
        <v>424</v>
      </c>
      <c r="B10" s="5" t="n">
        <v>119882</v>
      </c>
      <c r="C10" s="5" t="n">
        <v>130477</v>
      </c>
    </row>
    <row r="11" spans="1:3">
      <c r="A11" s="4" t="s">
        <v>425</v>
      </c>
    </row>
    <row r="12" spans="1:3">
      <c r="A12" s="3" t="s">
        <v>421</v>
      </c>
    </row>
    <row r="13" spans="1:3">
      <c r="A13" s="4" t="s">
        <v>424</v>
      </c>
      <c r="B13" s="6" t="n">
        <v>21628</v>
      </c>
      <c r="C13" s="6" t="n">
        <v>236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9"/>
    <col customWidth="1" max="2" min="2" width="29"/>
  </cols>
  <sheetData>
    <row r="1" spans="1:2">
      <c r="A1" s="1" t="s">
        <v>426</v>
      </c>
      <c r="B1" s="2" t="s">
        <v>1</v>
      </c>
    </row>
    <row r="2" spans="1:2">
      <c r="B2" s="2" t="s">
        <v>373</v>
      </c>
    </row>
    <row r="3" spans="1:2">
      <c r="A3" s="3" t="s">
        <v>427</v>
      </c>
    </row>
    <row r="4" spans="1:2">
      <c r="A4" s="4" t="s">
        <v>375</v>
      </c>
      <c r="B4" s="5" t="n">
        <v>876</v>
      </c>
    </row>
    <row r="5" spans="1:2">
      <c r="A5" s="4" t="s">
        <v>376</v>
      </c>
      <c r="B5" s="5" t="n">
        <v>781</v>
      </c>
    </row>
    <row r="6" spans="1:2">
      <c r="A6" s="4" t="s">
        <v>371</v>
      </c>
    </row>
    <row r="7" spans="1:2">
      <c r="A7" s="3" t="s">
        <v>427</v>
      </c>
    </row>
    <row r="8" spans="1:2">
      <c r="A8" s="4" t="s">
        <v>376</v>
      </c>
      <c r="B8" s="5" t="n">
        <v>6</v>
      </c>
    </row>
    <row r="9" spans="1:2">
      <c r="A9" s="3" t="s">
        <v>428</v>
      </c>
    </row>
    <row r="10" spans="1:2">
      <c r="A10" s="4" t="s">
        <v>429</v>
      </c>
      <c r="B10" s="6" t="n">
        <v>65194</v>
      </c>
    </row>
    <row r="11" spans="1:2">
      <c r="A11" s="4" t="s">
        <v>430</v>
      </c>
      <c r="B11" s="5" t="n">
        <v>0</v>
      </c>
    </row>
    <row r="12" spans="1:2">
      <c r="A12" s="4" t="s">
        <v>402</v>
      </c>
      <c r="B12" s="5" t="n">
        <v>0</v>
      </c>
    </row>
    <row r="13" spans="1:2">
      <c r="A13" s="4" t="s">
        <v>431</v>
      </c>
      <c r="B13" s="5" t="n">
        <v>-23401</v>
      </c>
    </row>
    <row r="14" spans="1:2">
      <c r="A14" s="4" t="s">
        <v>432</v>
      </c>
      <c r="B14" s="5" t="n">
        <v>-2888</v>
      </c>
    </row>
    <row r="15" spans="1:2">
      <c r="A15" s="4" t="s">
        <v>433</v>
      </c>
      <c r="B15" s="6" t="n">
        <v>38905</v>
      </c>
    </row>
    <row r="16" spans="1:2">
      <c r="A16" s="4" t="s">
        <v>434</v>
      </c>
    </row>
    <row r="17" spans="1:2">
      <c r="A17" s="3" t="s">
        <v>427</v>
      </c>
    </row>
    <row r="18" spans="1:2">
      <c r="A18" s="4" t="s">
        <v>375</v>
      </c>
      <c r="B18" s="5" t="n">
        <v>8</v>
      </c>
    </row>
    <row r="19" spans="1:2">
      <c r="A19" s="4" t="s">
        <v>381</v>
      </c>
      <c r="B19" s="5" t="n">
        <v>0</v>
      </c>
    </row>
    <row r="20" spans="1:2">
      <c r="A20" s="4" t="s">
        <v>435</v>
      </c>
      <c r="B20" s="5" t="n">
        <v>0</v>
      </c>
    </row>
    <row r="21" spans="1:2">
      <c r="A21" s="4" t="s">
        <v>436</v>
      </c>
      <c r="B21" s="5" t="n">
        <v>0</v>
      </c>
    </row>
    <row r="22" spans="1:2">
      <c r="A22" s="4" t="s">
        <v>437</v>
      </c>
      <c r="B22" s="5" t="n">
        <v>-2</v>
      </c>
    </row>
    <row r="23" spans="1:2">
      <c r="A23" s="4" t="s">
        <v>376</v>
      </c>
      <c r="B23" s="5" t="n">
        <v>6</v>
      </c>
    </row>
    <row r="24" spans="1:2">
      <c r="A24" s="3" t="s">
        <v>428</v>
      </c>
    </row>
    <row r="25" spans="1:2">
      <c r="A25" s="4" t="s">
        <v>429</v>
      </c>
      <c r="B25" s="6" t="n">
        <v>30778</v>
      </c>
    </row>
    <row r="26" spans="1:2">
      <c r="A26" s="4" t="s">
        <v>430</v>
      </c>
      <c r="B26" s="5" t="n">
        <v>0</v>
      </c>
    </row>
    <row r="27" spans="1:2">
      <c r="A27" s="4" t="s">
        <v>402</v>
      </c>
      <c r="B27" s="5" t="n">
        <v>0</v>
      </c>
    </row>
    <row r="28" spans="1:2">
      <c r="A28" s="4" t="s">
        <v>431</v>
      </c>
      <c r="B28" s="5" t="n">
        <v>-1485</v>
      </c>
    </row>
    <row r="29" spans="1:2">
      <c r="A29" s="4" t="s">
        <v>432</v>
      </c>
      <c r="B29" s="5" t="n">
        <v>-2888</v>
      </c>
    </row>
    <row r="30" spans="1:2">
      <c r="A30" s="4" t="s">
        <v>433</v>
      </c>
      <c r="B30" s="5" t="n">
        <v>26405</v>
      </c>
    </row>
    <row r="31" spans="1:2">
      <c r="A31" s="4" t="s">
        <v>438</v>
      </c>
    </row>
    <row r="32" spans="1:2">
      <c r="A32" s="3" t="s">
        <v>428</v>
      </c>
    </row>
    <row r="33" spans="1:2">
      <c r="A33" s="4" t="s">
        <v>429</v>
      </c>
      <c r="B33" s="5" t="n">
        <v>34416</v>
      </c>
    </row>
    <row r="34" spans="1:2">
      <c r="A34" s="4" t="s">
        <v>430</v>
      </c>
      <c r="B34" s="5" t="n">
        <v>0</v>
      </c>
    </row>
    <row r="35" spans="1:2">
      <c r="A35" s="4" t="s">
        <v>402</v>
      </c>
      <c r="B35" s="5" t="n">
        <v>0</v>
      </c>
    </row>
    <row r="36" spans="1:2">
      <c r="A36" s="4" t="s">
        <v>431</v>
      </c>
      <c r="B36" s="5" t="n">
        <v>-21916</v>
      </c>
    </row>
    <row r="37" spans="1:2">
      <c r="A37" s="4" t="s">
        <v>432</v>
      </c>
      <c r="B37" s="5" t="n">
        <v>0</v>
      </c>
    </row>
    <row r="38" spans="1:2">
      <c r="A38" s="4" t="s">
        <v>433</v>
      </c>
      <c r="B38" s="6" t="n">
        <v>12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48513</v>
      </c>
      <c r="C4" s="6" t="n">
        <v>59644</v>
      </c>
      <c r="D4" s="6" t="n">
        <v>101565</v>
      </c>
      <c r="E4" s="6" t="n">
        <v>119252</v>
      </c>
    </row>
    <row r="5" spans="1:5">
      <c r="A5" s="4" t="s">
        <v>99</v>
      </c>
      <c r="B5" s="5" t="n">
        <v>893</v>
      </c>
      <c r="C5" s="5" t="n">
        <v>752</v>
      </c>
      <c r="D5" s="5" t="n">
        <v>2129</v>
      </c>
      <c r="E5" s="5" t="n">
        <v>833</v>
      </c>
    </row>
    <row r="6" spans="1:5">
      <c r="A6" s="4" t="s">
        <v>100</v>
      </c>
      <c r="B6" s="5" t="n">
        <v>929</v>
      </c>
      <c r="C6" s="5" t="n">
        <v>562</v>
      </c>
      <c r="D6" s="5" t="n">
        <v>2122</v>
      </c>
      <c r="E6" s="5" t="n">
        <v>941</v>
      </c>
    </row>
    <row r="7" spans="1:5">
      <c r="A7" s="4" t="s">
        <v>101</v>
      </c>
      <c r="B7" s="5" t="n">
        <v>50335</v>
      </c>
      <c r="C7" s="5" t="n">
        <v>60958</v>
      </c>
      <c r="D7" s="5" t="n">
        <v>105816</v>
      </c>
      <c r="E7" s="5" t="n">
        <v>121026</v>
      </c>
    </row>
    <row r="8" spans="1:5">
      <c r="A8" s="3" t="s">
        <v>102</v>
      </c>
    </row>
    <row r="9" spans="1:5">
      <c r="A9" s="4" t="s">
        <v>103</v>
      </c>
      <c r="B9" s="5" t="n">
        <v>1145</v>
      </c>
      <c r="C9" s="5" t="n">
        <v>3571</v>
      </c>
      <c r="D9" s="5" t="n">
        <v>4773</v>
      </c>
      <c r="E9" s="5" t="n">
        <v>9222</v>
      </c>
    </row>
    <row r="10" spans="1:5">
      <c r="A10" s="4" t="s">
        <v>104</v>
      </c>
      <c r="B10" s="5" t="n">
        <v>6392</v>
      </c>
      <c r="C10" s="5" t="n">
        <v>3351</v>
      </c>
      <c r="D10" s="5" t="n">
        <v>13342</v>
      </c>
      <c r="E10" s="5" t="n">
        <v>5081</v>
      </c>
    </row>
    <row r="11" spans="1:5">
      <c r="A11" s="4" t="s">
        <v>105</v>
      </c>
      <c r="B11" s="5" t="n">
        <v>4354</v>
      </c>
      <c r="C11" s="5" t="n">
        <v>5525</v>
      </c>
      <c r="D11" s="5" t="n">
        <v>4960</v>
      </c>
      <c r="E11" s="5" t="n">
        <v>8542</v>
      </c>
    </row>
    <row r="12" spans="1:5">
      <c r="A12" s="4" t="s">
        <v>106</v>
      </c>
      <c r="B12" s="5" t="n">
        <v>10689</v>
      </c>
      <c r="D12" s="5" t="n">
        <v>13113</v>
      </c>
    </row>
    <row r="13" spans="1:5">
      <c r="A13" s="4" t="s">
        <v>107</v>
      </c>
      <c r="B13" s="5" t="n">
        <v>1888</v>
      </c>
      <c r="C13" s="5" t="n">
        <v>2251</v>
      </c>
      <c r="D13" s="5" t="n">
        <v>3461</v>
      </c>
      <c r="E13" s="5" t="n">
        <v>3664</v>
      </c>
    </row>
    <row r="14" spans="1:5">
      <c r="A14" s="4" t="s">
        <v>108</v>
      </c>
      <c r="B14" s="5" t="n">
        <v>27575</v>
      </c>
      <c r="C14" s="5" t="n">
        <v>27743</v>
      </c>
      <c r="D14" s="5" t="n">
        <v>59910</v>
      </c>
      <c r="E14" s="5" t="n">
        <v>55755</v>
      </c>
    </row>
    <row r="15" spans="1:5">
      <c r="A15" s="4" t="s">
        <v>109</v>
      </c>
      <c r="B15" s="5" t="n">
        <v>17321</v>
      </c>
      <c r="C15" s="5" t="n">
        <v>21109</v>
      </c>
      <c r="D15" s="5" t="n">
        <v>36696</v>
      </c>
      <c r="E15" s="5" t="n">
        <v>42102</v>
      </c>
    </row>
    <row r="16" spans="1:5">
      <c r="A16" s="4" t="s">
        <v>110</v>
      </c>
      <c r="B16" s="5" t="n">
        <v>-1463</v>
      </c>
      <c r="C16" s="5" t="n">
        <v>1247</v>
      </c>
      <c r="D16" s="5" t="n">
        <v>4574</v>
      </c>
      <c r="E16" s="5" t="n">
        <v>6072</v>
      </c>
    </row>
    <row r="17" spans="1:5">
      <c r="A17" s="4" t="s">
        <v>111</v>
      </c>
      <c r="B17" s="5" t="n">
        <v>67901</v>
      </c>
      <c r="C17" s="5" t="n">
        <v>64797</v>
      </c>
      <c r="D17" s="5" t="n">
        <v>140829</v>
      </c>
      <c r="E17" s="5" t="n">
        <v>130438</v>
      </c>
    </row>
    <row r="18" spans="1:5">
      <c r="A18" s="3" t="s">
        <v>112</v>
      </c>
    </row>
    <row r="19" spans="1:5">
      <c r="A19" s="4" t="s">
        <v>113</v>
      </c>
      <c r="C19" s="5" t="n">
        <v>-108</v>
      </c>
      <c r="D19" s="5" t="n">
        <v>-21267</v>
      </c>
      <c r="E19" s="5" t="n">
        <v>-363</v>
      </c>
    </row>
    <row r="20" spans="1:5">
      <c r="A20" s="4" t="s">
        <v>114</v>
      </c>
      <c r="B20" s="5" t="n">
        <v>1041</v>
      </c>
      <c r="C20" s="5" t="n">
        <v>4948</v>
      </c>
      <c r="D20" s="5" t="n">
        <v>1519</v>
      </c>
      <c r="E20" s="5" t="n">
        <v>3254</v>
      </c>
    </row>
    <row r="21" spans="1:5">
      <c r="A21" s="4" t="s">
        <v>115</v>
      </c>
      <c r="B21" s="5" t="n">
        <v>1041</v>
      </c>
      <c r="C21" s="5" t="n">
        <v>4840</v>
      </c>
      <c r="D21" s="5" t="n">
        <v>-19748</v>
      </c>
      <c r="E21" s="5" t="n">
        <v>2891</v>
      </c>
    </row>
    <row r="22" spans="1:5">
      <c r="A22" s="4" t="s">
        <v>116</v>
      </c>
      <c r="B22" s="5" t="n">
        <v>-16525</v>
      </c>
      <c r="C22" s="5" t="n">
        <v>1001</v>
      </c>
      <c r="D22" s="5" t="n">
        <v>-54761</v>
      </c>
      <c r="E22" s="5" t="n">
        <v>-6521</v>
      </c>
    </row>
    <row r="23" spans="1:5">
      <c r="A23" s="4" t="s">
        <v>117</v>
      </c>
      <c r="B23" s="5" t="n">
        <v>-41</v>
      </c>
      <c r="C23" s="5" t="n">
        <v>-22</v>
      </c>
      <c r="D23" s="5" t="n">
        <v>-75</v>
      </c>
      <c r="E23" s="5" t="n">
        <v>-79</v>
      </c>
    </row>
    <row r="24" spans="1:5">
      <c r="A24" s="4" t="s">
        <v>118</v>
      </c>
      <c r="B24" s="5" t="n">
        <v>-16566</v>
      </c>
      <c r="C24" s="5" t="n">
        <v>979</v>
      </c>
      <c r="D24" s="5" t="n">
        <v>-54836</v>
      </c>
      <c r="E24" s="5" t="n">
        <v>-6600</v>
      </c>
    </row>
    <row r="25" spans="1:5">
      <c r="A25" s="4" t="s">
        <v>119</v>
      </c>
      <c r="B25" s="5" t="n">
        <v>-3983</v>
      </c>
      <c r="C25" s="5" t="n">
        <v>-1325</v>
      </c>
      <c r="D25" s="5" t="n">
        <v>-7958</v>
      </c>
      <c r="E25" s="5" t="n">
        <v>-1325</v>
      </c>
    </row>
    <row r="26" spans="1:5">
      <c r="A26" s="4" t="s">
        <v>120</v>
      </c>
      <c r="B26" s="6" t="n">
        <v>-20549</v>
      </c>
      <c r="C26" s="6" t="n">
        <v>-346</v>
      </c>
      <c r="D26" s="6" t="n">
        <v>-62794</v>
      </c>
      <c r="E26" s="6" t="n">
        <v>-7925</v>
      </c>
    </row>
    <row r="27" spans="1:5">
      <c r="A27" s="3" t="s">
        <v>121</v>
      </c>
    </row>
    <row r="28" spans="1:5">
      <c r="A28" s="4" t="s">
        <v>122</v>
      </c>
      <c r="B28" s="7" t="n">
        <v>-0.48</v>
      </c>
      <c r="C28" s="7" t="n">
        <v>-0.01</v>
      </c>
      <c r="D28" s="7" t="n">
        <v>-1.47</v>
      </c>
      <c r="E28" s="7" t="n">
        <v>-0.18</v>
      </c>
    </row>
    <row r="29" spans="1:5">
      <c r="A29" s="4" t="s">
        <v>123</v>
      </c>
      <c r="B29" s="7" t="n">
        <v>-0.48</v>
      </c>
      <c r="C29" s="7" t="n">
        <v>-0.01</v>
      </c>
      <c r="D29" s="7" t="n">
        <v>-1.47</v>
      </c>
      <c r="E29" s="7" t="n">
        <v>-0.18</v>
      </c>
    </row>
    <row r="30" spans="1:5">
      <c r="A30" s="3" t="s">
        <v>124</v>
      </c>
    </row>
    <row r="31" spans="1:5">
      <c r="A31" s="4" t="s">
        <v>122</v>
      </c>
      <c r="B31" s="5" t="n">
        <v>42964179</v>
      </c>
      <c r="C31" s="5" t="n">
        <v>42851010</v>
      </c>
      <c r="D31" s="5" t="n">
        <v>42912589</v>
      </c>
      <c r="E31" s="5" t="n">
        <v>42851010</v>
      </c>
    </row>
    <row r="32" spans="1:5">
      <c r="A32" s="4" t="s">
        <v>123</v>
      </c>
      <c r="B32" s="5" t="n">
        <v>42964179</v>
      </c>
      <c r="C32" s="5" t="n">
        <v>42851010</v>
      </c>
      <c r="D32" s="5" t="n">
        <v>42912589</v>
      </c>
      <c r="E32" s="5" t="n">
        <v>42851010</v>
      </c>
    </row>
    <row r="33" spans="1:5">
      <c r="A33" s="4" t="s">
        <v>125</v>
      </c>
      <c r="B33" s="7" t="n">
        <v>0.33</v>
      </c>
      <c r="D33" s="7" t="n">
        <v>0.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52</v>
      </c>
    </row>
    <row r="2" spans="1:3">
      <c r="A2" s="3" t="s">
        <v>440</v>
      </c>
    </row>
    <row r="3" spans="1:3">
      <c r="A3" s="4" t="s">
        <v>441</v>
      </c>
      <c r="B3" s="6" t="n">
        <v>26405</v>
      </c>
      <c r="C3" s="6" t="n">
        <v>30093</v>
      </c>
    </row>
    <row r="4" spans="1:3">
      <c r="A4" s="4" t="s">
        <v>434</v>
      </c>
    </row>
    <row r="5" spans="1:3">
      <c r="A5" s="3" t="s">
        <v>440</v>
      </c>
    </row>
    <row r="6" spans="1:3">
      <c r="A6" s="4" t="s">
        <v>442</v>
      </c>
      <c r="B6" s="5" t="n">
        <v>26405</v>
      </c>
      <c r="C6" s="5" t="n">
        <v>30778</v>
      </c>
    </row>
    <row r="7" spans="1:3">
      <c r="A7" s="4" t="s">
        <v>443</v>
      </c>
      <c r="B7" s="5" t="n">
        <v>0</v>
      </c>
      <c r="C7" s="5" t="n">
        <v>-1299</v>
      </c>
    </row>
    <row r="8" spans="1:3">
      <c r="A8" s="4" t="s">
        <v>441</v>
      </c>
      <c r="B8" s="5" t="n">
        <v>26405</v>
      </c>
      <c r="C8" s="5" t="n">
        <v>29479</v>
      </c>
    </row>
    <row r="9" spans="1:3">
      <c r="A9" s="4" t="s">
        <v>444</v>
      </c>
    </row>
    <row r="10" spans="1:3">
      <c r="A10" s="3" t="s">
        <v>440</v>
      </c>
    </row>
    <row r="11" spans="1:3">
      <c r="A11" s="4" t="s">
        <v>442</v>
      </c>
      <c r="B11" s="5" t="n">
        <v>12500</v>
      </c>
      <c r="C11" s="5" t="n">
        <v>34416</v>
      </c>
    </row>
    <row r="12" spans="1:3">
      <c r="A12" s="4" t="s">
        <v>443</v>
      </c>
      <c r="B12" s="6" t="n">
        <v>-12500</v>
      </c>
      <c r="C12" s="6" t="n">
        <v>-338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95</v>
      </c>
      <c r="D1" s="2" t="s">
        <v>1</v>
      </c>
    </row>
    <row r="2" spans="1:5">
      <c r="B2" s="2" t="s">
        <v>2</v>
      </c>
      <c r="C2" s="2" t="s">
        <v>96</v>
      </c>
      <c r="D2" s="2" t="s">
        <v>2</v>
      </c>
      <c r="E2" s="2" t="s">
        <v>96</v>
      </c>
    </row>
    <row r="3" spans="1:5">
      <c r="A3" s="3" t="s">
        <v>213</v>
      </c>
    </row>
    <row r="4" spans="1:5">
      <c r="A4" s="4" t="s">
        <v>446</v>
      </c>
      <c r="B4" s="6" t="n">
        <v>19839</v>
      </c>
      <c r="C4" s="6" t="n">
        <v>1247</v>
      </c>
      <c r="D4" s="6" t="n">
        <v>25859</v>
      </c>
      <c r="E4" s="6" t="n">
        <v>6088</v>
      </c>
    </row>
    <row r="5" spans="1:5">
      <c r="A5" s="4" t="s">
        <v>447</v>
      </c>
      <c r="B5" s="5" t="n">
        <v>-21302</v>
      </c>
      <c r="D5" s="5" t="n">
        <v>-21285</v>
      </c>
      <c r="E5" s="5" t="n">
        <v>-16</v>
      </c>
    </row>
    <row r="6" spans="1:5">
      <c r="A6" s="4" t="s">
        <v>110</v>
      </c>
      <c r="B6" s="6" t="n">
        <v>-1463</v>
      </c>
      <c r="C6" s="6" t="n">
        <v>1247</v>
      </c>
      <c r="D6" s="6" t="n">
        <v>4574</v>
      </c>
      <c r="E6" s="6" t="n">
        <v>607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39"/>
    <col customWidth="1" max="6" min="6" width="21"/>
    <col customWidth="1" max="7" min="7" width="21"/>
    <col customWidth="1" max="8" min="8" width="35"/>
    <col customWidth="1" max="9" min="9" width="21"/>
    <col customWidth="1" max="10" min="10" width="21"/>
  </cols>
  <sheetData>
    <row r="1" spans="1:10">
      <c r="A1" s="1" t="s">
        <v>448</v>
      </c>
      <c r="B1" s="2" t="s">
        <v>449</v>
      </c>
      <c r="C1" s="2" t="s">
        <v>450</v>
      </c>
      <c r="D1" s="2" t="s">
        <v>451</v>
      </c>
      <c r="E1" s="2" t="s">
        <v>452</v>
      </c>
      <c r="F1" s="2" t="s">
        <v>453</v>
      </c>
      <c r="G1" s="2" t="s">
        <v>356</v>
      </c>
      <c r="H1" s="2" t="s">
        <v>454</v>
      </c>
      <c r="I1" s="2" t="s">
        <v>356</v>
      </c>
      <c r="J1" s="2" t="s">
        <v>314</v>
      </c>
    </row>
    <row r="2" spans="1:10">
      <c r="A2" s="3" t="s">
        <v>455</v>
      </c>
    </row>
    <row r="3" spans="1:10">
      <c r="A3" s="4" t="s">
        <v>456</v>
      </c>
      <c r="H3" s="6" t="n">
        <v>17971000</v>
      </c>
      <c r="I3" s="6" t="n">
        <v>23248000</v>
      </c>
    </row>
    <row r="4" spans="1:10">
      <c r="A4" s="4" t="s">
        <v>171</v>
      </c>
      <c r="G4" s="6" t="n">
        <v>108000</v>
      </c>
      <c r="H4" s="6" t="n">
        <v>21267000</v>
      </c>
      <c r="I4" s="6" t="n">
        <v>363000</v>
      </c>
    </row>
    <row r="5" spans="1:10">
      <c r="A5" s="4" t="s">
        <v>457</v>
      </c>
    </row>
    <row r="6" spans="1:10">
      <c r="A6" s="3" t="s">
        <v>455</v>
      </c>
    </row>
    <row r="7" spans="1:10">
      <c r="A7" s="4" t="s">
        <v>458</v>
      </c>
      <c r="B7" s="5" t="n">
        <v>5</v>
      </c>
    </row>
    <row r="8" spans="1:10">
      <c r="A8" s="4" t="s">
        <v>459</v>
      </c>
    </row>
    <row r="9" spans="1:10">
      <c r="A9" s="3" t="s">
        <v>455</v>
      </c>
    </row>
    <row r="10" spans="1:10">
      <c r="A10" s="4" t="s">
        <v>458</v>
      </c>
      <c r="H10" s="5" t="n">
        <v>5</v>
      </c>
    </row>
    <row r="11" spans="1:10">
      <c r="A11" s="4" t="s">
        <v>456</v>
      </c>
      <c r="H11" s="6" t="n">
        <v>17400000</v>
      </c>
    </row>
    <row r="12" spans="1:10">
      <c r="A12" s="4" t="s">
        <v>460</v>
      </c>
      <c r="H12" s="6" t="n">
        <v>0</v>
      </c>
    </row>
    <row r="13" spans="1:10">
      <c r="A13" s="4" t="s">
        <v>461</v>
      </c>
      <c r="H13" s="5" t="n">
        <v>773</v>
      </c>
    </row>
    <row r="14" spans="1:10">
      <c r="A14" s="4" t="s">
        <v>462</v>
      </c>
      <c r="H14" s="6" t="n">
        <v>1924015000</v>
      </c>
      <c r="J14" s="6" t="n">
        <v>1941388000</v>
      </c>
    </row>
    <row r="15" spans="1:10">
      <c r="A15" s="4" t="s">
        <v>463</v>
      </c>
      <c r="H15" s="5" t="n">
        <v>13215000</v>
      </c>
      <c r="J15" s="5" t="n">
        <v>14912000</v>
      </c>
    </row>
    <row r="16" spans="1:10">
      <c r="A16" s="4" t="s">
        <v>464</v>
      </c>
    </row>
    <row r="17" spans="1:10">
      <c r="A17" s="3" t="s">
        <v>455</v>
      </c>
    </row>
    <row r="18" spans="1:10">
      <c r="A18" s="4" t="s">
        <v>465</v>
      </c>
      <c r="E18" s="6" t="n">
        <v>50000000</v>
      </c>
    </row>
    <row r="19" spans="1:10">
      <c r="A19" s="4" t="s">
        <v>466</v>
      </c>
      <c r="E19" s="4" t="s">
        <v>467</v>
      </c>
    </row>
    <row r="20" spans="1:10">
      <c r="A20" s="4" t="s">
        <v>468</v>
      </c>
      <c r="H20" s="5" t="n">
        <v>0</v>
      </c>
    </row>
    <row r="21" spans="1:10">
      <c r="A21" s="4" t="s">
        <v>469</v>
      </c>
      <c r="H21" s="6" t="n">
        <v>40900000</v>
      </c>
    </row>
    <row r="22" spans="1:10">
      <c r="A22" s="4" t="s">
        <v>470</v>
      </c>
      <c r="H22" s="4" t="s">
        <v>471</v>
      </c>
    </row>
    <row r="23" spans="1:10">
      <c r="A23" s="4" t="s">
        <v>462</v>
      </c>
      <c r="H23" s="6" t="n">
        <v>0</v>
      </c>
      <c r="J23" s="5" t="n">
        <v>0</v>
      </c>
    </row>
    <row r="24" spans="1:10">
      <c r="A24" s="4" t="s">
        <v>472</v>
      </c>
    </row>
    <row r="25" spans="1:10">
      <c r="A25" s="3" t="s">
        <v>455</v>
      </c>
    </row>
    <row r="26" spans="1:10">
      <c r="A26" s="4" t="s">
        <v>470</v>
      </c>
      <c r="F26" s="4" t="s">
        <v>473</v>
      </c>
    </row>
    <row r="27" spans="1:10">
      <c r="A27" s="4" t="s">
        <v>474</v>
      </c>
      <c r="H27" s="4" t="s">
        <v>475</v>
      </c>
    </row>
    <row r="28" spans="1:10">
      <c r="A28" s="4" t="s">
        <v>476</v>
      </c>
      <c r="F28" s="6" t="n">
        <v>84000000</v>
      </c>
    </row>
    <row r="29" spans="1:10">
      <c r="A29" s="4" t="s">
        <v>462</v>
      </c>
      <c r="H29" s="6" t="n">
        <v>82400000</v>
      </c>
      <c r="J29" s="5" t="n">
        <v>83000000</v>
      </c>
    </row>
    <row r="30" spans="1:10">
      <c r="A30" s="4" t="s">
        <v>463</v>
      </c>
      <c r="H30" s="6" t="n">
        <v>1000000</v>
      </c>
      <c r="J30" s="5" t="n">
        <v>1100000</v>
      </c>
    </row>
    <row r="31" spans="1:10">
      <c r="A31" s="4" t="s">
        <v>477</v>
      </c>
      <c r="H31" s="4" t="s">
        <v>478</v>
      </c>
    </row>
    <row r="32" spans="1:10">
      <c r="A32" s="4" t="s">
        <v>401</v>
      </c>
    </row>
    <row r="33" spans="1:10">
      <c r="A33" s="3" t="s">
        <v>455</v>
      </c>
    </row>
    <row r="34" spans="1:10">
      <c r="A34" s="4" t="s">
        <v>461</v>
      </c>
      <c r="E34" s="5" t="n">
        <v>85</v>
      </c>
    </row>
    <row r="35" spans="1:10">
      <c r="A35" s="4" t="s">
        <v>462</v>
      </c>
      <c r="J35" s="5" t="n">
        <v>157400000</v>
      </c>
    </row>
    <row r="36" spans="1:10">
      <c r="A36" s="4" t="s">
        <v>463</v>
      </c>
      <c r="J36" s="6" t="n">
        <v>5900000</v>
      </c>
    </row>
    <row r="37" spans="1:10">
      <c r="A37" s="4" t="s">
        <v>477</v>
      </c>
      <c r="J37" s="4" t="s">
        <v>479</v>
      </c>
    </row>
    <row r="38" spans="1:10">
      <c r="A38" s="4" t="s">
        <v>480</v>
      </c>
      <c r="E38" s="6" t="n">
        <v>165000000</v>
      </c>
    </row>
    <row r="39" spans="1:10">
      <c r="A39" s="4" t="s">
        <v>481</v>
      </c>
      <c r="C39" s="5" t="n">
        <v>4</v>
      </c>
      <c r="E39" s="5" t="n">
        <v>4</v>
      </c>
    </row>
    <row r="40" spans="1:10">
      <c r="A40" s="4" t="s">
        <v>482</v>
      </c>
      <c r="E40" s="5" t="n">
        <v>83</v>
      </c>
    </row>
    <row r="41" spans="1:10">
      <c r="A41" s="4" t="s">
        <v>483</v>
      </c>
      <c r="E41" s="5" t="n">
        <v>2</v>
      </c>
    </row>
    <row r="42" spans="1:10">
      <c r="A42" s="4" t="s">
        <v>171</v>
      </c>
      <c r="C42" s="6" t="n">
        <v>21300000</v>
      </c>
    </row>
    <row r="43" spans="1:10">
      <c r="A43" s="4" t="s">
        <v>484</v>
      </c>
    </row>
    <row r="44" spans="1:10">
      <c r="A44" s="3" t="s">
        <v>455</v>
      </c>
    </row>
    <row r="45" spans="1:10">
      <c r="A45" s="4" t="s">
        <v>171</v>
      </c>
      <c r="C45" s="5" t="n">
        <v>161300000</v>
      </c>
    </row>
    <row r="46" spans="1:10">
      <c r="A46" s="4" t="s">
        <v>485</v>
      </c>
    </row>
    <row r="47" spans="1:10">
      <c r="A47" s="3" t="s">
        <v>455</v>
      </c>
    </row>
    <row r="48" spans="1:10">
      <c r="A48" s="4" t="s">
        <v>171</v>
      </c>
      <c r="C48" s="5" t="n">
        <v>21200000</v>
      </c>
    </row>
    <row r="49" spans="1:10">
      <c r="A49" s="4" t="s">
        <v>486</v>
      </c>
    </row>
    <row r="50" spans="1:10">
      <c r="A50" s="3" t="s">
        <v>455</v>
      </c>
    </row>
    <row r="51" spans="1:10">
      <c r="A51" s="4" t="s">
        <v>171</v>
      </c>
      <c r="C51" s="5" t="n">
        <v>155900000</v>
      </c>
    </row>
    <row r="52" spans="1:10">
      <c r="A52" s="4" t="s">
        <v>487</v>
      </c>
    </row>
    <row r="53" spans="1:10">
      <c r="A53" s="3" t="s">
        <v>455</v>
      </c>
    </row>
    <row r="54" spans="1:10">
      <c r="A54" s="4" t="s">
        <v>171</v>
      </c>
      <c r="C54" s="6" t="n">
        <v>5300000</v>
      </c>
    </row>
    <row r="55" spans="1:10">
      <c r="A55" s="4" t="s">
        <v>488</v>
      </c>
    </row>
    <row r="56" spans="1:10">
      <c r="A56" s="3" t="s">
        <v>455</v>
      </c>
    </row>
    <row r="57" spans="1:10">
      <c r="A57" s="4" t="s">
        <v>480</v>
      </c>
      <c r="E57" s="6" t="n">
        <v>40000000</v>
      </c>
    </row>
    <row r="58" spans="1:10">
      <c r="A58" s="4" t="s">
        <v>489</v>
      </c>
      <c r="D58" s="6" t="n">
        <v>40000000</v>
      </c>
    </row>
    <row r="59" spans="1:10">
      <c r="A59" s="4" t="s">
        <v>490</v>
      </c>
    </row>
    <row r="60" spans="1:10">
      <c r="A60" s="3" t="s">
        <v>455</v>
      </c>
    </row>
    <row r="61" spans="1:10">
      <c r="A61" s="4" t="s">
        <v>491</v>
      </c>
      <c r="D61" s="4" t="s">
        <v>492</v>
      </c>
    </row>
    <row r="62" spans="1:10">
      <c r="A62" s="4" t="s">
        <v>493</v>
      </c>
    </row>
    <row r="63" spans="1:10">
      <c r="A63" s="3" t="s">
        <v>455</v>
      </c>
    </row>
    <row r="64" spans="1:10">
      <c r="A64" s="4" t="s">
        <v>489</v>
      </c>
      <c r="D64" s="6" t="n">
        <v>125000000</v>
      </c>
    </row>
    <row r="65" spans="1:10">
      <c r="A65" s="4" t="s">
        <v>494</v>
      </c>
    </row>
    <row r="66" spans="1:10">
      <c r="A66" s="3" t="s">
        <v>455</v>
      </c>
    </row>
    <row r="67" spans="1:10">
      <c r="A67" s="4" t="s">
        <v>491</v>
      </c>
      <c r="D67" s="4" t="s">
        <v>4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7"/>
    <col customWidth="1" max="2" min="2" width="26"/>
    <col customWidth="1" max="3" min="3" width="14"/>
  </cols>
  <sheetData>
    <row r="1" spans="1:3">
      <c r="A1" s="1" t="s">
        <v>496</v>
      </c>
      <c r="B1" s="2" t="s">
        <v>1</v>
      </c>
    </row>
    <row r="2" spans="1:3">
      <c r="B2" s="2" t="s">
        <v>2</v>
      </c>
      <c r="C2" s="2" t="s">
        <v>52</v>
      </c>
    </row>
    <row r="3" spans="1:3">
      <c r="A3" s="3" t="s">
        <v>455</v>
      </c>
    </row>
    <row r="4" spans="1:3">
      <c r="A4" s="4" t="s">
        <v>127</v>
      </c>
      <c r="B4" s="6" t="n">
        <v>2006451</v>
      </c>
    </row>
    <row r="5" spans="1:3">
      <c r="A5" s="4" t="s">
        <v>497</v>
      </c>
    </row>
    <row r="6" spans="1:3">
      <c r="A6" s="3" t="s">
        <v>455</v>
      </c>
    </row>
    <row r="7" spans="1:3">
      <c r="A7" s="4" t="s">
        <v>498</v>
      </c>
      <c r="B7" s="4" t="s">
        <v>499</v>
      </c>
    </row>
    <row r="8" spans="1:3">
      <c r="A8" s="4" t="s">
        <v>500</v>
      </c>
      <c r="B8" s="6" t="n">
        <v>1924015</v>
      </c>
      <c r="C8" s="6" t="n">
        <v>1941388</v>
      </c>
    </row>
    <row r="9" spans="1:3">
      <c r="A9" s="4" t="s">
        <v>501</v>
      </c>
      <c r="B9" s="5" t="n">
        <v>-17726</v>
      </c>
      <c r="C9" s="5" t="n">
        <v>-21155</v>
      </c>
    </row>
    <row r="10" spans="1:3">
      <c r="A10" s="4" t="s">
        <v>502</v>
      </c>
      <c r="B10" s="5" t="n">
        <v>-13215</v>
      </c>
      <c r="C10" s="5" t="n">
        <v>-14912</v>
      </c>
    </row>
    <row r="11" spans="1:3">
      <c r="A11" s="4" t="s">
        <v>127</v>
      </c>
      <c r="B11" s="6" t="n">
        <v>1893074</v>
      </c>
      <c r="C11" s="5" t="n">
        <v>1905321</v>
      </c>
    </row>
    <row r="12" spans="1:3">
      <c r="A12" s="4" t="s">
        <v>503</v>
      </c>
    </row>
    <row r="13" spans="1:3">
      <c r="A13" s="3" t="s">
        <v>455</v>
      </c>
    </row>
    <row r="14" spans="1:3">
      <c r="A14" s="4" t="s">
        <v>504</v>
      </c>
      <c r="B14" s="4" t="s">
        <v>505</v>
      </c>
    </row>
    <row r="15" spans="1:3">
      <c r="A15" s="4" t="s">
        <v>506</v>
      </c>
    </row>
    <row r="16" spans="1:3">
      <c r="A16" s="3" t="s">
        <v>455</v>
      </c>
    </row>
    <row r="17" spans="1:3">
      <c r="A17" s="4" t="s">
        <v>507</v>
      </c>
      <c r="B17" s="4" t="s">
        <v>508</v>
      </c>
    </row>
    <row r="18" spans="1:3">
      <c r="A18" s="4" t="s">
        <v>504</v>
      </c>
      <c r="B18" s="4" t="s">
        <v>509</v>
      </c>
    </row>
    <row r="19" spans="1:3">
      <c r="A19" s="4" t="s">
        <v>500</v>
      </c>
      <c r="B19" s="6" t="n">
        <v>235333</v>
      </c>
      <c r="C19" s="5" t="n">
        <v>240908</v>
      </c>
    </row>
    <row r="20" spans="1:3">
      <c r="A20" s="4" t="s">
        <v>510</v>
      </c>
    </row>
    <row r="21" spans="1:3">
      <c r="A21" s="3" t="s">
        <v>455</v>
      </c>
    </row>
    <row r="22" spans="1:3">
      <c r="A22" s="4" t="s">
        <v>507</v>
      </c>
      <c r="B22" s="4" t="s">
        <v>511</v>
      </c>
    </row>
    <row r="23" spans="1:3">
      <c r="A23" s="4" t="s">
        <v>504</v>
      </c>
      <c r="B23" s="4" t="s">
        <v>512</v>
      </c>
    </row>
    <row r="24" spans="1:3">
      <c r="A24" s="4" t="s">
        <v>500</v>
      </c>
      <c r="B24" s="6" t="n">
        <v>227420</v>
      </c>
      <c r="C24" s="5" t="n">
        <v>229516</v>
      </c>
    </row>
    <row r="25" spans="1:3">
      <c r="A25" s="4" t="s">
        <v>513</v>
      </c>
    </row>
    <row r="26" spans="1:3">
      <c r="A26" s="3" t="s">
        <v>455</v>
      </c>
    </row>
    <row r="27" spans="1:3">
      <c r="A27" s="4" t="s">
        <v>507</v>
      </c>
      <c r="B27" s="4" t="s">
        <v>514</v>
      </c>
    </row>
    <row r="28" spans="1:3">
      <c r="A28" s="4" t="s">
        <v>504</v>
      </c>
      <c r="B28" s="4" t="s">
        <v>515</v>
      </c>
    </row>
    <row r="29" spans="1:3">
      <c r="A29" s="4" t="s">
        <v>500</v>
      </c>
      <c r="B29" s="6" t="n">
        <v>309485</v>
      </c>
      <c r="C29" s="5" t="n">
        <v>309753</v>
      </c>
    </row>
    <row r="30" spans="1:3">
      <c r="A30" s="4" t="s">
        <v>516</v>
      </c>
    </row>
    <row r="31" spans="1:3">
      <c r="A31" s="3" t="s">
        <v>455</v>
      </c>
    </row>
    <row r="32" spans="1:3">
      <c r="A32" s="4" t="s">
        <v>507</v>
      </c>
      <c r="B32" s="4" t="s">
        <v>517</v>
      </c>
    </row>
    <row r="33" spans="1:3">
      <c r="A33" s="4" t="s">
        <v>504</v>
      </c>
      <c r="B33" s="4" t="s">
        <v>518</v>
      </c>
    </row>
    <row r="34" spans="1:3">
      <c r="A34" s="4" t="s">
        <v>500</v>
      </c>
      <c r="B34" s="6" t="n">
        <v>149484</v>
      </c>
      <c r="C34" s="5" t="n">
        <v>149484</v>
      </c>
    </row>
    <row r="35" spans="1:3">
      <c r="A35" s="4" t="s">
        <v>519</v>
      </c>
    </row>
    <row r="36" spans="1:3">
      <c r="A36" s="3" t="s">
        <v>455</v>
      </c>
    </row>
    <row r="37" spans="1:3">
      <c r="A37" s="4" t="s">
        <v>507</v>
      </c>
      <c r="B37" s="4" t="s">
        <v>520</v>
      </c>
    </row>
    <row r="38" spans="1:3">
      <c r="A38" s="4" t="s">
        <v>504</v>
      </c>
      <c r="B38" s="4" t="s">
        <v>521</v>
      </c>
    </row>
    <row r="39" spans="1:3">
      <c r="A39" s="4" t="s">
        <v>500</v>
      </c>
      <c r="B39" s="6" t="n">
        <v>332502</v>
      </c>
      <c r="C39" s="5" t="n">
        <v>341022</v>
      </c>
    </row>
    <row r="40" spans="1:3">
      <c r="A40" s="4" t="s">
        <v>522</v>
      </c>
    </row>
    <row r="41" spans="1:3">
      <c r="A41" s="3" t="s">
        <v>455</v>
      </c>
    </row>
    <row r="42" spans="1:3">
      <c r="A42" s="4" t="s">
        <v>507</v>
      </c>
      <c r="B42" s="4" t="s">
        <v>523</v>
      </c>
    </row>
    <row r="43" spans="1:3">
      <c r="A43" s="4" t="s">
        <v>504</v>
      </c>
      <c r="B43" s="4" t="s">
        <v>524</v>
      </c>
    </row>
    <row r="44" spans="1:3">
      <c r="A44" s="4" t="s">
        <v>500</v>
      </c>
      <c r="B44" s="6" t="n">
        <v>537791</v>
      </c>
      <c r="C44" s="5" t="n">
        <v>538705</v>
      </c>
    </row>
    <row r="45" spans="1:3">
      <c r="A45" s="4" t="s">
        <v>525</v>
      </c>
    </row>
    <row r="46" spans="1:3">
      <c r="A46" s="3" t="s">
        <v>455</v>
      </c>
    </row>
    <row r="47" spans="1:3">
      <c r="A47" s="4" t="s">
        <v>507</v>
      </c>
      <c r="B47" s="4" t="s">
        <v>526</v>
      </c>
    </row>
    <row r="48" spans="1:3">
      <c r="A48" s="4" t="s">
        <v>504</v>
      </c>
      <c r="B48" s="4" t="s">
        <v>524</v>
      </c>
    </row>
    <row r="49" spans="1:3">
      <c r="A49" s="4" t="s">
        <v>500</v>
      </c>
      <c r="B49" s="6" t="n">
        <v>132000</v>
      </c>
      <c r="C49" s="5" t="n">
        <v>132000</v>
      </c>
    </row>
    <row r="50" spans="1:3">
      <c r="A50" s="4" t="s">
        <v>527</v>
      </c>
    </row>
    <row r="51" spans="1:3">
      <c r="A51" s="3" t="s">
        <v>455</v>
      </c>
    </row>
    <row r="52" spans="1:3">
      <c r="A52" s="4" t="s">
        <v>507</v>
      </c>
      <c r="B52" s="4" t="s">
        <v>471</v>
      </c>
    </row>
    <row r="53" spans="1:3">
      <c r="A53" s="4" t="s">
        <v>504</v>
      </c>
      <c r="B53" s="4" t="s">
        <v>528</v>
      </c>
    </row>
    <row r="54" spans="1:3">
      <c r="A54" s="4" t="s">
        <v>500</v>
      </c>
      <c r="B54" s="6" t="n">
        <v>0</v>
      </c>
      <c r="C54"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8"/>
    <col customWidth="1" max="2" min="2" width="21"/>
  </cols>
  <sheetData>
    <row r="1" spans="1:2">
      <c r="A1" s="1" t="s">
        <v>529</v>
      </c>
      <c r="B1" s="2" t="s">
        <v>311</v>
      </c>
    </row>
    <row r="2" spans="1:2">
      <c r="A2" s="3" t="s">
        <v>455</v>
      </c>
    </row>
    <row r="3" spans="1:2">
      <c r="A3" s="4" t="s">
        <v>413</v>
      </c>
      <c r="B3" s="6" t="n">
        <v>18427</v>
      </c>
    </row>
    <row r="4" spans="1:2">
      <c r="A4" s="4" t="s">
        <v>414</v>
      </c>
      <c r="B4" s="5" t="n">
        <v>405383</v>
      </c>
    </row>
    <row r="5" spans="1:2">
      <c r="A5" s="4" t="s">
        <v>415</v>
      </c>
      <c r="B5" s="5" t="n">
        <v>243578</v>
      </c>
    </row>
    <row r="6" spans="1:2">
      <c r="A6" s="4" t="s">
        <v>416</v>
      </c>
      <c r="B6" s="5" t="n">
        <v>994674</v>
      </c>
    </row>
    <row r="7" spans="1:2">
      <c r="A7" s="4" t="s">
        <v>417</v>
      </c>
      <c r="B7" s="5" t="n">
        <v>22538</v>
      </c>
    </row>
    <row r="8" spans="1:2">
      <c r="A8" s="4" t="s">
        <v>418</v>
      </c>
      <c r="B8" s="5" t="n">
        <v>321851</v>
      </c>
    </row>
    <row r="9" spans="1:2">
      <c r="A9" s="4" t="s">
        <v>127</v>
      </c>
      <c r="B9" s="5" t="n">
        <v>2006451</v>
      </c>
    </row>
    <row r="10" spans="1:2">
      <c r="A10" s="4" t="s">
        <v>530</v>
      </c>
    </row>
    <row r="11" spans="1:2">
      <c r="A11" s="3" t="s">
        <v>455</v>
      </c>
    </row>
    <row r="12" spans="1:2">
      <c r="A12" s="4" t="s">
        <v>413</v>
      </c>
      <c r="B12" s="5" t="n">
        <v>18427</v>
      </c>
    </row>
    <row r="13" spans="1:2">
      <c r="A13" s="4" t="s">
        <v>414</v>
      </c>
      <c r="B13" s="5" t="n">
        <v>40738</v>
      </c>
    </row>
    <row r="14" spans="1:2">
      <c r="A14" s="4" t="s">
        <v>415</v>
      </c>
      <c r="B14" s="5" t="n">
        <v>23614</v>
      </c>
    </row>
    <row r="15" spans="1:2">
      <c r="A15" s="4" t="s">
        <v>416</v>
      </c>
      <c r="B15" s="5" t="n">
        <v>23221</v>
      </c>
    </row>
    <row r="16" spans="1:2">
      <c r="A16" s="4" t="s">
        <v>417</v>
      </c>
      <c r="B16" s="5" t="n">
        <v>22538</v>
      </c>
    </row>
    <row r="17" spans="1:2">
      <c r="A17" s="4" t="s">
        <v>418</v>
      </c>
      <c r="B17" s="5" t="n">
        <v>160187</v>
      </c>
    </row>
    <row r="18" spans="1:2">
      <c r="A18" s="4" t="s">
        <v>127</v>
      </c>
      <c r="B18" s="5" t="n">
        <v>288725</v>
      </c>
    </row>
    <row r="19" spans="1:2">
      <c r="A19" s="4" t="s">
        <v>531</v>
      </c>
    </row>
    <row r="20" spans="1:2">
      <c r="A20" s="3" t="s">
        <v>455</v>
      </c>
    </row>
    <row r="21" spans="1:2">
      <c r="A21" s="4" t="s">
        <v>413</v>
      </c>
      <c r="B21" s="5" t="n">
        <v>0</v>
      </c>
    </row>
    <row r="22" spans="1:2">
      <c r="A22" s="4" t="s">
        <v>414</v>
      </c>
      <c r="B22" s="5" t="n">
        <v>364645</v>
      </c>
    </row>
    <row r="23" spans="1:2">
      <c r="A23" s="4" t="s">
        <v>415</v>
      </c>
      <c r="B23" s="5" t="n">
        <v>219964</v>
      </c>
    </row>
    <row r="24" spans="1:2">
      <c r="A24" s="4" t="s">
        <v>416</v>
      </c>
      <c r="B24" s="5" t="n">
        <v>971453</v>
      </c>
    </row>
    <row r="25" spans="1:2">
      <c r="A25" s="4" t="s">
        <v>417</v>
      </c>
      <c r="B25" s="5" t="n">
        <v>0</v>
      </c>
    </row>
    <row r="26" spans="1:2">
      <c r="A26" s="4" t="s">
        <v>418</v>
      </c>
      <c r="B26" s="5" t="n">
        <v>161664</v>
      </c>
    </row>
    <row r="27" spans="1:2">
      <c r="A27" s="4" t="s">
        <v>127</v>
      </c>
      <c r="B27" s="6" t="n">
        <v>17177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32</v>
      </c>
      <c r="B1" s="2" t="s">
        <v>95</v>
      </c>
      <c r="D1" s="2" t="s">
        <v>1</v>
      </c>
    </row>
    <row r="2" spans="1:5">
      <c r="B2" s="2" t="s">
        <v>2</v>
      </c>
      <c r="C2" s="2" t="s">
        <v>96</v>
      </c>
      <c r="D2" s="2" t="s">
        <v>2</v>
      </c>
      <c r="E2" s="2" t="s">
        <v>96</v>
      </c>
    </row>
    <row r="3" spans="1:5">
      <c r="A3" s="3" t="s">
        <v>216</v>
      </c>
    </row>
    <row r="4" spans="1:5">
      <c r="A4" s="4" t="s">
        <v>533</v>
      </c>
      <c r="B4" s="6" t="n">
        <v>24878</v>
      </c>
      <c r="C4" s="6" t="n">
        <v>25257</v>
      </c>
      <c r="D4" s="6" t="n">
        <v>53443</v>
      </c>
      <c r="E4" s="6" t="n">
        <v>50394</v>
      </c>
    </row>
    <row r="5" spans="1:5">
      <c r="A5" s="3" t="s">
        <v>534</v>
      </c>
    </row>
    <row r="6" spans="1:5">
      <c r="A6" s="4" t="s">
        <v>168</v>
      </c>
      <c r="B6" s="5" t="n">
        <v>971</v>
      </c>
      <c r="C6" s="5" t="n">
        <v>852</v>
      </c>
      <c r="D6" s="5" t="n">
        <v>3038</v>
      </c>
      <c r="E6" s="5" t="n">
        <v>1727</v>
      </c>
    </row>
    <row r="7" spans="1:5">
      <c r="A7" s="4" t="s">
        <v>535</v>
      </c>
      <c r="B7" s="5" t="n">
        <v>1726</v>
      </c>
      <c r="C7" s="5" t="n">
        <v>1634</v>
      </c>
      <c r="D7" s="5" t="n">
        <v>3429</v>
      </c>
      <c r="E7" s="5" t="n">
        <v>3634</v>
      </c>
    </row>
    <row r="8" spans="1:5">
      <c r="A8" s="4" t="s">
        <v>536</v>
      </c>
      <c r="B8" s="6" t="n">
        <v>27575</v>
      </c>
      <c r="C8" s="6" t="n">
        <v>27743</v>
      </c>
      <c r="D8" s="6" t="n">
        <v>59910</v>
      </c>
      <c r="E8" s="6" t="n">
        <v>5575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outlineLevelCol="0"/>
  <cols>
    <col customWidth="1" max="1" min="1" width="75"/>
    <col customWidth="1" max="2" min="2" width="20"/>
    <col customWidth="1" max="3" min="3" width="20"/>
    <col customWidth="1" max="4" min="4" width="20"/>
    <col customWidth="1" max="5" min="5" width="21"/>
    <col customWidth="1" max="6" min="6" width="21"/>
    <col customWidth="1" max="7" min="7" width="37"/>
    <col customWidth="1" max="8" min="8" width="36"/>
    <col customWidth="1" max="9" min="9" width="27"/>
    <col customWidth="1" max="10" min="10" width="37"/>
    <col customWidth="1" max="11" min="11" width="27"/>
    <col customWidth="1" max="12" min="12" width="27"/>
    <col customWidth="1" max="13" min="13" width="37"/>
    <col customWidth="1" max="14" min="14" width="27"/>
    <col customWidth="1" max="15" min="15" width="37"/>
    <col customWidth="1" max="16" min="16" width="20"/>
    <col customWidth="1" max="17" min="17" width="20"/>
  </cols>
  <sheetData>
    <row r="1" spans="1:17">
      <c r="A1" s="1" t="s">
        <v>537</v>
      </c>
      <c r="B1" s="2" t="s">
        <v>538</v>
      </c>
      <c r="C1" s="2" t="s">
        <v>539</v>
      </c>
      <c r="D1" s="2" t="s">
        <v>540</v>
      </c>
      <c r="E1" s="2" t="s">
        <v>541</v>
      </c>
      <c r="F1" s="2" t="s">
        <v>542</v>
      </c>
      <c r="G1" s="2" t="s">
        <v>543</v>
      </c>
      <c r="H1" s="2" t="s">
        <v>544</v>
      </c>
      <c r="I1" s="2" t="s">
        <v>545</v>
      </c>
      <c r="J1" s="2" t="s">
        <v>546</v>
      </c>
      <c r="K1" s="2" t="s">
        <v>547</v>
      </c>
      <c r="L1" s="2" t="s">
        <v>548</v>
      </c>
      <c r="M1" s="2" t="s">
        <v>546</v>
      </c>
      <c r="N1" s="2" t="s">
        <v>548</v>
      </c>
      <c r="O1" s="2" t="s">
        <v>549</v>
      </c>
      <c r="P1" s="2" t="s">
        <v>550</v>
      </c>
      <c r="Q1" s="2" t="s">
        <v>551</v>
      </c>
    </row>
    <row r="2" spans="1:17">
      <c r="A2" s="3" t="s">
        <v>552</v>
      </c>
    </row>
    <row r="3" spans="1:17">
      <c r="A3" s="4" t="s">
        <v>553</v>
      </c>
      <c r="J3" s="5" t="n">
        <v>750000000</v>
      </c>
      <c r="M3" s="5" t="n">
        <v>750000000</v>
      </c>
      <c r="O3" s="5" t="n">
        <v>750000000</v>
      </c>
    </row>
    <row r="4" spans="1:17">
      <c r="A4" s="4" t="s">
        <v>85</v>
      </c>
      <c r="J4" s="7" t="n">
        <v>0.01</v>
      </c>
      <c r="M4" s="7" t="n">
        <v>0.01</v>
      </c>
      <c r="O4" s="7" t="n">
        <v>0.01</v>
      </c>
    </row>
    <row r="5" spans="1:17">
      <c r="A5" s="4" t="s">
        <v>554</v>
      </c>
      <c r="J5" s="5" t="n">
        <v>20000000</v>
      </c>
      <c r="M5" s="5" t="n">
        <v>20000000</v>
      </c>
    </row>
    <row r="6" spans="1:17">
      <c r="A6" s="4" t="s">
        <v>89</v>
      </c>
      <c r="J6" s="7" t="n">
        <v>0.01</v>
      </c>
      <c r="M6" s="7" t="n">
        <v>0.01</v>
      </c>
    </row>
    <row r="7" spans="1:17">
      <c r="A7" s="4" t="s">
        <v>555</v>
      </c>
      <c r="D7" s="6" t="n">
        <v>14243000</v>
      </c>
      <c r="E7" s="6" t="n">
        <v>14218000</v>
      </c>
      <c r="J7" s="6" t="n">
        <v>14243000</v>
      </c>
      <c r="K7" s="6" t="n">
        <v>14218000</v>
      </c>
      <c r="L7" s="6" t="n">
        <v>0</v>
      </c>
      <c r="M7" s="6" t="n">
        <v>28500000</v>
      </c>
      <c r="N7" s="6" t="n">
        <v>0</v>
      </c>
    </row>
    <row r="8" spans="1:17">
      <c r="A8" s="4" t="s">
        <v>556</v>
      </c>
      <c r="J8" s="5" t="n">
        <v>43159931</v>
      </c>
      <c r="M8" s="5" t="n">
        <v>43159931</v>
      </c>
      <c r="O8" s="5" t="n">
        <v>43000862</v>
      </c>
    </row>
    <row r="9" spans="1:17">
      <c r="A9" s="4" t="s">
        <v>557</v>
      </c>
      <c r="O9" s="6" t="n">
        <v>50000000</v>
      </c>
    </row>
    <row r="10" spans="1:17">
      <c r="A10" s="4" t="s">
        <v>558</v>
      </c>
      <c r="M10" s="5" t="n">
        <v>0</v>
      </c>
    </row>
    <row r="11" spans="1:17">
      <c r="A11" s="4" t="s">
        <v>82</v>
      </c>
    </row>
    <row r="12" spans="1:17">
      <c r="A12" s="3" t="s">
        <v>552</v>
      </c>
    </row>
    <row r="13" spans="1:17">
      <c r="A13" s="4" t="s">
        <v>559</v>
      </c>
      <c r="H13" s="5" t="n">
        <v>6000000</v>
      </c>
      <c r="L13" s="5" t="n">
        <v>6000000</v>
      </c>
    </row>
    <row r="14" spans="1:17">
      <c r="A14" s="4" t="s">
        <v>560</v>
      </c>
      <c r="H14" s="6" t="n">
        <v>150000000</v>
      </c>
    </row>
    <row r="15" spans="1:17">
      <c r="A15" s="4" t="s">
        <v>561</v>
      </c>
      <c r="H15" s="4" t="s">
        <v>363</v>
      </c>
    </row>
    <row r="16" spans="1:17">
      <c r="A16" s="4" t="s">
        <v>90</v>
      </c>
      <c r="H16" s="6" t="n">
        <v>25</v>
      </c>
      <c r="J16" s="6" t="n">
        <v>25</v>
      </c>
      <c r="M16" s="6" t="n">
        <v>25</v>
      </c>
      <c r="O16" s="6" t="n">
        <v>25</v>
      </c>
    </row>
    <row r="17" spans="1:17">
      <c r="A17" s="4" t="s">
        <v>562</v>
      </c>
      <c r="H17" s="9" t="n">
        <v>0.625</v>
      </c>
    </row>
    <row r="18" spans="1:17">
      <c r="A18" s="4" t="s">
        <v>563</v>
      </c>
      <c r="H18" s="7" t="n">
        <v>2.5</v>
      </c>
    </row>
    <row r="19" spans="1:17">
      <c r="A19" s="4" t="s">
        <v>564</v>
      </c>
      <c r="D19" s="6" t="n">
        <v>3750000</v>
      </c>
      <c r="E19" s="6" t="n">
        <v>3750000</v>
      </c>
      <c r="J19" s="6" t="n">
        <v>3800000</v>
      </c>
      <c r="M19" s="6" t="n">
        <v>7500000</v>
      </c>
    </row>
    <row r="20" spans="1:17">
      <c r="A20" s="4" t="s">
        <v>565</v>
      </c>
      <c r="J20" s="5" t="n">
        <v>6000000</v>
      </c>
      <c r="K20" s="5" t="n">
        <v>6000000</v>
      </c>
      <c r="L20" s="5" t="n">
        <v>6000000</v>
      </c>
      <c r="M20" s="5" t="n">
        <v>6000000</v>
      </c>
      <c r="N20" s="5" t="n">
        <v>6000000</v>
      </c>
      <c r="O20" s="5" t="n">
        <v>6000000</v>
      </c>
      <c r="P20" s="5" t="n">
        <v>0</v>
      </c>
      <c r="Q20" s="5" t="n">
        <v>0</v>
      </c>
    </row>
    <row r="21" spans="1:17">
      <c r="A21" s="4" t="s">
        <v>566</v>
      </c>
    </row>
    <row r="22" spans="1:17">
      <c r="A22" s="3" t="s">
        <v>552</v>
      </c>
    </row>
    <row r="23" spans="1:17">
      <c r="A23" s="4" t="s">
        <v>559</v>
      </c>
      <c r="H23" s="5" t="n">
        <v>5000</v>
      </c>
      <c r="L23" s="5" t="n">
        <v>5000</v>
      </c>
    </row>
    <row r="24" spans="1:17">
      <c r="A24" s="4" t="s">
        <v>560</v>
      </c>
      <c r="H24" s="6" t="n">
        <v>5000000</v>
      </c>
    </row>
    <row r="25" spans="1:17">
      <c r="A25" s="4" t="s">
        <v>561</v>
      </c>
      <c r="H25" s="4" t="s">
        <v>492</v>
      </c>
    </row>
    <row r="26" spans="1:17">
      <c r="A26" s="4" t="s">
        <v>90</v>
      </c>
      <c r="H26" s="6" t="n">
        <v>1000</v>
      </c>
    </row>
    <row r="27" spans="1:17">
      <c r="A27" s="4" t="s">
        <v>562</v>
      </c>
      <c r="H27" s="5" t="n">
        <v>45</v>
      </c>
    </row>
    <row r="28" spans="1:17">
      <c r="A28" s="4" t="s">
        <v>563</v>
      </c>
      <c r="H28" s="6" t="n">
        <v>180</v>
      </c>
    </row>
    <row r="29" spans="1:17">
      <c r="A29" s="4" t="s">
        <v>564</v>
      </c>
      <c r="C29" s="6" t="n">
        <v>225000</v>
      </c>
      <c r="F29" s="6" t="n">
        <v>225000</v>
      </c>
    </row>
    <row r="30" spans="1:17">
      <c r="A30" s="4" t="s">
        <v>565</v>
      </c>
      <c r="J30" s="5" t="n">
        <v>5125</v>
      </c>
      <c r="K30" s="5" t="n">
        <v>5125</v>
      </c>
      <c r="L30" s="5" t="n">
        <v>5000</v>
      </c>
      <c r="M30" s="5" t="n">
        <v>5125</v>
      </c>
      <c r="N30" s="5" t="n">
        <v>5000</v>
      </c>
      <c r="O30" s="5" t="n">
        <v>5125</v>
      </c>
      <c r="P30" s="5" t="n">
        <v>0</v>
      </c>
      <c r="Q30" s="5" t="n">
        <v>0</v>
      </c>
    </row>
    <row r="31" spans="1:17">
      <c r="A31" s="4" t="s">
        <v>83</v>
      </c>
    </row>
    <row r="32" spans="1:17">
      <c r="A32" s="3" t="s">
        <v>552</v>
      </c>
    </row>
    <row r="33" spans="1:17">
      <c r="A33" s="4" t="s">
        <v>90</v>
      </c>
      <c r="J33" s="6" t="n">
        <v>1000</v>
      </c>
      <c r="M33" s="6" t="n">
        <v>1000</v>
      </c>
      <c r="O33" s="6" t="n">
        <v>1000</v>
      </c>
    </row>
    <row r="34" spans="1:17">
      <c r="A34" s="4" t="s">
        <v>564</v>
      </c>
      <c r="J34" s="6" t="n">
        <v>233000</v>
      </c>
      <c r="M34" s="6" t="n">
        <v>458000</v>
      </c>
    </row>
    <row r="35" spans="1:17">
      <c r="A35" s="4" t="s">
        <v>565</v>
      </c>
      <c r="J35" s="5" t="n">
        <v>5125</v>
      </c>
      <c r="M35" s="5" t="n">
        <v>5125</v>
      </c>
      <c r="O35" s="5" t="n">
        <v>5125</v>
      </c>
    </row>
    <row r="36" spans="1:17">
      <c r="A36" s="4" t="s">
        <v>567</v>
      </c>
    </row>
    <row r="37" spans="1:17">
      <c r="A37" s="3" t="s">
        <v>552</v>
      </c>
    </row>
    <row r="38" spans="1:17">
      <c r="A38" s="4" t="s">
        <v>559</v>
      </c>
      <c r="G38" s="5" t="n">
        <v>125</v>
      </c>
    </row>
    <row r="39" spans="1:17">
      <c r="A39" s="4" t="s">
        <v>560</v>
      </c>
      <c r="G39" s="6" t="n">
        <v>125000</v>
      </c>
    </row>
    <row r="40" spans="1:17">
      <c r="A40" s="4" t="s">
        <v>561</v>
      </c>
      <c r="G40" s="4" t="s">
        <v>568</v>
      </c>
    </row>
    <row r="41" spans="1:17">
      <c r="A41" s="4" t="s">
        <v>90</v>
      </c>
      <c r="G41" s="6" t="n">
        <v>1000</v>
      </c>
    </row>
    <row r="42" spans="1:17">
      <c r="A42" s="4" t="s">
        <v>562</v>
      </c>
      <c r="G42" s="5" t="n">
        <v>30</v>
      </c>
    </row>
    <row r="43" spans="1:17">
      <c r="A43" s="4" t="s">
        <v>563</v>
      </c>
      <c r="G43" s="6" t="n">
        <v>120</v>
      </c>
    </row>
    <row r="44" spans="1:17">
      <c r="A44" s="4" t="s">
        <v>564</v>
      </c>
      <c r="B44" s="6" t="n">
        <v>8000</v>
      </c>
    </row>
    <row r="45" spans="1:17">
      <c r="A45" s="4" t="s">
        <v>569</v>
      </c>
    </row>
    <row r="46" spans="1:17">
      <c r="A46" s="3" t="s">
        <v>552</v>
      </c>
    </row>
    <row r="47" spans="1:17">
      <c r="A47" s="4" t="s">
        <v>570</v>
      </c>
      <c r="H47" s="10" t="n">
        <v>0.01</v>
      </c>
    </row>
    <row r="48" spans="1:17">
      <c r="A48" s="4" t="s">
        <v>128</v>
      </c>
    </row>
    <row r="49" spans="1:17">
      <c r="A49" s="3" t="s">
        <v>552</v>
      </c>
    </row>
    <row r="50" spans="1:17">
      <c r="A50" s="4" t="s">
        <v>571</v>
      </c>
      <c r="H50" s="5" t="n">
        <v>42851010</v>
      </c>
      <c r="I50" s="5" t="n">
        <v>10000</v>
      </c>
      <c r="L50" s="5" t="n">
        <v>42851010</v>
      </c>
    </row>
    <row r="51" spans="1:17">
      <c r="A51" s="4" t="s">
        <v>572</v>
      </c>
      <c r="I51" s="6" t="n">
        <v>10000</v>
      </c>
      <c r="L51" s="6" t="n">
        <v>42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73</v>
      </c>
      <c r="B1" s="2" t="s">
        <v>574</v>
      </c>
      <c r="C1" s="2" t="s">
        <v>575</v>
      </c>
      <c r="D1" s="2" t="s">
        <v>576</v>
      </c>
      <c r="E1" s="2" t="s">
        <v>577</v>
      </c>
      <c r="F1" s="2" t="s">
        <v>578</v>
      </c>
      <c r="G1" s="2" t="s">
        <v>2</v>
      </c>
      <c r="H1" s="2" t="s">
        <v>305</v>
      </c>
      <c r="I1" s="2" t="s">
        <v>96</v>
      </c>
      <c r="J1" s="2" t="s">
        <v>2</v>
      </c>
      <c r="K1" s="2" t="s">
        <v>96</v>
      </c>
    </row>
    <row r="2" spans="1:11">
      <c r="A2" s="3" t="s">
        <v>552</v>
      </c>
    </row>
    <row r="3" spans="1:11">
      <c r="A3" s="4" t="s">
        <v>579</v>
      </c>
      <c r="D3" s="11" t="n">
        <v>0.33</v>
      </c>
      <c r="E3" s="11" t="n">
        <v>0.33</v>
      </c>
      <c r="G3" s="7" t="n">
        <v>0.33</v>
      </c>
      <c r="J3" s="7" t="n">
        <v>0.66</v>
      </c>
    </row>
    <row r="4" spans="1:11">
      <c r="A4" s="4" t="s">
        <v>580</v>
      </c>
      <c r="D4" s="6" t="n">
        <v>14243000</v>
      </c>
      <c r="E4" s="6" t="n">
        <v>14218000</v>
      </c>
      <c r="G4" s="6" t="n">
        <v>14243000</v>
      </c>
      <c r="H4" s="6" t="n">
        <v>14218000</v>
      </c>
      <c r="I4" s="6" t="n">
        <v>0</v>
      </c>
      <c r="J4" s="6" t="n">
        <v>28500000</v>
      </c>
      <c r="K4" s="6" t="n">
        <v>0</v>
      </c>
    </row>
    <row r="5" spans="1:11">
      <c r="A5" s="4" t="s">
        <v>82</v>
      </c>
    </row>
    <row r="6" spans="1:11">
      <c r="A6" s="3" t="s">
        <v>552</v>
      </c>
    </row>
    <row r="7" spans="1:11">
      <c r="A7" s="4" t="s">
        <v>579</v>
      </c>
      <c r="D7" s="11" t="n">
        <v>0.625</v>
      </c>
      <c r="E7" s="11" t="n">
        <v>0.625</v>
      </c>
    </row>
    <row r="8" spans="1:11">
      <c r="A8" s="4" t="s">
        <v>581</v>
      </c>
      <c r="D8" s="6" t="n">
        <v>3750000</v>
      </c>
      <c r="E8" s="6" t="n">
        <v>3750000</v>
      </c>
      <c r="G8" s="6" t="n">
        <v>3800000</v>
      </c>
      <c r="J8" s="6" t="n">
        <v>7500000</v>
      </c>
    </row>
    <row r="9" spans="1:11">
      <c r="A9" s="4" t="s">
        <v>566</v>
      </c>
    </row>
    <row r="10" spans="1:11">
      <c r="A10" s="3" t="s">
        <v>552</v>
      </c>
    </row>
    <row r="11" spans="1:11">
      <c r="A11" s="4" t="s">
        <v>579</v>
      </c>
      <c r="C11" s="6" t="n">
        <v>45</v>
      </c>
      <c r="F11" s="6" t="n">
        <v>45</v>
      </c>
    </row>
    <row r="12" spans="1:11">
      <c r="A12" s="4" t="s">
        <v>581</v>
      </c>
      <c r="C12" s="6" t="n">
        <v>225000</v>
      </c>
      <c r="F12" s="6" t="n">
        <v>225000</v>
      </c>
    </row>
    <row r="13" spans="1:11">
      <c r="A13" s="4" t="s">
        <v>582</v>
      </c>
    </row>
    <row r="14" spans="1:11">
      <c r="A14" s="3" t="s">
        <v>552</v>
      </c>
    </row>
    <row r="15" spans="1:11">
      <c r="A15" s="4" t="s">
        <v>579</v>
      </c>
      <c r="B15" s="6" t="n">
        <v>64</v>
      </c>
    </row>
    <row r="16" spans="1:11">
      <c r="A16" s="4" t="s">
        <v>581</v>
      </c>
      <c r="B16" s="6" t="n">
        <v>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6"/>
  </cols>
  <sheetData>
    <row r="1" spans="1:2">
      <c r="A1" s="1" t="s">
        <v>583</v>
      </c>
      <c r="B1" s="2" t="s">
        <v>584</v>
      </c>
    </row>
    <row r="2" spans="1:2">
      <c r="A2" s="3" t="s">
        <v>223</v>
      </c>
    </row>
    <row r="3" spans="1:2">
      <c r="A3" s="4" t="s">
        <v>585</v>
      </c>
      <c r="B3" s="5" t="n">
        <v>0</v>
      </c>
    </row>
    <row r="4" spans="1:2">
      <c r="A4" s="4" t="s">
        <v>586</v>
      </c>
      <c r="B4" s="6" t="n">
        <v>9300000</v>
      </c>
    </row>
    <row r="5" spans="1:2">
      <c r="A5" s="4" t="s">
        <v>587</v>
      </c>
      <c r="B5"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588</v>
      </c>
      <c r="B1" s="2" t="s">
        <v>1</v>
      </c>
    </row>
    <row r="2" spans="1:2">
      <c r="B2" s="2" t="s">
        <v>589</v>
      </c>
    </row>
    <row r="3" spans="1:2">
      <c r="A3" s="3" t="s">
        <v>226</v>
      </c>
    </row>
    <row r="4" spans="1:2">
      <c r="A4" s="4" t="s">
        <v>590</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25"/>
    <col customWidth="1" max="5" min="5" width="20"/>
    <col customWidth="1" max="6" min="6" width="22"/>
    <col customWidth="1" max="7" min="7" width="22"/>
    <col customWidth="1" max="8" min="8" width="25"/>
  </cols>
  <sheetData>
    <row r="1" spans="1:8">
      <c r="A1" s="1" t="s">
        <v>126</v>
      </c>
      <c r="B1" s="2" t="s">
        <v>127</v>
      </c>
      <c r="C1" s="2" t="s">
        <v>128</v>
      </c>
      <c r="D1" s="2" t="s">
        <v>129</v>
      </c>
      <c r="E1" s="2" t="s">
        <v>130</v>
      </c>
      <c r="F1" s="2" t="s">
        <v>131</v>
      </c>
      <c r="G1" s="2" t="s">
        <v>82</v>
      </c>
      <c r="H1" s="2" t="s">
        <v>83</v>
      </c>
    </row>
    <row r="2" spans="1:8">
      <c r="A2" s="4" t="s">
        <v>132</v>
      </c>
      <c r="B2" s="6" t="n">
        <v>0</v>
      </c>
      <c r="G2" s="6" t="n">
        <v>0</v>
      </c>
      <c r="H2" s="6" t="n">
        <v>0</v>
      </c>
    </row>
    <row r="3" spans="1:8">
      <c r="A3" s="4" t="s">
        <v>133</v>
      </c>
      <c r="G3" s="5" t="n">
        <v>0</v>
      </c>
      <c r="H3" s="5" t="n">
        <v>0</v>
      </c>
    </row>
    <row r="4" spans="1:8">
      <c r="A4" s="4" t="s">
        <v>134</v>
      </c>
      <c r="B4" s="5" t="n">
        <v>0</v>
      </c>
      <c r="G4" s="6" t="n">
        <v>0</v>
      </c>
      <c r="H4" s="6" t="n">
        <v>0</v>
      </c>
    </row>
    <row r="5" spans="1:8">
      <c r="A5" s="4" t="s">
        <v>135</v>
      </c>
      <c r="G5" s="5" t="n">
        <v>0</v>
      </c>
      <c r="H5" s="5" t="n">
        <v>0</v>
      </c>
    </row>
    <row r="6" spans="1:8">
      <c r="A6" s="4" t="s">
        <v>132</v>
      </c>
      <c r="B6" s="5" t="n">
        <v>390918000</v>
      </c>
      <c r="C6" s="6" t="n">
        <v>0</v>
      </c>
      <c r="D6" s="6" t="n">
        <v>0</v>
      </c>
      <c r="E6" s="6" t="n">
        <v>0</v>
      </c>
      <c r="F6" s="6" t="n">
        <v>390918000</v>
      </c>
    </row>
    <row r="7" spans="1:8">
      <c r="A7" s="4" t="s">
        <v>133</v>
      </c>
      <c r="C7" s="5" t="n">
        <v>0</v>
      </c>
    </row>
    <row r="8" spans="1:8">
      <c r="A8" s="3" t="s">
        <v>136</v>
      </c>
    </row>
    <row r="9" spans="1:8">
      <c r="A9" s="4" t="s">
        <v>137</v>
      </c>
      <c r="B9" s="5" t="n">
        <v>-7579000</v>
      </c>
      <c r="F9" s="5" t="n">
        <v>-7579000</v>
      </c>
    </row>
    <row r="10" spans="1:8">
      <c r="A10" s="4" t="s">
        <v>138</v>
      </c>
      <c r="B10" s="5" t="n">
        <v>49819000</v>
      </c>
      <c r="F10" s="5" t="n">
        <v>49819000</v>
      </c>
    </row>
    <row r="11" spans="1:8">
      <c r="A11" s="4" t="s">
        <v>139</v>
      </c>
      <c r="B11" s="5" t="n">
        <v>-158396000</v>
      </c>
      <c r="F11" s="5" t="n">
        <v>-158396000</v>
      </c>
    </row>
    <row r="12" spans="1:8">
      <c r="A12" s="4" t="s">
        <v>134</v>
      </c>
      <c r="B12" s="5" t="n">
        <v>274762000</v>
      </c>
      <c r="C12" s="6" t="n">
        <v>0</v>
      </c>
      <c r="D12" s="5" t="n">
        <v>0</v>
      </c>
      <c r="E12" s="5" t="n">
        <v>0</v>
      </c>
      <c r="F12" s="5" t="n">
        <v>274762000</v>
      </c>
    </row>
    <row r="13" spans="1:8">
      <c r="A13" s="4" t="s">
        <v>135</v>
      </c>
      <c r="C13" s="5" t="n">
        <v>0</v>
      </c>
    </row>
    <row r="14" spans="1:8">
      <c r="A14" s="4" t="s">
        <v>132</v>
      </c>
      <c r="B14" s="5" t="n">
        <v>0</v>
      </c>
      <c r="G14" s="6" t="n">
        <v>0</v>
      </c>
      <c r="H14" s="6" t="n">
        <v>0</v>
      </c>
    </row>
    <row r="15" spans="1:8">
      <c r="A15" s="4" t="s">
        <v>133</v>
      </c>
      <c r="G15" s="5" t="n">
        <v>0</v>
      </c>
      <c r="H15" s="5" t="n">
        <v>0</v>
      </c>
    </row>
    <row r="16" spans="1:8">
      <c r="A16" s="4" t="s">
        <v>140</v>
      </c>
      <c r="B16" s="5" t="n">
        <v>155000000</v>
      </c>
      <c r="G16" s="6" t="n">
        <v>150000000</v>
      </c>
      <c r="H16" s="6" t="n">
        <v>5000000</v>
      </c>
    </row>
    <row r="17" spans="1:8">
      <c r="A17" s="4" t="s">
        <v>141</v>
      </c>
      <c r="G17" s="5" t="n">
        <v>6000000</v>
      </c>
      <c r="H17" s="5" t="n">
        <v>5000</v>
      </c>
    </row>
    <row r="18" spans="1:8">
      <c r="A18" s="4" t="s">
        <v>132</v>
      </c>
      <c r="B18" s="5" t="n">
        <v>390918000</v>
      </c>
      <c r="C18" s="6" t="n">
        <v>0</v>
      </c>
      <c r="D18" s="5" t="n">
        <v>0</v>
      </c>
      <c r="E18" s="5" t="n">
        <v>0</v>
      </c>
      <c r="F18" s="5" t="n">
        <v>390918000</v>
      </c>
    </row>
    <row r="19" spans="1:8">
      <c r="A19" s="4" t="s">
        <v>133</v>
      </c>
      <c r="C19" s="5" t="n">
        <v>0</v>
      </c>
    </row>
    <row r="20" spans="1:8">
      <c r="A20" s="3" t="s">
        <v>136</v>
      </c>
    </row>
    <row r="21" spans="1:8">
      <c r="A21" s="4" t="s">
        <v>137</v>
      </c>
      <c r="B21" s="5" t="n">
        <v>-6600000</v>
      </c>
    </row>
    <row r="22" spans="1:8">
      <c r="A22" s="4" t="s">
        <v>142</v>
      </c>
      <c r="B22" s="5" t="n">
        <v>0</v>
      </c>
    </row>
    <row r="23" spans="1:8">
      <c r="A23" s="4" t="s">
        <v>140</v>
      </c>
      <c r="B23" s="5" t="n">
        <v>202325000</v>
      </c>
      <c r="C23" s="6" t="n">
        <v>429000</v>
      </c>
      <c r="D23" s="5" t="n">
        <v>199998000</v>
      </c>
      <c r="E23" s="5" t="n">
        <v>1898000</v>
      </c>
      <c r="F23" s="5" t="n">
        <v>0</v>
      </c>
    </row>
    <row r="24" spans="1:8">
      <c r="A24" s="4" t="s">
        <v>141</v>
      </c>
      <c r="C24" s="5" t="n">
        <v>42851010</v>
      </c>
    </row>
    <row r="25" spans="1:8">
      <c r="A25" s="4" t="s">
        <v>143</v>
      </c>
      <c r="B25" s="5" t="n">
        <v>0</v>
      </c>
      <c r="G25" s="6" t="n">
        <v>0</v>
      </c>
      <c r="H25" s="6" t="n">
        <v>0</v>
      </c>
    </row>
    <row r="26" spans="1:8">
      <c r="A26" s="4" t="s">
        <v>144</v>
      </c>
      <c r="G26" s="5" t="n">
        <v>0</v>
      </c>
      <c r="H26" s="5" t="n">
        <v>0</v>
      </c>
    </row>
    <row r="27" spans="1:8">
      <c r="A27" s="3" t="s">
        <v>145</v>
      </c>
    </row>
    <row r="28" spans="1:8">
      <c r="A28" s="4" t="s">
        <v>146</v>
      </c>
      <c r="B28" s="5" t="n">
        <v>155000000</v>
      </c>
      <c r="G28" s="6" t="n">
        <v>150000000</v>
      </c>
      <c r="H28" s="6" t="n">
        <v>5000000</v>
      </c>
    </row>
    <row r="29" spans="1:8">
      <c r="A29" s="4" t="s">
        <v>147</v>
      </c>
      <c r="G29" s="5" t="n">
        <v>6000000</v>
      </c>
      <c r="H29" s="5" t="n">
        <v>5000</v>
      </c>
    </row>
    <row r="30" spans="1:8">
      <c r="A30" s="4" t="s">
        <v>140</v>
      </c>
      <c r="B30" s="5" t="n">
        <v>155000000</v>
      </c>
      <c r="G30" s="6" t="n">
        <v>150000000</v>
      </c>
      <c r="H30" s="6" t="n">
        <v>5000000</v>
      </c>
    </row>
    <row r="31" spans="1:8">
      <c r="A31" s="4" t="s">
        <v>141</v>
      </c>
      <c r="G31" s="5" t="n">
        <v>6000000</v>
      </c>
      <c r="H31" s="5" t="n">
        <v>5000</v>
      </c>
    </row>
    <row r="32" spans="1:8">
      <c r="A32" s="4" t="s">
        <v>143</v>
      </c>
      <c r="B32" s="5" t="n">
        <v>274762000</v>
      </c>
      <c r="C32" s="6" t="n">
        <v>0</v>
      </c>
      <c r="D32" s="5" t="n">
        <v>0</v>
      </c>
      <c r="E32" s="5" t="n">
        <v>0</v>
      </c>
      <c r="F32" s="5" t="n">
        <v>274762000</v>
      </c>
    </row>
    <row r="33" spans="1:8">
      <c r="A33" s="4" t="s">
        <v>144</v>
      </c>
      <c r="C33" s="5" t="n">
        <v>0</v>
      </c>
    </row>
    <row r="34" spans="1:8">
      <c r="A34" s="3" t="s">
        <v>136</v>
      </c>
    </row>
    <row r="35" spans="1:8">
      <c r="A35" s="4" t="s">
        <v>137</v>
      </c>
      <c r="B35" s="5" t="n">
        <v>979000</v>
      </c>
      <c r="E35" s="5" t="n">
        <v>3223000</v>
      </c>
      <c r="F35" s="5" t="n">
        <v>-2244000</v>
      </c>
    </row>
    <row r="36" spans="1:8">
      <c r="A36" s="4" t="s">
        <v>138</v>
      </c>
      <c r="B36" s="5" t="n">
        <v>124696000</v>
      </c>
      <c r="F36" s="5" t="n">
        <v>124696000</v>
      </c>
    </row>
    <row r="37" spans="1:8">
      <c r="A37" s="4" t="s">
        <v>139</v>
      </c>
      <c r="B37" s="5" t="n">
        <v>-41787000</v>
      </c>
      <c r="F37" s="5" t="n">
        <v>-41787000</v>
      </c>
    </row>
    <row r="38" spans="1:8">
      <c r="A38" s="4" t="s">
        <v>148</v>
      </c>
      <c r="C38" s="6" t="n">
        <v>429000</v>
      </c>
      <c r="D38" s="5" t="n">
        <v>199998000</v>
      </c>
      <c r="F38" s="5" t="n">
        <v>-200427000</v>
      </c>
    </row>
    <row r="39" spans="1:8">
      <c r="A39" s="4" t="s">
        <v>149</v>
      </c>
      <c r="C39" s="5" t="n">
        <v>42851010</v>
      </c>
    </row>
    <row r="40" spans="1:8">
      <c r="A40" s="4" t="s">
        <v>146</v>
      </c>
      <c r="B40" s="5" t="n">
        <v>-155000000</v>
      </c>
      <c r="F40" s="5" t="n">
        <v>-155000000</v>
      </c>
    </row>
    <row r="41" spans="1:8">
      <c r="A41" s="4" t="s">
        <v>142</v>
      </c>
      <c r="B41" s="5" t="n">
        <v>0</v>
      </c>
    </row>
    <row r="42" spans="1:8">
      <c r="A42" s="4" t="s">
        <v>150</v>
      </c>
      <c r="B42" s="5" t="n">
        <v>-1325000</v>
      </c>
      <c r="E42" s="5" t="n">
        <v>-1325000</v>
      </c>
    </row>
    <row r="43" spans="1:8">
      <c r="A43" s="4" t="s">
        <v>140</v>
      </c>
      <c r="B43" s="5" t="n">
        <v>202325000</v>
      </c>
      <c r="C43" s="6" t="n">
        <v>429000</v>
      </c>
      <c r="D43" s="5" t="n">
        <v>199998000</v>
      </c>
      <c r="E43" s="5" t="n">
        <v>1898000</v>
      </c>
      <c r="F43" s="5" t="n">
        <v>0</v>
      </c>
    </row>
    <row r="44" spans="1:8">
      <c r="A44" s="4" t="s">
        <v>141</v>
      </c>
      <c r="C44" s="5" t="n">
        <v>42851010</v>
      </c>
    </row>
    <row r="45" spans="1:8">
      <c r="A45" s="4" t="s">
        <v>151</v>
      </c>
      <c r="B45" s="5" t="n">
        <v>155125000</v>
      </c>
      <c r="G45" s="6" t="n">
        <v>150000000</v>
      </c>
      <c r="H45" s="6" t="n">
        <v>5125000</v>
      </c>
    </row>
    <row r="46" spans="1:8">
      <c r="A46" s="4" t="s">
        <v>152</v>
      </c>
      <c r="G46" s="5" t="n">
        <v>6000000</v>
      </c>
      <c r="H46" s="5" t="n">
        <v>5125</v>
      </c>
    </row>
    <row r="47" spans="1:8">
      <c r="A47" s="4" t="s">
        <v>153</v>
      </c>
      <c r="B47" s="5" t="n">
        <v>155125000</v>
      </c>
      <c r="G47" s="6" t="n">
        <v>150000000</v>
      </c>
      <c r="H47" s="6" t="n">
        <v>5125000</v>
      </c>
    </row>
    <row r="48" spans="1:8">
      <c r="A48" s="4" t="s">
        <v>154</v>
      </c>
      <c r="G48" s="5" t="n">
        <v>6000000</v>
      </c>
      <c r="H48" s="5" t="n">
        <v>5125</v>
      </c>
    </row>
    <row r="49" spans="1:8">
      <c r="A49" s="4" t="s">
        <v>151</v>
      </c>
      <c r="B49" s="5" t="n">
        <v>-89585000</v>
      </c>
      <c r="C49" s="6" t="n">
        <v>430000</v>
      </c>
      <c r="D49" s="5" t="n">
        <v>201056000</v>
      </c>
      <c r="E49" s="5" t="n">
        <v>-291071000</v>
      </c>
      <c r="F49" s="5" t="n">
        <v>0</v>
      </c>
    </row>
    <row r="50" spans="1:8">
      <c r="A50" s="4" t="s">
        <v>152</v>
      </c>
      <c r="C50" s="5" t="n">
        <v>43000862</v>
      </c>
    </row>
    <row r="51" spans="1:8">
      <c r="A51" s="3" t="s">
        <v>136</v>
      </c>
    </row>
    <row r="52" spans="1:8">
      <c r="A52" s="4" t="s">
        <v>137</v>
      </c>
      <c r="B52" s="5" t="n">
        <v>-38270000</v>
      </c>
      <c r="E52" s="5" t="n">
        <v>-38270000</v>
      </c>
    </row>
    <row r="53" spans="1:8">
      <c r="A53" s="4" t="s">
        <v>146</v>
      </c>
      <c r="B53" s="5" t="n">
        <v>-25000</v>
      </c>
      <c r="D53" s="5" t="n">
        <v>-25000</v>
      </c>
    </row>
    <row r="54" spans="1:8">
      <c r="A54" s="4" t="s">
        <v>142</v>
      </c>
      <c r="B54" s="5" t="n">
        <v>-14218000</v>
      </c>
      <c r="E54" s="5" t="n">
        <v>-14218000</v>
      </c>
    </row>
    <row r="55" spans="1:8">
      <c r="A55" s="4" t="s">
        <v>150</v>
      </c>
      <c r="B55" s="5" t="n">
        <v>-3975000</v>
      </c>
      <c r="E55" s="5" t="n">
        <v>-3975000</v>
      </c>
    </row>
    <row r="56" spans="1:8">
      <c r="A56" s="4" t="s">
        <v>155</v>
      </c>
      <c r="B56" s="5" t="n">
        <v>785000</v>
      </c>
      <c r="C56" s="6" t="n">
        <v>1000</v>
      </c>
      <c r="D56" s="5" t="n">
        <v>793000</v>
      </c>
      <c r="E56" s="5" t="n">
        <v>-9000</v>
      </c>
    </row>
    <row r="57" spans="1:8">
      <c r="A57" s="4" t="s">
        <v>156</v>
      </c>
      <c r="C57" s="5" t="n">
        <v>89513</v>
      </c>
    </row>
    <row r="58" spans="1:8">
      <c r="A58" s="4" t="s">
        <v>157</v>
      </c>
      <c r="B58" s="5" t="n">
        <v>-36000</v>
      </c>
      <c r="E58" s="5" t="n">
        <v>-36000</v>
      </c>
    </row>
    <row r="59" spans="1:8">
      <c r="A59" s="4" t="s">
        <v>158</v>
      </c>
      <c r="C59" s="5" t="n">
        <v>-4624</v>
      </c>
    </row>
    <row r="60" spans="1:8">
      <c r="A60" s="4" t="s">
        <v>153</v>
      </c>
      <c r="B60" s="5" t="n">
        <v>-145324000</v>
      </c>
      <c r="C60" s="6" t="n">
        <v>431000</v>
      </c>
      <c r="D60" s="5" t="n">
        <v>201824000</v>
      </c>
      <c r="E60" s="5" t="n">
        <v>-347579000</v>
      </c>
      <c r="F60" s="5" t="n">
        <v>0</v>
      </c>
    </row>
    <row r="61" spans="1:8">
      <c r="A61" s="4" t="s">
        <v>154</v>
      </c>
      <c r="C61" s="5" t="n">
        <v>43085751</v>
      </c>
    </row>
    <row r="62" spans="1:8">
      <c r="A62" s="4" t="s">
        <v>151</v>
      </c>
      <c r="B62" s="5" t="n">
        <v>155125000</v>
      </c>
      <c r="G62" s="6" t="n">
        <v>150000000</v>
      </c>
      <c r="H62" s="6" t="n">
        <v>5125000</v>
      </c>
    </row>
    <row r="63" spans="1:8">
      <c r="A63" s="4" t="s">
        <v>152</v>
      </c>
      <c r="G63" s="5" t="n">
        <v>6000000</v>
      </c>
      <c r="H63" s="5" t="n">
        <v>5125</v>
      </c>
    </row>
    <row r="64" spans="1:8">
      <c r="A64" s="4" t="s">
        <v>159</v>
      </c>
      <c r="B64" s="5" t="n">
        <v>155125000</v>
      </c>
      <c r="G64" s="6" t="n">
        <v>150000000</v>
      </c>
      <c r="H64" s="6" t="n">
        <v>5125000</v>
      </c>
    </row>
    <row r="65" spans="1:8">
      <c r="A65" s="4" t="s">
        <v>160</v>
      </c>
      <c r="G65" s="5" t="n">
        <v>6000000</v>
      </c>
      <c r="H65" s="5" t="n">
        <v>5125</v>
      </c>
    </row>
    <row r="66" spans="1:8">
      <c r="A66" s="4" t="s">
        <v>151</v>
      </c>
      <c r="B66" s="5" t="n">
        <v>-89585000</v>
      </c>
      <c r="C66" s="6" t="n">
        <v>430000</v>
      </c>
      <c r="D66" s="5" t="n">
        <v>201056000</v>
      </c>
      <c r="E66" s="5" t="n">
        <v>-291071000</v>
      </c>
      <c r="F66" s="5" t="n">
        <v>0</v>
      </c>
    </row>
    <row r="67" spans="1:8">
      <c r="A67" s="4" t="s">
        <v>152</v>
      </c>
      <c r="C67" s="5" t="n">
        <v>43000862</v>
      </c>
    </row>
    <row r="68" spans="1:8">
      <c r="A68" s="3" t="s">
        <v>136</v>
      </c>
    </row>
    <row r="69" spans="1:8">
      <c r="A69" s="4" t="s">
        <v>137</v>
      </c>
      <c r="B69" s="5" t="n">
        <v>-54836000</v>
      </c>
    </row>
    <row r="70" spans="1:8">
      <c r="A70" s="4" t="s">
        <v>142</v>
      </c>
      <c r="B70" s="5" t="n">
        <v>-28500000</v>
      </c>
    </row>
    <row r="71" spans="1:8">
      <c r="A71" s="4" t="s">
        <v>159</v>
      </c>
      <c r="B71" s="5" t="n">
        <v>-179684000</v>
      </c>
      <c r="C71" s="6" t="n">
        <v>432000</v>
      </c>
      <c r="D71" s="5" t="n">
        <v>202264000</v>
      </c>
      <c r="E71" s="5" t="n">
        <v>-382380000</v>
      </c>
      <c r="F71" s="5" t="n">
        <v>0</v>
      </c>
    </row>
    <row r="72" spans="1:8">
      <c r="A72" s="4" t="s">
        <v>160</v>
      </c>
      <c r="C72" s="5" t="n">
        <v>43159931</v>
      </c>
    </row>
    <row r="73" spans="1:8">
      <c r="A73" s="4" t="s">
        <v>161</v>
      </c>
      <c r="B73" s="5" t="n">
        <v>155125000</v>
      </c>
      <c r="G73" s="6" t="n">
        <v>150000000</v>
      </c>
      <c r="H73" s="6" t="n">
        <v>5125000</v>
      </c>
    </row>
    <row r="74" spans="1:8">
      <c r="A74" s="4" t="s">
        <v>162</v>
      </c>
      <c r="G74" s="5" t="n">
        <v>6000000</v>
      </c>
      <c r="H74" s="5" t="n">
        <v>5125</v>
      </c>
    </row>
    <row r="75" spans="1:8">
      <c r="A75" s="4" t="s">
        <v>159</v>
      </c>
      <c r="B75" s="5" t="n">
        <v>155125000</v>
      </c>
      <c r="G75" s="6" t="n">
        <v>150000000</v>
      </c>
      <c r="H75" s="6" t="n">
        <v>5125000</v>
      </c>
    </row>
    <row r="76" spans="1:8">
      <c r="A76" s="4" t="s">
        <v>160</v>
      </c>
      <c r="G76" s="5" t="n">
        <v>6000000</v>
      </c>
      <c r="H76" s="5" t="n">
        <v>5125</v>
      </c>
    </row>
    <row r="77" spans="1:8">
      <c r="A77" s="4" t="s">
        <v>161</v>
      </c>
      <c r="B77" s="5" t="n">
        <v>-145324000</v>
      </c>
      <c r="C77" s="6" t="n">
        <v>431000</v>
      </c>
      <c r="D77" s="5" t="n">
        <v>201824000</v>
      </c>
      <c r="E77" s="5" t="n">
        <v>-347579000</v>
      </c>
      <c r="F77" s="5" t="n">
        <v>0</v>
      </c>
    </row>
    <row r="78" spans="1:8">
      <c r="A78" s="4" t="s">
        <v>162</v>
      </c>
      <c r="C78" s="5" t="n">
        <v>43085751</v>
      </c>
    </row>
    <row r="79" spans="1:8">
      <c r="A79" s="3" t="s">
        <v>136</v>
      </c>
    </row>
    <row r="80" spans="1:8">
      <c r="A80" s="4" t="s">
        <v>137</v>
      </c>
      <c r="B80" s="5" t="n">
        <v>-16566000</v>
      </c>
      <c r="E80" s="5" t="n">
        <v>-16566000</v>
      </c>
    </row>
    <row r="81" spans="1:8">
      <c r="A81" s="4" t="s">
        <v>142</v>
      </c>
      <c r="B81" s="5" t="n">
        <v>-14243000</v>
      </c>
      <c r="E81" s="5" t="n">
        <v>-14243000</v>
      </c>
    </row>
    <row r="82" spans="1:8">
      <c r="A82" s="4" t="s">
        <v>150</v>
      </c>
      <c r="B82" s="5" t="n">
        <v>-3983000</v>
      </c>
      <c r="E82" s="5" t="n">
        <v>-3983000</v>
      </c>
    </row>
    <row r="83" spans="1:8">
      <c r="A83" s="4" t="s">
        <v>155</v>
      </c>
      <c r="B83" s="5" t="n">
        <v>432000</v>
      </c>
      <c r="C83" s="6" t="n">
        <v>1000</v>
      </c>
      <c r="D83" s="5" t="n">
        <v>440000</v>
      </c>
      <c r="E83" s="5" t="n">
        <v>-9000</v>
      </c>
    </row>
    <row r="84" spans="1:8">
      <c r="A84" s="4" t="s">
        <v>156</v>
      </c>
      <c r="C84" s="5" t="n">
        <v>74180</v>
      </c>
    </row>
    <row r="85" spans="1:8">
      <c r="A85" s="4" t="s">
        <v>159</v>
      </c>
      <c r="B85" s="6" t="n">
        <v>-179684000</v>
      </c>
      <c r="C85" s="6" t="n">
        <v>432000</v>
      </c>
      <c r="D85" s="6" t="n">
        <v>202264000</v>
      </c>
      <c r="E85" s="6" t="n">
        <v>-382380000</v>
      </c>
      <c r="F85" s="6" t="n">
        <v>0</v>
      </c>
    </row>
    <row r="86" spans="1:8">
      <c r="A86" s="4" t="s">
        <v>160</v>
      </c>
      <c r="C86" s="5" t="n">
        <v>431599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5"/>
    <col customWidth="1" max="7" min="7" width="14"/>
  </cols>
  <sheetData>
    <row r="1" spans="1:7">
      <c r="A1" s="1" t="s">
        <v>591</v>
      </c>
      <c r="B1" s="2" t="s">
        <v>95</v>
      </c>
      <c r="F1" s="2" t="s">
        <v>1</v>
      </c>
    </row>
    <row r="2" spans="1:7">
      <c r="B2" s="2" t="s">
        <v>2</v>
      </c>
      <c r="C2" s="2" t="s">
        <v>305</v>
      </c>
      <c r="D2" s="2" t="s">
        <v>96</v>
      </c>
      <c r="E2" s="2" t="s">
        <v>592</v>
      </c>
      <c r="F2" s="2" t="s">
        <v>2</v>
      </c>
      <c r="G2" s="2" t="s">
        <v>96</v>
      </c>
    </row>
    <row r="3" spans="1:7">
      <c r="A3" s="3" t="s">
        <v>593</v>
      </c>
    </row>
    <row r="4" spans="1:7">
      <c r="A4" s="4" t="s">
        <v>98</v>
      </c>
      <c r="B4" s="6" t="n">
        <v>48513</v>
      </c>
      <c r="D4" s="6" t="n">
        <v>59644</v>
      </c>
      <c r="F4" s="6" t="n">
        <v>101565</v>
      </c>
      <c r="G4" s="6" t="n">
        <v>119252</v>
      </c>
    </row>
    <row r="5" spans="1:7">
      <c r="A5" s="4" t="s">
        <v>99</v>
      </c>
      <c r="B5" s="5" t="n">
        <v>893</v>
      </c>
      <c r="D5" s="5" t="n">
        <v>752</v>
      </c>
      <c r="F5" s="5" t="n">
        <v>2129</v>
      </c>
      <c r="G5" s="5" t="n">
        <v>833</v>
      </c>
    </row>
    <row r="6" spans="1:7">
      <c r="A6" s="4" t="s">
        <v>100</v>
      </c>
      <c r="B6" s="5" t="n">
        <v>929</v>
      </c>
      <c r="D6" s="5" t="n">
        <v>562</v>
      </c>
      <c r="F6" s="5" t="n">
        <v>2122</v>
      </c>
      <c r="G6" s="5" t="n">
        <v>941</v>
      </c>
    </row>
    <row r="7" spans="1:7">
      <c r="A7" s="4" t="s">
        <v>594</v>
      </c>
      <c r="B7" s="5" t="n">
        <v>-1888</v>
      </c>
      <c r="D7" s="5" t="n">
        <v>-2251</v>
      </c>
      <c r="F7" s="5" t="n">
        <v>-3461</v>
      </c>
      <c r="G7" s="5" t="n">
        <v>-3664</v>
      </c>
    </row>
    <row r="8" spans="1:7">
      <c r="A8" s="4" t="s">
        <v>109</v>
      </c>
      <c r="B8" s="5" t="n">
        <v>-17321</v>
      </c>
      <c r="D8" s="5" t="n">
        <v>-21109</v>
      </c>
      <c r="F8" s="5" t="n">
        <v>-36696</v>
      </c>
      <c r="G8" s="5" t="n">
        <v>-42102</v>
      </c>
    </row>
    <row r="9" spans="1:7">
      <c r="A9" s="4" t="s">
        <v>595</v>
      </c>
      <c r="B9" s="5" t="n">
        <v>1463</v>
      </c>
      <c r="D9" s="5" t="n">
        <v>-1247</v>
      </c>
      <c r="F9" s="5" t="n">
        <v>-4574</v>
      </c>
      <c r="G9" s="5" t="n">
        <v>-6072</v>
      </c>
    </row>
    <row r="10" spans="1:7">
      <c r="A10" s="4" t="s">
        <v>533</v>
      </c>
      <c r="B10" s="5" t="n">
        <v>-27575</v>
      </c>
      <c r="D10" s="5" t="n">
        <v>-27743</v>
      </c>
      <c r="F10" s="5" t="n">
        <v>-59910</v>
      </c>
      <c r="G10" s="5" t="n">
        <v>-55755</v>
      </c>
    </row>
    <row r="11" spans="1:7">
      <c r="A11" s="4" t="s">
        <v>113</v>
      </c>
      <c r="D11" s="5" t="n">
        <v>-108</v>
      </c>
      <c r="F11" s="5" t="n">
        <v>-21267</v>
      </c>
      <c r="G11" s="5" t="n">
        <v>-363</v>
      </c>
    </row>
    <row r="12" spans="1:7">
      <c r="A12" s="4" t="s">
        <v>596</v>
      </c>
      <c r="B12" s="5" t="n">
        <v>1041</v>
      </c>
      <c r="D12" s="5" t="n">
        <v>4948</v>
      </c>
      <c r="F12" s="5" t="n">
        <v>1519</v>
      </c>
      <c r="G12" s="5" t="n">
        <v>3254</v>
      </c>
    </row>
    <row r="13" spans="1:7">
      <c r="A13" s="4" t="s">
        <v>118</v>
      </c>
      <c r="B13" s="5" t="n">
        <v>-16566</v>
      </c>
      <c r="C13" s="6" t="n">
        <v>-38270</v>
      </c>
      <c r="D13" s="5" t="n">
        <v>979</v>
      </c>
      <c r="E13" s="6" t="n">
        <v>-7579</v>
      </c>
      <c r="F13" s="5" t="n">
        <v>-54836</v>
      </c>
      <c r="G13" s="5" t="n">
        <v>-6600</v>
      </c>
    </row>
    <row r="14" spans="1:7">
      <c r="A14" s="4" t="s">
        <v>597</v>
      </c>
    </row>
    <row r="15" spans="1:7">
      <c r="A15" s="3" t="s">
        <v>593</v>
      </c>
    </row>
    <row r="16" spans="1:7">
      <c r="A16" s="4" t="s">
        <v>98</v>
      </c>
      <c r="B16" s="5" t="n">
        <v>48513</v>
      </c>
      <c r="D16" s="5" t="n">
        <v>59644</v>
      </c>
      <c r="F16" s="5" t="n">
        <v>101565</v>
      </c>
      <c r="G16" s="5" t="n">
        <v>119252</v>
      </c>
    </row>
    <row r="17" spans="1:7">
      <c r="A17" s="4" t="s">
        <v>99</v>
      </c>
      <c r="B17" s="5" t="n">
        <v>893</v>
      </c>
      <c r="D17" s="5" t="n">
        <v>752</v>
      </c>
      <c r="F17" s="5" t="n">
        <v>2129</v>
      </c>
      <c r="G17" s="5" t="n">
        <v>833</v>
      </c>
    </row>
    <row r="18" spans="1:7">
      <c r="A18" s="4" t="s">
        <v>100</v>
      </c>
      <c r="B18" s="5" t="n">
        <v>929</v>
      </c>
      <c r="D18" s="5" t="n">
        <v>562</v>
      </c>
      <c r="F18" s="5" t="n">
        <v>2122</v>
      </c>
      <c r="G18" s="5" t="n">
        <v>941</v>
      </c>
    </row>
    <row r="19" spans="1:7">
      <c r="A19" s="4" t="s">
        <v>598</v>
      </c>
      <c r="B19" s="5" t="n">
        <v>-1850</v>
      </c>
      <c r="D19" s="5" t="n">
        <v>-1684</v>
      </c>
      <c r="F19" s="5" t="n">
        <v>-3777</v>
      </c>
      <c r="G19" s="5" t="n">
        <v>-3414</v>
      </c>
    </row>
    <row r="20" spans="1:7">
      <c r="A20" s="4" t="s">
        <v>594</v>
      </c>
      <c r="B20" s="5" t="n">
        <v>-1888</v>
      </c>
      <c r="D20" s="5" t="n">
        <v>-2251</v>
      </c>
      <c r="F20" s="5" t="n">
        <v>-3461</v>
      </c>
      <c r="G20" s="5" t="n">
        <v>-3664</v>
      </c>
    </row>
    <row r="21" spans="1:7">
      <c r="A21" s="4" t="s">
        <v>109</v>
      </c>
      <c r="B21" s="5" t="n">
        <v>-17321</v>
      </c>
      <c r="D21" s="5" t="n">
        <v>-21109</v>
      </c>
      <c r="F21" s="5" t="n">
        <v>-36696</v>
      </c>
      <c r="G21" s="5" t="n">
        <v>-42102</v>
      </c>
    </row>
    <row r="22" spans="1:7">
      <c r="A22" s="4" t="s">
        <v>595</v>
      </c>
      <c r="B22" s="5" t="n">
        <v>1463</v>
      </c>
      <c r="D22" s="5" t="n">
        <v>-1247</v>
      </c>
      <c r="F22" s="5" t="n">
        <v>-4574</v>
      </c>
      <c r="G22" s="5" t="n">
        <v>-6072</v>
      </c>
    </row>
    <row r="23" spans="1:7">
      <c r="A23" s="4" t="s">
        <v>533</v>
      </c>
      <c r="B23" s="5" t="n">
        <v>-27575</v>
      </c>
      <c r="D23" s="5" t="n">
        <v>-27743</v>
      </c>
      <c r="F23" s="5" t="n">
        <v>-59910</v>
      </c>
      <c r="G23" s="5" t="n">
        <v>-55755</v>
      </c>
    </row>
    <row r="24" spans="1:7">
      <c r="A24" s="4" t="s">
        <v>113</v>
      </c>
      <c r="D24" s="5" t="n">
        <v>-108</v>
      </c>
      <c r="F24" s="5" t="n">
        <v>-21267</v>
      </c>
      <c r="G24" s="5" t="n">
        <v>-363</v>
      </c>
    </row>
    <row r="25" spans="1:7">
      <c r="A25" s="4" t="s">
        <v>596</v>
      </c>
      <c r="B25" s="5" t="n">
        <v>1041</v>
      </c>
      <c r="D25" s="5" t="n">
        <v>4948</v>
      </c>
      <c r="F25" s="5" t="n">
        <v>1519</v>
      </c>
      <c r="G25" s="5" t="n">
        <v>3254</v>
      </c>
    </row>
    <row r="26" spans="1:7">
      <c r="A26" s="4" t="s">
        <v>599</v>
      </c>
      <c r="B26" s="5" t="n">
        <v>4205</v>
      </c>
      <c r="D26" s="5" t="n">
        <v>11764</v>
      </c>
      <c r="F26" s="5" t="n">
        <v>-22350</v>
      </c>
      <c r="G26" s="5" t="n">
        <v>12910</v>
      </c>
    </row>
    <row r="27" spans="1:7">
      <c r="A27" s="4" t="s">
        <v>600</v>
      </c>
    </row>
    <row r="28" spans="1:7">
      <c r="A28" s="3" t="s">
        <v>593</v>
      </c>
    </row>
    <row r="29" spans="1:7">
      <c r="A29" s="4" t="s">
        <v>98</v>
      </c>
      <c r="B29" s="5" t="n">
        <v>44327</v>
      </c>
      <c r="D29" s="5" t="n">
        <v>44220</v>
      </c>
      <c r="F29" s="5" t="n">
        <v>89421</v>
      </c>
      <c r="G29" s="5" t="n">
        <v>89006</v>
      </c>
    </row>
    <row r="30" spans="1:7">
      <c r="A30" s="4" t="s">
        <v>99</v>
      </c>
      <c r="B30" s="5" t="n">
        <v>67</v>
      </c>
      <c r="D30" s="5" t="n">
        <v>71</v>
      </c>
      <c r="F30" s="5" t="n">
        <v>135</v>
      </c>
      <c r="G30" s="5" t="n">
        <v>152</v>
      </c>
    </row>
    <row r="31" spans="1:7">
      <c r="A31" s="4" t="s">
        <v>100</v>
      </c>
      <c r="B31" s="5" t="n">
        <v>322</v>
      </c>
      <c r="D31" s="5" t="n">
        <v>499</v>
      </c>
      <c r="F31" s="5" t="n">
        <v>684</v>
      </c>
      <c r="G31" s="5" t="n">
        <v>838</v>
      </c>
    </row>
    <row r="32" spans="1:7">
      <c r="A32" s="4" t="s">
        <v>598</v>
      </c>
      <c r="B32" s="5" t="n">
        <v>-1850</v>
      </c>
      <c r="D32" s="5" t="n">
        <v>-1684</v>
      </c>
      <c r="F32" s="5" t="n">
        <v>-3777</v>
      </c>
      <c r="G32" s="5" t="n">
        <v>-3414</v>
      </c>
    </row>
    <row r="33" spans="1:7">
      <c r="A33" s="4" t="s">
        <v>594</v>
      </c>
      <c r="B33" s="5" t="n">
        <v>-1175</v>
      </c>
      <c r="D33" s="5" t="n">
        <v>-1257</v>
      </c>
      <c r="F33" s="5" t="n">
        <v>-2430</v>
      </c>
      <c r="G33" s="5" t="n">
        <v>-2233</v>
      </c>
    </row>
    <row r="34" spans="1:7">
      <c r="A34" s="4" t="s">
        <v>109</v>
      </c>
      <c r="B34" s="5" t="n">
        <v>-15843</v>
      </c>
      <c r="D34" s="5" t="n">
        <v>-15552</v>
      </c>
      <c r="F34" s="5" t="n">
        <v>-31910</v>
      </c>
      <c r="G34" s="5" t="n">
        <v>-31023</v>
      </c>
    </row>
    <row r="35" spans="1:7">
      <c r="A35" s="4" t="s">
        <v>595</v>
      </c>
      <c r="B35" s="5" t="n">
        <v>-1735</v>
      </c>
      <c r="D35" s="5" t="n">
        <v>-480</v>
      </c>
      <c r="F35" s="5" t="n">
        <v>-5959</v>
      </c>
      <c r="G35" s="5" t="n">
        <v>-5005</v>
      </c>
    </row>
    <row r="36" spans="1:7">
      <c r="A36" s="4" t="s">
        <v>533</v>
      </c>
      <c r="B36" s="5" t="n">
        <v>-26478</v>
      </c>
      <c r="D36" s="5" t="n">
        <v>-26630</v>
      </c>
      <c r="F36" s="5" t="n">
        <v>-53031</v>
      </c>
      <c r="G36" s="5" t="n">
        <v>-53796</v>
      </c>
    </row>
    <row r="37" spans="1:7">
      <c r="A37" s="4" t="s">
        <v>113</v>
      </c>
      <c r="D37" s="5" t="n">
        <v>-108</v>
      </c>
      <c r="G37" s="5" t="n">
        <v>-363</v>
      </c>
    </row>
    <row r="38" spans="1:7">
      <c r="A38" s="4" t="s">
        <v>596</v>
      </c>
      <c r="B38" s="5" t="n">
        <v>1125</v>
      </c>
      <c r="D38" s="5" t="n">
        <v>-470</v>
      </c>
      <c r="F38" s="5" t="n">
        <v>1370</v>
      </c>
      <c r="G38" s="5" t="n">
        <v>-2143</v>
      </c>
    </row>
    <row r="39" spans="1:7">
      <c r="A39" s="4" t="s">
        <v>599</v>
      </c>
      <c r="B39" s="5" t="n">
        <v>-1240</v>
      </c>
      <c r="D39" s="5" t="n">
        <v>-1391</v>
      </c>
      <c r="F39" s="5" t="n">
        <v>-5497</v>
      </c>
      <c r="G39" s="5" t="n">
        <v>-7981</v>
      </c>
    </row>
    <row r="40" spans="1:7">
      <c r="A40" s="4" t="s">
        <v>601</v>
      </c>
    </row>
    <row r="41" spans="1:7">
      <c r="A41" s="3" t="s">
        <v>593</v>
      </c>
    </row>
    <row r="42" spans="1:7">
      <c r="A42" s="4" t="s">
        <v>98</v>
      </c>
      <c r="B42" s="5" t="n">
        <v>4186</v>
      </c>
      <c r="D42" s="5" t="n">
        <v>15424</v>
      </c>
      <c r="F42" s="5" t="n">
        <v>12144</v>
      </c>
      <c r="G42" s="5" t="n">
        <v>30246</v>
      </c>
    </row>
    <row r="43" spans="1:7">
      <c r="A43" s="4" t="s">
        <v>99</v>
      </c>
      <c r="B43" s="5" t="n">
        <v>826</v>
      </c>
      <c r="D43" s="5" t="n">
        <v>681</v>
      </c>
      <c r="F43" s="5" t="n">
        <v>1994</v>
      </c>
      <c r="G43" s="5" t="n">
        <v>681</v>
      </c>
    </row>
    <row r="44" spans="1:7">
      <c r="A44" s="4" t="s">
        <v>100</v>
      </c>
      <c r="B44" s="5" t="n">
        <v>607</v>
      </c>
      <c r="D44" s="5" t="n">
        <v>63</v>
      </c>
      <c r="F44" s="5" t="n">
        <v>1438</v>
      </c>
      <c r="G44" s="5" t="n">
        <v>103</v>
      </c>
    </row>
    <row r="45" spans="1:7">
      <c r="A45" s="4" t="s">
        <v>594</v>
      </c>
      <c r="B45" s="5" t="n">
        <v>-713</v>
      </c>
      <c r="D45" s="5" t="n">
        <v>-994</v>
      </c>
      <c r="F45" s="5" t="n">
        <v>-1031</v>
      </c>
      <c r="G45" s="5" t="n">
        <v>-1431</v>
      </c>
    </row>
    <row r="46" spans="1:7">
      <c r="A46" s="4" t="s">
        <v>109</v>
      </c>
      <c r="B46" s="5" t="n">
        <v>-1478</v>
      </c>
      <c r="D46" s="5" t="n">
        <v>-5557</v>
      </c>
      <c r="F46" s="5" t="n">
        <v>-4786</v>
      </c>
      <c r="G46" s="5" t="n">
        <v>-11079</v>
      </c>
    </row>
    <row r="47" spans="1:7">
      <c r="A47" s="4" t="s">
        <v>595</v>
      </c>
      <c r="B47" s="5" t="n">
        <v>3198</v>
      </c>
      <c r="D47" s="5" t="n">
        <v>-767</v>
      </c>
      <c r="F47" s="5" t="n">
        <v>1385</v>
      </c>
      <c r="G47" s="5" t="n">
        <v>-1067</v>
      </c>
    </row>
    <row r="48" spans="1:7">
      <c r="A48" s="4" t="s">
        <v>533</v>
      </c>
      <c r="B48" s="5" t="n">
        <v>-1097</v>
      </c>
      <c r="D48" s="5" t="n">
        <v>-1113</v>
      </c>
      <c r="F48" s="5" t="n">
        <v>-6879</v>
      </c>
      <c r="G48" s="5" t="n">
        <v>-1959</v>
      </c>
    </row>
    <row r="49" spans="1:7">
      <c r="A49" s="4" t="s">
        <v>113</v>
      </c>
      <c r="F49" s="5" t="n">
        <v>-21267</v>
      </c>
    </row>
    <row r="50" spans="1:7">
      <c r="A50" s="4" t="s">
        <v>596</v>
      </c>
      <c r="B50" s="5" t="n">
        <v>-84</v>
      </c>
      <c r="D50" s="5" t="n">
        <v>5418</v>
      </c>
      <c r="F50" s="5" t="n">
        <v>149</v>
      </c>
      <c r="G50" s="5" t="n">
        <v>5397</v>
      </c>
    </row>
    <row r="51" spans="1:7">
      <c r="A51" s="4" t="s">
        <v>599</v>
      </c>
      <c r="B51" s="5" t="n">
        <v>5445</v>
      </c>
      <c r="D51" s="5" t="n">
        <v>13155</v>
      </c>
      <c r="F51" s="5" t="n">
        <v>-16853</v>
      </c>
      <c r="G51" s="5" t="n">
        <v>20891</v>
      </c>
    </row>
    <row r="52" spans="1:7">
      <c r="A52" s="4" t="s">
        <v>602</v>
      </c>
    </row>
    <row r="53" spans="1:7">
      <c r="A53" s="3" t="s">
        <v>593</v>
      </c>
    </row>
    <row r="54" spans="1:7">
      <c r="A54" s="4" t="s">
        <v>603</v>
      </c>
      <c r="B54" s="6" t="n">
        <v>-20771</v>
      </c>
      <c r="D54" s="6" t="n">
        <v>-10785</v>
      </c>
      <c r="F54" s="6" t="n">
        <v>-32486</v>
      </c>
      <c r="G54" s="6" t="n">
        <v>-19510</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52</v>
      </c>
    </row>
    <row r="2" spans="1:3">
      <c r="A2" s="3" t="s">
        <v>605</v>
      </c>
    </row>
    <row r="3" spans="1:3">
      <c r="A3" s="4" t="s">
        <v>62</v>
      </c>
      <c r="B3" s="6" t="n">
        <v>1815062</v>
      </c>
      <c r="C3" s="6" t="n">
        <v>2054537</v>
      </c>
    </row>
    <row r="4" spans="1:3">
      <c r="A4" s="4" t="s">
        <v>348</v>
      </c>
      <c r="B4" s="5" t="n">
        <v>38568</v>
      </c>
      <c r="C4" s="5" t="n">
        <v>44087</v>
      </c>
    </row>
    <row r="5" spans="1:3">
      <c r="A5" s="4" t="s">
        <v>66</v>
      </c>
      <c r="B5" s="5" t="n">
        <v>2012651</v>
      </c>
      <c r="C5" s="5" t="n">
        <v>2305649</v>
      </c>
    </row>
    <row r="6" spans="1:3">
      <c r="A6" s="4" t="s">
        <v>68</v>
      </c>
      <c r="B6" s="5" t="n">
        <v>1974511</v>
      </c>
      <c r="C6" s="5" t="n">
        <v>2138804</v>
      </c>
    </row>
    <row r="7" spans="1:3">
      <c r="A7" s="4" t="s">
        <v>69</v>
      </c>
      <c r="B7" s="5" t="n">
        <v>15889</v>
      </c>
      <c r="C7" s="5" t="n">
        <v>17676</v>
      </c>
    </row>
    <row r="8" spans="1:3">
      <c r="A8" s="4" t="s">
        <v>71</v>
      </c>
      <c r="B8" s="5" t="n">
        <v>2037210</v>
      </c>
      <c r="C8" s="5" t="n">
        <v>2240109</v>
      </c>
    </row>
    <row r="9" spans="1:3">
      <c r="A9" s="4" t="s">
        <v>336</v>
      </c>
    </row>
    <row r="10" spans="1:3">
      <c r="A10" s="3" t="s">
        <v>605</v>
      </c>
    </row>
    <row r="11" spans="1:3">
      <c r="A11" s="4" t="s">
        <v>62</v>
      </c>
      <c r="B11" s="5" t="n">
        <v>1671825</v>
      </c>
      <c r="C11" s="5" t="n">
        <v>1719268</v>
      </c>
    </row>
    <row r="12" spans="1:3">
      <c r="A12" s="4" t="s">
        <v>348</v>
      </c>
      <c r="B12" s="5" t="n">
        <v>37262</v>
      </c>
      <c r="C12" s="5" t="n">
        <v>25683</v>
      </c>
    </row>
    <row r="13" spans="1:3">
      <c r="A13" s="4" t="s">
        <v>68</v>
      </c>
      <c r="B13" s="5" t="n">
        <v>1893074</v>
      </c>
      <c r="C13" s="5" t="n">
        <v>1905322</v>
      </c>
    </row>
    <row r="14" spans="1:3">
      <c r="A14" s="4" t="s">
        <v>69</v>
      </c>
      <c r="B14" s="5" t="n">
        <v>15713</v>
      </c>
      <c r="C14" s="5" t="n">
        <v>17053</v>
      </c>
    </row>
    <row r="15" spans="1:3">
      <c r="A15" s="4" t="s">
        <v>337</v>
      </c>
    </row>
    <row r="16" spans="1:3">
      <c r="A16" s="3" t="s">
        <v>605</v>
      </c>
    </row>
    <row r="17" spans="1:3">
      <c r="A17" s="4" t="s">
        <v>62</v>
      </c>
      <c r="B17" s="5" t="n">
        <v>143237</v>
      </c>
      <c r="C17" s="5" t="n">
        <v>335269</v>
      </c>
    </row>
    <row r="18" spans="1:3">
      <c r="A18" s="4" t="s">
        <v>348</v>
      </c>
      <c r="B18" s="5" t="n">
        <v>1306</v>
      </c>
      <c r="C18" s="5" t="n">
        <v>18404</v>
      </c>
    </row>
    <row r="19" spans="1:3">
      <c r="A19" s="4" t="s">
        <v>68</v>
      </c>
      <c r="B19" s="5" t="n">
        <v>81437</v>
      </c>
      <c r="C19" s="5" t="n">
        <v>233482</v>
      </c>
    </row>
    <row r="20" spans="1:3">
      <c r="A20" s="4" t="s">
        <v>69</v>
      </c>
      <c r="B20" s="5" t="n">
        <v>176</v>
      </c>
      <c r="C20" s="5" t="n">
        <v>623</v>
      </c>
    </row>
    <row r="21" spans="1:3">
      <c r="A21" s="4" t="s">
        <v>597</v>
      </c>
    </row>
    <row r="22" spans="1:3">
      <c r="A22" s="3" t="s">
        <v>605</v>
      </c>
    </row>
    <row r="23" spans="1:3">
      <c r="A23" s="4" t="s">
        <v>66</v>
      </c>
      <c r="B23" s="5" t="n">
        <v>1853630</v>
      </c>
      <c r="C23" s="5" t="n">
        <v>2098624</v>
      </c>
    </row>
    <row r="24" spans="1:3">
      <c r="A24" s="4" t="s">
        <v>71</v>
      </c>
      <c r="B24" s="5" t="n">
        <v>1990400</v>
      </c>
      <c r="C24" s="5" t="n">
        <v>2156480</v>
      </c>
    </row>
    <row r="25" spans="1:3">
      <c r="A25" s="4" t="s">
        <v>600</v>
      </c>
    </row>
    <row r="26" spans="1:3">
      <c r="A26" s="3" t="s">
        <v>605</v>
      </c>
    </row>
    <row r="27" spans="1:3">
      <c r="A27" s="4" t="s">
        <v>66</v>
      </c>
      <c r="B27" s="5" t="n">
        <v>1709087</v>
      </c>
      <c r="C27" s="5" t="n">
        <v>1744951</v>
      </c>
    </row>
    <row r="28" spans="1:3">
      <c r="A28" s="4" t="s">
        <v>71</v>
      </c>
      <c r="B28" s="5" t="n">
        <v>1908787</v>
      </c>
      <c r="C28" s="5" t="n">
        <v>1922375</v>
      </c>
    </row>
    <row r="29" spans="1:3">
      <c r="A29" s="4" t="s">
        <v>601</v>
      </c>
    </row>
    <row r="30" spans="1:3">
      <c r="A30" s="3" t="s">
        <v>605</v>
      </c>
    </row>
    <row r="31" spans="1:3">
      <c r="A31" s="4" t="s">
        <v>66</v>
      </c>
      <c r="B31" s="5" t="n">
        <v>144543</v>
      </c>
      <c r="C31" s="5" t="n">
        <v>353673</v>
      </c>
    </row>
    <row r="32" spans="1:3">
      <c r="A32" s="4" t="s">
        <v>71</v>
      </c>
      <c r="B32" s="5" t="n">
        <v>81613</v>
      </c>
      <c r="C32" s="5" t="n">
        <v>234105</v>
      </c>
    </row>
    <row r="33" spans="1:3">
      <c r="A33" s="4" t="s">
        <v>602</v>
      </c>
    </row>
    <row r="34" spans="1:3">
      <c r="A34" s="3" t="s">
        <v>605</v>
      </c>
    </row>
    <row r="35" spans="1:3">
      <c r="A35" s="4" t="s">
        <v>66</v>
      </c>
      <c r="B35" s="5" t="n">
        <v>159021</v>
      </c>
      <c r="C35" s="5" t="n">
        <v>207025</v>
      </c>
    </row>
    <row r="36" spans="1:3">
      <c r="A36" s="4" t="s">
        <v>71</v>
      </c>
      <c r="B36" s="6" t="n">
        <v>46810</v>
      </c>
      <c r="C36" s="6" t="n">
        <v>836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06</v>
      </c>
      <c r="B1" s="2" t="s">
        <v>1</v>
      </c>
    </row>
    <row r="2" spans="1:3">
      <c r="B2" s="2" t="s">
        <v>373</v>
      </c>
      <c r="C2" s="2" t="s">
        <v>607</v>
      </c>
    </row>
    <row r="3" spans="1:3">
      <c r="A3" s="3" t="s">
        <v>605</v>
      </c>
    </row>
    <row r="4" spans="1:3">
      <c r="A4" s="4" t="s">
        <v>608</v>
      </c>
      <c r="B4" s="5" t="n">
        <v>95</v>
      </c>
      <c r="C4" s="5" t="n">
        <v>30</v>
      </c>
    </row>
    <row r="5" spans="1:3">
      <c r="A5" s="4" t="s">
        <v>609</v>
      </c>
      <c r="B5" s="6" t="n">
        <v>17040</v>
      </c>
      <c r="C5" s="6" t="n">
        <v>44220</v>
      </c>
    </row>
    <row r="6" spans="1:3">
      <c r="A6" s="4" t="s">
        <v>336</v>
      </c>
    </row>
    <row r="7" spans="1:3">
      <c r="A7" s="3" t="s">
        <v>605</v>
      </c>
    </row>
    <row r="8" spans="1:3">
      <c r="A8" s="4" t="s">
        <v>608</v>
      </c>
      <c r="B8" s="5" t="n">
        <v>11</v>
      </c>
      <c r="C8" s="5" t="n">
        <v>25</v>
      </c>
    </row>
    <row r="9" spans="1:3">
      <c r="A9" s="4" t="s">
        <v>609</v>
      </c>
      <c r="B9" s="6" t="n">
        <v>12640</v>
      </c>
      <c r="C9" s="6" t="n">
        <v>23282</v>
      </c>
    </row>
    <row r="10" spans="1:3">
      <c r="A10" s="4" t="s">
        <v>337</v>
      </c>
    </row>
    <row r="11" spans="1:3">
      <c r="A11" s="3" t="s">
        <v>605</v>
      </c>
    </row>
    <row r="12" spans="1:3">
      <c r="A12" s="4" t="s">
        <v>608</v>
      </c>
      <c r="B12" s="5" t="n">
        <v>84</v>
      </c>
      <c r="C12" s="5" t="n">
        <v>5</v>
      </c>
    </row>
    <row r="13" spans="1:3">
      <c r="A13" s="4" t="s">
        <v>609</v>
      </c>
      <c r="B13" s="6" t="n">
        <v>4400</v>
      </c>
      <c r="C13" s="6" t="n">
        <v>209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610</v>
      </c>
      <c r="B1" s="2" t="s">
        <v>1</v>
      </c>
    </row>
    <row r="2" spans="1:2">
      <c r="B2" s="2" t="s">
        <v>611</v>
      </c>
    </row>
    <row r="3" spans="1:2">
      <c r="A3" s="3" t="s">
        <v>605</v>
      </c>
    </row>
    <row r="4" spans="1:2">
      <c r="A4" s="4" t="s">
        <v>612</v>
      </c>
      <c r="B4" s="5" t="n">
        <v>83</v>
      </c>
    </row>
    <row r="5" spans="1:2">
      <c r="A5" s="4" t="s">
        <v>337</v>
      </c>
    </row>
    <row r="6" spans="1:2">
      <c r="A6" s="3" t="s">
        <v>605</v>
      </c>
    </row>
    <row r="7" spans="1:2">
      <c r="A7" s="4" t="s">
        <v>612</v>
      </c>
      <c r="B7" s="5" t="n">
        <v>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52</v>
      </c>
    </row>
    <row r="2" spans="1:3">
      <c r="A2" s="3" t="s">
        <v>614</v>
      </c>
    </row>
    <row r="3" spans="1:3">
      <c r="A3" s="4" t="s">
        <v>615</v>
      </c>
      <c r="B3" s="6" t="n">
        <v>104800</v>
      </c>
      <c r="C3" s="6" t="n">
        <v>183502</v>
      </c>
    </row>
    <row r="4" spans="1:3">
      <c r="A4" s="4" t="s">
        <v>616</v>
      </c>
      <c r="B4" s="5" t="n">
        <v>16400</v>
      </c>
      <c r="C4" s="5" t="n">
        <v>723</v>
      </c>
    </row>
    <row r="5" spans="1:3">
      <c r="A5" s="4" t="s">
        <v>127</v>
      </c>
      <c r="B5" s="5" t="n">
        <v>121200</v>
      </c>
      <c r="C5" s="5" t="n">
        <v>184225</v>
      </c>
    </row>
    <row r="6" spans="1:3">
      <c r="A6" s="4" t="s">
        <v>617</v>
      </c>
    </row>
    <row r="7" spans="1:3">
      <c r="A7" s="3" t="s">
        <v>614</v>
      </c>
    </row>
    <row r="8" spans="1:3">
      <c r="A8" s="4" t="s">
        <v>615</v>
      </c>
      <c r="B8" s="5" t="n">
        <v>0</v>
      </c>
      <c r="C8" s="5" t="n">
        <v>0</v>
      </c>
    </row>
    <row r="9" spans="1:3">
      <c r="A9" s="4" t="s">
        <v>616</v>
      </c>
      <c r="B9" s="5" t="n">
        <v>0</v>
      </c>
      <c r="C9" s="5" t="n">
        <v>0</v>
      </c>
    </row>
    <row r="10" spans="1:3">
      <c r="A10" s="4" t="s">
        <v>127</v>
      </c>
      <c r="B10" s="5" t="n">
        <v>0</v>
      </c>
      <c r="C10" s="5" t="n">
        <v>0</v>
      </c>
    </row>
    <row r="11" spans="1:3">
      <c r="A11" s="4" t="s">
        <v>618</v>
      </c>
    </row>
    <row r="12" spans="1:3">
      <c r="A12" s="3" t="s">
        <v>614</v>
      </c>
    </row>
    <row r="13" spans="1:3">
      <c r="A13" s="4" t="s">
        <v>615</v>
      </c>
      <c r="B13" s="5" t="n">
        <v>0</v>
      </c>
      <c r="C13" s="5" t="n">
        <v>0</v>
      </c>
    </row>
    <row r="14" spans="1:3">
      <c r="A14" s="4" t="s">
        <v>616</v>
      </c>
      <c r="B14" s="5" t="n">
        <v>0</v>
      </c>
      <c r="C14" s="5" t="n">
        <v>0</v>
      </c>
    </row>
    <row r="15" spans="1:3">
      <c r="A15" s="4" t="s">
        <v>127</v>
      </c>
      <c r="B15" s="5" t="n">
        <v>0</v>
      </c>
      <c r="C15" s="5" t="n">
        <v>0</v>
      </c>
    </row>
    <row r="16" spans="1:3">
      <c r="A16" s="4" t="s">
        <v>619</v>
      </c>
    </row>
    <row r="17" spans="1:3">
      <c r="A17" s="3" t="s">
        <v>614</v>
      </c>
    </row>
    <row r="18" spans="1:3">
      <c r="A18" s="4" t="s">
        <v>615</v>
      </c>
      <c r="B18" s="5" t="n">
        <v>104800</v>
      </c>
      <c r="C18" s="5" t="n">
        <v>183502</v>
      </c>
    </row>
    <row r="19" spans="1:3">
      <c r="A19" s="4" t="s">
        <v>616</v>
      </c>
      <c r="B19" s="5" t="n">
        <v>16400</v>
      </c>
      <c r="C19" s="5" t="n">
        <v>723</v>
      </c>
    </row>
    <row r="20" spans="1:3">
      <c r="A20" s="4" t="s">
        <v>127</v>
      </c>
      <c r="B20" s="6" t="n">
        <v>121200</v>
      </c>
      <c r="C20" s="6" t="n">
        <v>1842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20</v>
      </c>
      <c r="B1" s="2" t="s">
        <v>373</v>
      </c>
      <c r="C1" s="2" t="s">
        <v>357</v>
      </c>
    </row>
    <row r="2" spans="1:3">
      <c r="A2" s="3" t="s">
        <v>614</v>
      </c>
    </row>
    <row r="3" spans="1:3">
      <c r="A3" s="4" t="s">
        <v>621</v>
      </c>
      <c r="B3" s="5" t="n">
        <v>9</v>
      </c>
      <c r="C3" s="5" t="n">
        <v>96</v>
      </c>
    </row>
    <row r="4" spans="1:3">
      <c r="A4" s="4" t="s">
        <v>622</v>
      </c>
      <c r="B4" s="5" t="n">
        <v>5</v>
      </c>
      <c r="C4" s="5" t="n">
        <v>1</v>
      </c>
    </row>
    <row r="5" spans="1:3">
      <c r="A5" s="4" t="s">
        <v>623</v>
      </c>
    </row>
    <row r="6" spans="1:3">
      <c r="A6" s="3" t="s">
        <v>614</v>
      </c>
    </row>
    <row r="7" spans="1:3">
      <c r="A7" s="4" t="s">
        <v>621</v>
      </c>
      <c r="B7" s="5" t="n">
        <v>3</v>
      </c>
      <c r="C7" s="5" t="n">
        <v>6</v>
      </c>
    </row>
    <row r="8" spans="1:3">
      <c r="A8" s="4" t="s">
        <v>624</v>
      </c>
    </row>
    <row r="9" spans="1:3">
      <c r="A9" s="3" t="s">
        <v>614</v>
      </c>
    </row>
    <row r="10" spans="1:3">
      <c r="A10" s="4" t="s">
        <v>621</v>
      </c>
      <c r="B10" s="5" t="n">
        <v>6</v>
      </c>
      <c r="C10" s="5" t="n">
        <v>13</v>
      </c>
    </row>
    <row r="11" spans="1:3">
      <c r="A11" s="4" t="s">
        <v>625</v>
      </c>
    </row>
    <row r="12" spans="1:3">
      <c r="A12" s="3" t="s">
        <v>614</v>
      </c>
    </row>
    <row r="13" spans="1:3">
      <c r="A13" s="4" t="s">
        <v>621</v>
      </c>
      <c r="C13" s="5" t="n">
        <v>77</v>
      </c>
    </row>
    <row r="14" spans="1:3">
      <c r="A14" s="4" t="s">
        <v>336</v>
      </c>
    </row>
    <row r="15" spans="1:3">
      <c r="A15" s="3" t="s">
        <v>614</v>
      </c>
    </row>
    <row r="16" spans="1:3">
      <c r="A16" s="4" t="s">
        <v>626</v>
      </c>
      <c r="B16" s="8" t="n">
        <v>12.6</v>
      </c>
      <c r="C16" s="6" t="n">
        <v>28</v>
      </c>
    </row>
    <row r="17" spans="1:3">
      <c r="A17" s="4" t="s">
        <v>337</v>
      </c>
    </row>
    <row r="18" spans="1:3">
      <c r="A18" s="3" t="s">
        <v>614</v>
      </c>
    </row>
    <row r="19" spans="1:3">
      <c r="A19" s="4" t="s">
        <v>626</v>
      </c>
      <c r="B19" s="8" t="n">
        <v>108.6</v>
      </c>
      <c r="C19" s="8" t="n">
        <v>15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27</v>
      </c>
      <c r="B1" s="2" t="s">
        <v>1</v>
      </c>
    </row>
    <row r="2" spans="1:3">
      <c r="B2" s="2" t="s">
        <v>628</v>
      </c>
      <c r="C2" s="2" t="s">
        <v>629</v>
      </c>
    </row>
    <row r="3" spans="1:3">
      <c r="A3" s="4" t="s">
        <v>630</v>
      </c>
    </row>
    <row r="4" spans="1:3">
      <c r="A4" s="3" t="s">
        <v>631</v>
      </c>
    </row>
    <row r="5" spans="1:3">
      <c r="A5" s="4" t="s">
        <v>632</v>
      </c>
      <c r="B5" s="5" t="n">
        <v>185113</v>
      </c>
      <c r="C5" s="5" t="n">
        <v>54341</v>
      </c>
    </row>
    <row r="6" spans="1:3">
      <c r="A6" s="4" t="s">
        <v>633</v>
      </c>
    </row>
    <row r="7" spans="1:3">
      <c r="A7" s="3" t="s">
        <v>631</v>
      </c>
    </row>
    <row r="8" spans="1:3">
      <c r="A8" s="4" t="s">
        <v>632</v>
      </c>
      <c r="B8" s="5" t="n">
        <v>42284</v>
      </c>
      <c r="C8" s="5" t="n">
        <v>242165</v>
      </c>
    </row>
    <row r="9" spans="1:3">
      <c r="A9" s="4" t="s">
        <v>634</v>
      </c>
    </row>
    <row r="10" spans="1:3">
      <c r="A10" s="3" t="s">
        <v>631</v>
      </c>
    </row>
    <row r="11" spans="1:3">
      <c r="A11" s="4" t="s">
        <v>632</v>
      </c>
      <c r="B11" s="5" t="n">
        <v>1500596</v>
      </c>
    </row>
    <row r="12" spans="1:3">
      <c r="A12" s="4" t="s">
        <v>635</v>
      </c>
    </row>
    <row r="13" spans="1:3">
      <c r="A13" s="3" t="s">
        <v>631</v>
      </c>
    </row>
    <row r="14" spans="1:3">
      <c r="A14" s="4" t="s">
        <v>632</v>
      </c>
      <c r="B14" s="5" t="n">
        <v>164616</v>
      </c>
    </row>
    <row r="15" spans="1:3">
      <c r="A15" s="4" t="s">
        <v>636</v>
      </c>
    </row>
    <row r="16" spans="1:3">
      <c r="A16" s="3" t="s">
        <v>631</v>
      </c>
    </row>
    <row r="17" spans="1:3">
      <c r="A17" s="4" t="s">
        <v>637</v>
      </c>
      <c r="B17" s="5" t="n">
        <v>73127</v>
      </c>
      <c r="C17" s="5" t="n">
        <v>7800</v>
      </c>
    </row>
    <row r="18" spans="1:3">
      <c r="A18" s="4" t="s">
        <v>638</v>
      </c>
    </row>
    <row r="19" spans="1:3">
      <c r="A19" s="3" t="s">
        <v>631</v>
      </c>
    </row>
    <row r="20" spans="1:3">
      <c r="A20" s="4" t="s">
        <v>637</v>
      </c>
      <c r="B20" s="5" t="n">
        <v>93878</v>
      </c>
    </row>
    <row r="21" spans="1:3">
      <c r="A21" s="4" t="s">
        <v>639</v>
      </c>
    </row>
    <row r="22" spans="1:3">
      <c r="A22" s="3" t="s">
        <v>631</v>
      </c>
    </row>
    <row r="23" spans="1:3">
      <c r="A23" s="4" t="s">
        <v>640</v>
      </c>
      <c r="B23" s="10" t="n">
        <v>62.64</v>
      </c>
    </row>
    <row r="24" spans="1:3">
      <c r="A24" s="4" t="s">
        <v>641</v>
      </c>
    </row>
    <row r="25" spans="1:3">
      <c r="A25" s="3" t="s">
        <v>631</v>
      </c>
    </row>
    <row r="26" spans="1:3">
      <c r="A26" s="4" t="s">
        <v>640</v>
      </c>
      <c r="B26" s="10" t="n">
        <v>1.52</v>
      </c>
    </row>
    <row r="27" spans="1:3">
      <c r="A27" s="4" t="s">
        <v>642</v>
      </c>
    </row>
    <row r="28" spans="1:3">
      <c r="A28" s="3" t="s">
        <v>631</v>
      </c>
    </row>
    <row r="29" spans="1:3">
      <c r="A29" s="4" t="s">
        <v>643</v>
      </c>
      <c r="C29" s="10" t="n">
        <v>99.36</v>
      </c>
    </row>
    <row r="30" spans="1:3">
      <c r="A30" s="4" t="s">
        <v>644</v>
      </c>
    </row>
    <row r="31" spans="1:3">
      <c r="A31" s="3" t="s">
        <v>631</v>
      </c>
    </row>
    <row r="32" spans="1:3">
      <c r="A32" s="4" t="s">
        <v>643</v>
      </c>
      <c r="B32" s="10" t="n">
        <v>129.96</v>
      </c>
    </row>
    <row r="33" spans="1:3">
      <c r="A33" s="4" t="s">
        <v>645</v>
      </c>
    </row>
    <row r="34" spans="1:3">
      <c r="A34" s="3" t="s">
        <v>631</v>
      </c>
    </row>
    <row r="35" spans="1:3">
      <c r="A35" s="4" t="s">
        <v>640</v>
      </c>
      <c r="B35" s="10" t="n">
        <v>26.21</v>
      </c>
      <c r="C35" s="10" t="n">
        <v>53.49</v>
      </c>
    </row>
    <row r="36" spans="1:3">
      <c r="A36" s="4" t="s">
        <v>646</v>
      </c>
    </row>
    <row r="37" spans="1:3">
      <c r="A37" s="3" t="s">
        <v>631</v>
      </c>
    </row>
    <row r="38" spans="1:3">
      <c r="A38" s="4" t="s">
        <v>640</v>
      </c>
      <c r="B38" s="10" t="n">
        <v>73.17</v>
      </c>
      <c r="C38" s="10" t="n">
        <v>57.5</v>
      </c>
    </row>
    <row r="39" spans="1:3">
      <c r="A39" s="4" t="s">
        <v>647</v>
      </c>
    </row>
    <row r="40" spans="1:3">
      <c r="A40" s="3" t="s">
        <v>631</v>
      </c>
    </row>
    <row r="41" spans="1:3">
      <c r="A41" s="4" t="s">
        <v>643</v>
      </c>
      <c r="B41" s="10" t="n">
        <v>36.47</v>
      </c>
    </row>
    <row r="42" spans="1:3">
      <c r="A42" s="4" t="s">
        <v>648</v>
      </c>
    </row>
    <row r="43" spans="1:3">
      <c r="A43" s="3" t="s">
        <v>631</v>
      </c>
    </row>
    <row r="44" spans="1:3">
      <c r="A44" s="4" t="s">
        <v>640</v>
      </c>
      <c r="B44" s="10" t="n">
        <v>80.84</v>
      </c>
      <c r="C44" s="10" t="n">
        <v>499.17</v>
      </c>
    </row>
    <row r="45" spans="1:3">
      <c r="A45" s="4" t="s">
        <v>649</v>
      </c>
    </row>
    <row r="46" spans="1:3">
      <c r="A46" s="3" t="s">
        <v>631</v>
      </c>
    </row>
    <row r="47" spans="1:3">
      <c r="A47" s="4" t="s">
        <v>640</v>
      </c>
      <c r="B47" s="10" t="n">
        <v>207.84</v>
      </c>
      <c r="C47" s="10" t="n">
        <v>125.03</v>
      </c>
    </row>
    <row r="48" spans="1:3">
      <c r="A48" s="4" t="s">
        <v>650</v>
      </c>
    </row>
    <row r="49" spans="1:3">
      <c r="A49" s="3" t="s">
        <v>631</v>
      </c>
    </row>
    <row r="50" spans="1:3">
      <c r="A50" s="4" t="s">
        <v>643</v>
      </c>
      <c r="B50" s="10" t="n">
        <v>176.8</v>
      </c>
    </row>
    <row r="51" spans="1:3">
      <c r="A51" s="4" t="s">
        <v>651</v>
      </c>
    </row>
    <row r="52" spans="1:3">
      <c r="A52" s="3" t="s">
        <v>631</v>
      </c>
    </row>
    <row r="53" spans="1:3">
      <c r="A53" s="4" t="s">
        <v>640</v>
      </c>
      <c r="B53" s="10" t="n">
        <v>40.47</v>
      </c>
      <c r="C53" s="10" t="n">
        <v>112.85</v>
      </c>
    </row>
    <row r="54" spans="1:3">
      <c r="A54" s="4" t="s">
        <v>652</v>
      </c>
    </row>
    <row r="55" spans="1:3">
      <c r="A55" s="3" t="s">
        <v>631</v>
      </c>
    </row>
    <row r="56" spans="1:3">
      <c r="A56" s="4" t="s">
        <v>640</v>
      </c>
      <c r="B56" s="5" t="n">
        <v>116</v>
      </c>
      <c r="C56" s="10" t="n">
        <v>90.17</v>
      </c>
    </row>
    <row r="57" spans="1:3">
      <c r="A57" s="4" t="s">
        <v>653</v>
      </c>
    </row>
    <row r="58" spans="1:3">
      <c r="A58" s="3" t="s">
        <v>631</v>
      </c>
    </row>
    <row r="59" spans="1:3">
      <c r="A59" s="4" t="s">
        <v>640</v>
      </c>
      <c r="B59" s="10" t="n">
        <v>62.64</v>
      </c>
    </row>
    <row r="60" spans="1:3">
      <c r="A60" s="4" t="s">
        <v>654</v>
      </c>
    </row>
    <row r="61" spans="1:3">
      <c r="A61" s="3" t="s">
        <v>631</v>
      </c>
    </row>
    <row r="62" spans="1:3">
      <c r="A62" s="4" t="s">
        <v>640</v>
      </c>
      <c r="B62" s="10" t="n">
        <v>1.52</v>
      </c>
    </row>
    <row r="63" spans="1:3">
      <c r="A63" s="4" t="s">
        <v>655</v>
      </c>
    </row>
    <row r="64" spans="1:3">
      <c r="A64" s="3" t="s">
        <v>631</v>
      </c>
    </row>
    <row r="65" spans="1:3">
      <c r="A65" s="4" t="s">
        <v>643</v>
      </c>
      <c r="B65" s="10" t="n">
        <v>57.43</v>
      </c>
      <c r="C65" s="10" t="n">
        <v>99.36</v>
      </c>
    </row>
    <row r="66" spans="1:3">
      <c r="A66" s="4" t="s">
        <v>656</v>
      </c>
    </row>
    <row r="67" spans="1:3">
      <c r="A67" s="3" t="s">
        <v>631</v>
      </c>
    </row>
    <row r="68" spans="1:3">
      <c r="A68" s="4" t="s">
        <v>643</v>
      </c>
      <c r="B68" s="10" t="n">
        <v>129.96</v>
      </c>
    </row>
    <row r="69" spans="1:3">
      <c r="A69" s="4" t="s">
        <v>657</v>
      </c>
    </row>
    <row r="70" spans="1:3">
      <c r="A70" s="3" t="s">
        <v>631</v>
      </c>
    </row>
    <row r="71" spans="1:3">
      <c r="A71" s="4" t="s">
        <v>658</v>
      </c>
      <c r="B71" s="4" t="s">
        <v>659</v>
      </c>
    </row>
    <row r="72" spans="1:3">
      <c r="A72" s="4" t="s">
        <v>660</v>
      </c>
    </row>
    <row r="73" spans="1:3">
      <c r="A73" s="3" t="s">
        <v>631</v>
      </c>
    </row>
    <row r="74" spans="1:3">
      <c r="A74" s="4" t="s">
        <v>658</v>
      </c>
      <c r="B74" s="4" t="s">
        <v>661</v>
      </c>
    </row>
    <row r="75" spans="1:3">
      <c r="A75" s="4" t="s">
        <v>662</v>
      </c>
    </row>
    <row r="76" spans="1:3">
      <c r="A76" s="3" t="s">
        <v>631</v>
      </c>
    </row>
    <row r="77" spans="1:3">
      <c r="A77" s="4" t="s">
        <v>663</v>
      </c>
      <c r="B77" s="10" t="n">
        <v>1.68</v>
      </c>
    </row>
    <row r="78" spans="1:3">
      <c r="A78" s="4" t="s">
        <v>664</v>
      </c>
    </row>
    <row r="79" spans="1:3">
      <c r="A79" s="3" t="s">
        <v>631</v>
      </c>
    </row>
    <row r="80" spans="1:3">
      <c r="A80" s="4" t="s">
        <v>663</v>
      </c>
      <c r="B80" s="10" t="n">
        <v>5.52</v>
      </c>
    </row>
    <row r="81" spans="1:3">
      <c r="A81" s="4" t="s">
        <v>665</v>
      </c>
    </row>
    <row r="82" spans="1:3">
      <c r="A82" s="3" t="s">
        <v>631</v>
      </c>
    </row>
    <row r="83" spans="1:3">
      <c r="A83" s="4" t="s">
        <v>663</v>
      </c>
      <c r="B83" s="10" t="n">
        <v>0.06</v>
      </c>
    </row>
    <row r="84" spans="1:3">
      <c r="A84" s="4" t="s">
        <v>666</v>
      </c>
    </row>
    <row r="85" spans="1:3">
      <c r="A85" s="3" t="s">
        <v>631</v>
      </c>
    </row>
    <row r="86" spans="1:3">
      <c r="A86" s="4" t="s">
        <v>663</v>
      </c>
      <c r="B86" s="5" t="n">
        <v>25</v>
      </c>
    </row>
    <row r="87" spans="1:3">
      <c r="A87" s="4" t="s">
        <v>667</v>
      </c>
    </row>
    <row r="88" spans="1:3">
      <c r="A88" s="3" t="s">
        <v>631</v>
      </c>
    </row>
    <row r="89" spans="1:3">
      <c r="A89" s="4" t="s">
        <v>663</v>
      </c>
      <c r="B89" s="5" t="n">
        <v>30</v>
      </c>
    </row>
    <row r="90" spans="1:3">
      <c r="A90" s="4" t="s">
        <v>668</v>
      </c>
    </row>
    <row r="91" spans="1:3">
      <c r="A91" s="3" t="s">
        <v>631</v>
      </c>
    </row>
    <row r="92" spans="1:3">
      <c r="A92" s="4" t="s">
        <v>663</v>
      </c>
      <c r="B92" s="5" t="n">
        <v>5</v>
      </c>
    </row>
    <row r="93" spans="1:3">
      <c r="A93" s="4" t="s">
        <v>669</v>
      </c>
    </row>
    <row r="94" spans="1:3">
      <c r="A94" s="3" t="s">
        <v>631</v>
      </c>
    </row>
    <row r="95" spans="1:3">
      <c r="A95" s="4" t="s">
        <v>663</v>
      </c>
      <c r="B95" s="10" t="n">
        <v>9.75</v>
      </c>
    </row>
    <row r="96" spans="1:3">
      <c r="A96" s="4" t="s">
        <v>670</v>
      </c>
    </row>
    <row r="97" spans="1:3">
      <c r="A97" s="3" t="s">
        <v>631</v>
      </c>
    </row>
    <row r="98" spans="1:3">
      <c r="A98" s="4" t="s">
        <v>663</v>
      </c>
      <c r="B98" s="10" t="n">
        <v>0.01</v>
      </c>
    </row>
    <row r="99" spans="1:3">
      <c r="A99" s="4" t="s">
        <v>671</v>
      </c>
    </row>
    <row r="100" spans="1:3">
      <c r="A100" s="3" t="s">
        <v>631</v>
      </c>
    </row>
    <row r="101" spans="1:3">
      <c r="A101" s="4" t="s">
        <v>663</v>
      </c>
      <c r="B101" s="5" t="n">
        <v>8</v>
      </c>
    </row>
    <row r="102" spans="1:3">
      <c r="A102" s="4" t="s">
        <v>672</v>
      </c>
    </row>
    <row r="103" spans="1:3">
      <c r="A103" s="3" t="s">
        <v>631</v>
      </c>
    </row>
    <row r="104" spans="1:3">
      <c r="A104" s="4" t="s">
        <v>663</v>
      </c>
      <c r="B104" s="10" t="n">
        <v>9.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52</v>
      </c>
    </row>
    <row r="2" spans="1:3">
      <c r="A2" s="4" t="s">
        <v>674</v>
      </c>
    </row>
    <row r="3" spans="1:3">
      <c r="A3" s="3" t="s">
        <v>675</v>
      </c>
    </row>
    <row r="4" spans="1:3">
      <c r="A4" s="4" t="s">
        <v>59</v>
      </c>
      <c r="B4" s="6" t="n">
        <v>26405</v>
      </c>
      <c r="C4" s="6" t="n">
        <v>30093</v>
      </c>
    </row>
    <row r="5" spans="1:3">
      <c r="A5" s="4" t="s">
        <v>68</v>
      </c>
      <c r="B5" s="5" t="n">
        <v>1974511</v>
      </c>
      <c r="C5" s="5" t="n">
        <v>2138804</v>
      </c>
    </row>
    <row r="6" spans="1:3">
      <c r="A6" s="4" t="s">
        <v>676</v>
      </c>
    </row>
    <row r="7" spans="1:3">
      <c r="A7" s="3" t="s">
        <v>675</v>
      </c>
    </row>
    <row r="8" spans="1:3">
      <c r="A8" s="4" t="s">
        <v>59</v>
      </c>
      <c r="B8" s="5" t="n">
        <v>27751</v>
      </c>
      <c r="C8" s="5" t="n">
        <v>26852</v>
      </c>
    </row>
    <row r="9" spans="1:3">
      <c r="A9" s="4" t="s">
        <v>68</v>
      </c>
      <c r="B9" s="6" t="n">
        <v>2074217</v>
      </c>
      <c r="C9" s="6" t="n">
        <v>22191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77</v>
      </c>
      <c r="B1" s="2" t="s">
        <v>95</v>
      </c>
      <c r="C1" s="2" t="s">
        <v>1</v>
      </c>
    </row>
    <row r="2" spans="1:5">
      <c r="B2" s="2" t="s">
        <v>96</v>
      </c>
      <c r="C2" s="2" t="s">
        <v>2</v>
      </c>
      <c r="D2" s="2" t="s">
        <v>96</v>
      </c>
      <c r="E2" s="2" t="s">
        <v>52</v>
      </c>
    </row>
    <row r="3" spans="1:5">
      <c r="A3" s="3" t="s">
        <v>678</v>
      </c>
    </row>
    <row r="4" spans="1:5">
      <c r="A4" s="4" t="s">
        <v>679</v>
      </c>
      <c r="B4" s="6" t="n">
        <v>0</v>
      </c>
      <c r="D4" s="6" t="n">
        <v>0</v>
      </c>
    </row>
    <row r="5" spans="1:5">
      <c r="A5" s="4" t="s">
        <v>680</v>
      </c>
      <c r="C5" s="6" t="n">
        <v>1000000</v>
      </c>
    </row>
    <row r="6" spans="1:5">
      <c r="A6" s="4" t="s">
        <v>681</v>
      </c>
    </row>
    <row r="7" spans="1:5">
      <c r="A7" s="3" t="s">
        <v>678</v>
      </c>
    </row>
    <row r="8" spans="1:5">
      <c r="A8" s="4" t="s">
        <v>682</v>
      </c>
      <c r="C8" s="5" t="n">
        <v>164</v>
      </c>
    </row>
    <row r="9" spans="1:5">
      <c r="A9" s="4" t="s">
        <v>683</v>
      </c>
      <c r="C9" s="6" t="n">
        <v>1200000</v>
      </c>
    </row>
    <row r="10" spans="1:5">
      <c r="A10" s="4" t="s">
        <v>684</v>
      </c>
      <c r="C10" s="5" t="n">
        <v>145</v>
      </c>
    </row>
    <row r="11" spans="1:5">
      <c r="A11" s="4" t="s">
        <v>685</v>
      </c>
      <c r="C11" s="5" t="n">
        <v>3300</v>
      </c>
    </row>
    <row r="12" spans="1:5">
      <c r="A12" s="4" t="s">
        <v>680</v>
      </c>
      <c r="C12" s="6" t="n">
        <v>800000</v>
      </c>
      <c r="E12" s="6" t="n">
        <v>800000</v>
      </c>
    </row>
    <row r="13" spans="1:5">
      <c r="A13" s="4" t="s">
        <v>686</v>
      </c>
    </row>
    <row r="14" spans="1:5">
      <c r="A14" s="3" t="s">
        <v>678</v>
      </c>
    </row>
    <row r="15" spans="1:5">
      <c r="A15" s="4" t="s">
        <v>679</v>
      </c>
      <c r="C15" s="6" t="n">
        <v>800000</v>
      </c>
    </row>
    <row r="16" spans="1:5">
      <c r="A16" s="4" t="s">
        <v>687</v>
      </c>
    </row>
    <row r="17" spans="1:5">
      <c r="A17" s="3" t="s">
        <v>678</v>
      </c>
    </row>
    <row r="18" spans="1:5">
      <c r="A18" s="4" t="s">
        <v>682</v>
      </c>
      <c r="C18" s="5" t="n">
        <v>32</v>
      </c>
    </row>
    <row r="19" spans="1:5">
      <c r="A19" s="4" t="s">
        <v>688</v>
      </c>
      <c r="C19" s="6" t="n">
        <v>18000</v>
      </c>
    </row>
    <row r="20" spans="1:5">
      <c r="A20" s="4" t="s">
        <v>689</v>
      </c>
      <c r="C20" s="5" t="n">
        <v>64</v>
      </c>
    </row>
    <row r="21" spans="1:5">
      <c r="A21" s="4" t="s">
        <v>680</v>
      </c>
      <c r="C21" s="6" t="n">
        <v>200000</v>
      </c>
    </row>
    <row r="22" spans="1:5">
      <c r="A22" s="4" t="s">
        <v>690</v>
      </c>
    </row>
    <row r="23" spans="1:5">
      <c r="A23" s="3" t="s">
        <v>678</v>
      </c>
    </row>
    <row r="24" spans="1:5">
      <c r="A24" s="4" t="s">
        <v>691</v>
      </c>
      <c r="C24" s="4" t="s">
        <v>692</v>
      </c>
    </row>
    <row r="25" spans="1:5">
      <c r="A25" s="4" t="s">
        <v>693</v>
      </c>
      <c r="C25" s="4" t="s">
        <v>694</v>
      </c>
    </row>
    <row r="26" spans="1:5">
      <c r="A26" s="4" t="s">
        <v>695</v>
      </c>
    </row>
    <row r="27" spans="1:5">
      <c r="A27" s="3" t="s">
        <v>678</v>
      </c>
    </row>
    <row r="28" spans="1:5">
      <c r="A28" s="4" t="s">
        <v>679</v>
      </c>
      <c r="C28" s="6" t="n">
        <v>1200000</v>
      </c>
    </row>
    <row r="29" spans="1:5">
      <c r="A29" s="4" t="s">
        <v>696</v>
      </c>
    </row>
    <row r="30" spans="1:5">
      <c r="A30" s="3" t="s">
        <v>678</v>
      </c>
    </row>
    <row r="31" spans="1:5">
      <c r="A31" s="4" t="s">
        <v>679</v>
      </c>
      <c r="C31" s="6" t="n">
        <v>4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97</v>
      </c>
      <c r="B1" s="2" t="s">
        <v>95</v>
      </c>
      <c r="F1" s="2" t="s">
        <v>1</v>
      </c>
    </row>
    <row r="2" spans="1:7">
      <c r="B2" s="2" t="s">
        <v>2</v>
      </c>
      <c r="C2" s="2" t="s">
        <v>305</v>
      </c>
      <c r="D2" s="2" t="s">
        <v>96</v>
      </c>
      <c r="E2" s="2" t="s">
        <v>592</v>
      </c>
      <c r="F2" s="2" t="s">
        <v>2</v>
      </c>
      <c r="G2" s="2" t="s">
        <v>96</v>
      </c>
    </row>
    <row r="3" spans="1:7">
      <c r="A3" s="3" t="s">
        <v>698</v>
      </c>
    </row>
    <row r="4" spans="1:7">
      <c r="A4" s="4" t="s">
        <v>118</v>
      </c>
      <c r="B4" s="6" t="n">
        <v>-16566</v>
      </c>
      <c r="C4" s="6" t="n">
        <v>-38270</v>
      </c>
      <c r="D4" s="6" t="n">
        <v>979</v>
      </c>
      <c r="E4" s="6" t="n">
        <v>-7579</v>
      </c>
      <c r="F4" s="6" t="n">
        <v>-54836</v>
      </c>
      <c r="G4" s="6" t="n">
        <v>-6600</v>
      </c>
    </row>
    <row r="5" spans="1:7">
      <c r="A5" s="4" t="s">
        <v>699</v>
      </c>
      <c r="B5" s="5" t="n">
        <v>-3983</v>
      </c>
      <c r="D5" s="5" t="n">
        <v>-1325</v>
      </c>
      <c r="F5" s="5" t="n">
        <v>-7958</v>
      </c>
      <c r="G5" s="5" t="n">
        <v>-1325</v>
      </c>
    </row>
    <row r="6" spans="1:7">
      <c r="A6" s="4" t="s">
        <v>700</v>
      </c>
      <c r="B6" s="5" t="n">
        <v>-48</v>
      </c>
      <c r="D6" s="5" t="n">
        <v>0</v>
      </c>
      <c r="F6" s="5" t="n">
        <v>-120</v>
      </c>
    </row>
    <row r="7" spans="1:7">
      <c r="A7" s="4" t="s">
        <v>701</v>
      </c>
      <c r="B7" s="6" t="n">
        <v>-20597</v>
      </c>
      <c r="D7" s="6" t="n">
        <v>-346</v>
      </c>
      <c r="F7" s="6" t="n">
        <v>-62914</v>
      </c>
      <c r="G7" s="6" t="n">
        <v>-7925</v>
      </c>
    </row>
    <row r="8" spans="1:7">
      <c r="A8" s="3" t="s">
        <v>702</v>
      </c>
    </row>
    <row r="9" spans="1:7">
      <c r="A9" s="4" t="s">
        <v>703</v>
      </c>
      <c r="B9" s="5" t="n">
        <v>43134661</v>
      </c>
      <c r="D9" s="5" t="n">
        <v>42851010</v>
      </c>
      <c r="F9" s="5" t="n">
        <v>43095802</v>
      </c>
      <c r="G9" s="5" t="n">
        <v>42851010</v>
      </c>
    </row>
    <row r="10" spans="1:7">
      <c r="A10" s="4" t="s">
        <v>704</v>
      </c>
      <c r="B10" s="5" t="n">
        <v>-170482</v>
      </c>
      <c r="D10" s="5" t="n">
        <v>0</v>
      </c>
      <c r="F10" s="5" t="n">
        <v>-183213</v>
      </c>
    </row>
    <row r="11" spans="1:7">
      <c r="A11" s="4" t="s">
        <v>705</v>
      </c>
      <c r="B11" s="5" t="n">
        <v>42964179</v>
      </c>
      <c r="D11" s="5" t="n">
        <v>42851010</v>
      </c>
      <c r="F11" s="5" t="n">
        <v>42912589</v>
      </c>
      <c r="G11" s="5" t="n">
        <v>42851010</v>
      </c>
    </row>
    <row r="12" spans="1:7">
      <c r="A12" s="4" t="s">
        <v>706</v>
      </c>
      <c r="B12" s="7" t="n">
        <v>-0.48</v>
      </c>
      <c r="D12" s="7" t="n">
        <v>-0.01</v>
      </c>
      <c r="F12" s="7" t="n">
        <v>-1.47</v>
      </c>
      <c r="G12" s="7" t="n">
        <v>-0.18</v>
      </c>
    </row>
    <row r="13" spans="1:7">
      <c r="A13" s="3" t="s">
        <v>707</v>
      </c>
    </row>
    <row r="14" spans="1:7">
      <c r="A14" s="4" t="s">
        <v>708</v>
      </c>
      <c r="B14" s="5" t="n">
        <v>42964179</v>
      </c>
      <c r="D14" s="5" t="n">
        <v>42851010</v>
      </c>
      <c r="F14" s="5" t="n">
        <v>42912589</v>
      </c>
      <c r="G14" s="5" t="n">
        <v>42851010</v>
      </c>
    </row>
    <row r="15" spans="1:7">
      <c r="A15" s="4" t="s">
        <v>709</v>
      </c>
      <c r="B15" s="7" t="n">
        <v>-0.48</v>
      </c>
      <c r="D15" s="7" t="n">
        <v>-0.01</v>
      </c>
      <c r="F15" s="7" t="n">
        <v>-1.47</v>
      </c>
      <c r="G15" s="7" t="n">
        <v>-0.18</v>
      </c>
    </row>
    <row r="16" spans="1:7">
      <c r="A16" s="3" t="s">
        <v>710</v>
      </c>
    </row>
    <row r="17" spans="1:7">
      <c r="A17" s="4" t="s">
        <v>711</v>
      </c>
      <c r="B17" s="5" t="n">
        <v>112094</v>
      </c>
      <c r="D17" s="5" t="n">
        <v>0</v>
      </c>
      <c r="F17" s="5" t="n">
        <v>101893</v>
      </c>
      <c r="G17" s="5" t="n">
        <v>0</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96</v>
      </c>
    </row>
    <row r="3" spans="1:3">
      <c r="A3" s="3" t="s">
        <v>164</v>
      </c>
    </row>
    <row r="4" spans="1:3">
      <c r="A4" s="4" t="s">
        <v>165</v>
      </c>
      <c r="B4" s="6" t="n">
        <v>-54836</v>
      </c>
      <c r="C4" s="6" t="n">
        <v>-6600</v>
      </c>
    </row>
    <row r="5" spans="1:3">
      <c r="A5" s="3" t="s">
        <v>166</v>
      </c>
    </row>
    <row r="6" spans="1:3">
      <c r="A6" s="4" t="s">
        <v>109</v>
      </c>
      <c r="B6" s="5" t="n">
        <v>36696</v>
      </c>
      <c r="C6" s="5" t="n">
        <v>42102</v>
      </c>
    </row>
    <row r="7" spans="1:3">
      <c r="A7" s="4" t="s">
        <v>167</v>
      </c>
      <c r="B7" s="5" t="n">
        <v>4574</v>
      </c>
      <c r="C7" s="5" t="n">
        <v>6072</v>
      </c>
    </row>
    <row r="8" spans="1:3">
      <c r="A8" s="4" t="s">
        <v>168</v>
      </c>
      <c r="B8" s="5" t="n">
        <v>3038</v>
      </c>
      <c r="C8" s="5" t="n">
        <v>1727</v>
      </c>
    </row>
    <row r="9" spans="1:3">
      <c r="A9" s="4" t="s">
        <v>169</v>
      </c>
      <c r="B9" s="5" t="n">
        <v>3429</v>
      </c>
      <c r="C9" s="5" t="n">
        <v>3634</v>
      </c>
    </row>
    <row r="10" spans="1:3">
      <c r="A10" s="4" t="s">
        <v>170</v>
      </c>
      <c r="B10" s="5" t="n">
        <v>1235</v>
      </c>
      <c r="C10" s="5" t="n">
        <v>2424</v>
      </c>
    </row>
    <row r="11" spans="1:3">
      <c r="A11" s="4" t="s">
        <v>171</v>
      </c>
      <c r="B11" s="5" t="n">
        <v>21267</v>
      </c>
      <c r="C11" s="5" t="n">
        <v>363</v>
      </c>
    </row>
    <row r="12" spans="1:3">
      <c r="A12" s="4" t="s">
        <v>114</v>
      </c>
      <c r="B12" s="5" t="n">
        <v>-1519</v>
      </c>
      <c r="C12" s="5" t="n">
        <v>-3254</v>
      </c>
    </row>
    <row r="13" spans="1:3">
      <c r="A13" s="4" t="s">
        <v>172</v>
      </c>
      <c r="B13" s="5" t="n">
        <v>-1838</v>
      </c>
      <c r="C13" s="5" t="n">
        <v>-1437</v>
      </c>
    </row>
    <row r="14" spans="1:3">
      <c r="A14" s="4" t="s">
        <v>173</v>
      </c>
      <c r="B14" s="5" t="n">
        <v>29</v>
      </c>
      <c r="C14" s="5" t="n">
        <v>175</v>
      </c>
    </row>
    <row r="15" spans="1:3">
      <c r="A15" s="3" t="s">
        <v>174</v>
      </c>
    </row>
    <row r="16" spans="1:3">
      <c r="A16" s="4" t="s">
        <v>64</v>
      </c>
      <c r="B16" s="5" t="n">
        <v>1930</v>
      </c>
      <c r="C16" s="5" t="n">
        <v>-2539</v>
      </c>
    </row>
    <row r="17" spans="1:3">
      <c r="A17" s="4" t="s">
        <v>70</v>
      </c>
      <c r="B17" s="5" t="n">
        <v>14904</v>
      </c>
      <c r="C17" s="5" t="n">
        <v>4137</v>
      </c>
    </row>
    <row r="18" spans="1:3">
      <c r="A18" s="4" t="s">
        <v>175</v>
      </c>
      <c r="B18" s="5" t="n">
        <v>28909</v>
      </c>
      <c r="C18" s="5" t="n">
        <v>46804</v>
      </c>
    </row>
    <row r="19" spans="1:3">
      <c r="A19" s="3" t="s">
        <v>176</v>
      </c>
    </row>
    <row r="20" spans="1:3">
      <c r="A20" s="4" t="s">
        <v>177</v>
      </c>
      <c r="B20" s="5" t="n">
        <v>0</v>
      </c>
      <c r="C20" s="5" t="n">
        <v>-15328</v>
      </c>
    </row>
    <row r="21" spans="1:3">
      <c r="A21" s="4" t="s">
        <v>178</v>
      </c>
      <c r="B21" s="5" t="n">
        <v>-3567</v>
      </c>
      <c r="C21" s="5" t="n">
        <v>-1937</v>
      </c>
    </row>
    <row r="22" spans="1:3">
      <c r="A22" s="4" t="s">
        <v>179</v>
      </c>
      <c r="B22" s="5" t="n">
        <v>23402</v>
      </c>
      <c r="C22" s="5" t="n">
        <v>3003</v>
      </c>
    </row>
    <row r="23" spans="1:3">
      <c r="A23" s="4" t="s">
        <v>180</v>
      </c>
      <c r="B23" s="5" t="n">
        <v>17175</v>
      </c>
      <c r="C23" s="5" t="n">
        <v>39118</v>
      </c>
    </row>
    <row r="24" spans="1:3">
      <c r="A24" s="4" t="s">
        <v>181</v>
      </c>
      <c r="B24" s="5" t="n">
        <v>37010</v>
      </c>
      <c r="C24" s="5" t="n">
        <v>24856</v>
      </c>
    </row>
    <row r="25" spans="1:3">
      <c r="A25" s="3" t="s">
        <v>182</v>
      </c>
    </row>
    <row r="26" spans="1:3">
      <c r="A26" s="4" t="s">
        <v>183</v>
      </c>
      <c r="B26" s="5" t="n">
        <v>0</v>
      </c>
      <c r="C26" s="5" t="n">
        <v>92216</v>
      </c>
    </row>
    <row r="27" spans="1:3">
      <c r="A27" s="4" t="s">
        <v>184</v>
      </c>
      <c r="B27" s="5" t="n">
        <v>-17971</v>
      </c>
      <c r="C27" s="5" t="n">
        <v>-23248</v>
      </c>
    </row>
    <row r="28" spans="1:3">
      <c r="A28" s="4" t="s">
        <v>185</v>
      </c>
      <c r="B28" s="5" t="n">
        <v>-21227</v>
      </c>
      <c r="C28" s="5" t="n">
        <v>-363</v>
      </c>
    </row>
    <row r="29" spans="1:3">
      <c r="A29" s="4" t="s">
        <v>186</v>
      </c>
      <c r="B29" s="5" t="n">
        <v>0</v>
      </c>
      <c r="C29" s="5" t="n">
        <v>-1415</v>
      </c>
    </row>
    <row r="30" spans="1:3">
      <c r="A30" s="4" t="s">
        <v>187</v>
      </c>
      <c r="B30" s="5" t="n">
        <v>-36</v>
      </c>
      <c r="C30" s="5" t="n">
        <v>0</v>
      </c>
    </row>
    <row r="31" spans="1:3">
      <c r="A31" s="4" t="s">
        <v>188</v>
      </c>
      <c r="B31" s="5" t="n">
        <v>-25</v>
      </c>
      <c r="C31" s="5" t="n">
        <v>0</v>
      </c>
    </row>
    <row r="32" spans="1:3">
      <c r="A32" s="4" t="s">
        <v>189</v>
      </c>
      <c r="B32" s="5" t="n">
        <v>-71409</v>
      </c>
      <c r="C32" s="5" t="n">
        <v>0</v>
      </c>
    </row>
    <row r="33" spans="1:3">
      <c r="A33" s="4" t="s">
        <v>190</v>
      </c>
      <c r="B33" s="5" t="n">
        <v>-7958</v>
      </c>
      <c r="C33" s="5" t="n">
        <v>-1325</v>
      </c>
    </row>
    <row r="34" spans="1:3">
      <c r="A34" s="4" t="s">
        <v>138</v>
      </c>
      <c r="B34" s="5" t="n">
        <v>0</v>
      </c>
      <c r="C34" s="5" t="n">
        <v>91662</v>
      </c>
    </row>
    <row r="35" spans="1:3">
      <c r="A35" s="4" t="s">
        <v>139</v>
      </c>
      <c r="B35" s="5" t="n">
        <v>0</v>
      </c>
      <c r="C35" s="5" t="n">
        <v>-198038</v>
      </c>
    </row>
    <row r="36" spans="1:3">
      <c r="A36" s="4" t="s">
        <v>191</v>
      </c>
      <c r="B36" s="5" t="n">
        <v>-118626</v>
      </c>
      <c r="C36" s="5" t="n">
        <v>-40511</v>
      </c>
    </row>
    <row r="37" spans="1:3">
      <c r="A37" s="4" t="s">
        <v>192</v>
      </c>
      <c r="B37" s="5" t="n">
        <v>-52707</v>
      </c>
      <c r="C37" s="5" t="n">
        <v>31149</v>
      </c>
    </row>
    <row r="38" spans="1:3">
      <c r="A38" s="4" t="s">
        <v>193</v>
      </c>
      <c r="B38" s="5" t="n">
        <v>205100</v>
      </c>
      <c r="C38" s="5" t="n">
        <v>66510</v>
      </c>
    </row>
    <row r="39" spans="1:3">
      <c r="A39" s="4" t="s">
        <v>194</v>
      </c>
      <c r="B39" s="5" t="n">
        <v>152393</v>
      </c>
      <c r="C39" s="5" t="n">
        <v>97659</v>
      </c>
    </row>
    <row r="40" spans="1:3">
      <c r="A40" s="4" t="s">
        <v>195</v>
      </c>
      <c r="B40" s="5" t="n">
        <v>49943</v>
      </c>
      <c r="C40" s="5" t="n">
        <v>49069</v>
      </c>
    </row>
    <row r="41" spans="1:3">
      <c r="A41" s="4" t="s">
        <v>196</v>
      </c>
      <c r="B41" s="5" t="n">
        <v>139</v>
      </c>
      <c r="C41" s="5" t="n">
        <v>202</v>
      </c>
    </row>
    <row r="42" spans="1:3">
      <c r="A42" s="3" t="s">
        <v>197</v>
      </c>
    </row>
    <row r="43" spans="1:3">
      <c r="A43" s="4" t="s">
        <v>198</v>
      </c>
      <c r="B43" s="5" t="n">
        <v>0</v>
      </c>
      <c r="C43" s="5" t="n">
        <v>80429</v>
      </c>
    </row>
    <row r="44" spans="1:3">
      <c r="A44" s="4" t="s">
        <v>199</v>
      </c>
      <c r="B44" s="5" t="n">
        <v>0</v>
      </c>
      <c r="C44" s="5" t="n">
        <v>2144</v>
      </c>
    </row>
    <row r="45" spans="1:3">
      <c r="A45" s="4" t="s">
        <v>200</v>
      </c>
      <c r="B45" s="5" t="n">
        <v>0</v>
      </c>
      <c r="C45" s="5" t="n">
        <v>2888</v>
      </c>
    </row>
    <row r="46" spans="1:3">
      <c r="A46" s="4" t="s">
        <v>201</v>
      </c>
      <c r="B46" s="5" t="n">
        <v>0</v>
      </c>
      <c r="C46" s="5" t="n">
        <v>155000</v>
      </c>
    </row>
    <row r="47" spans="1:3">
      <c r="A47" s="4" t="s">
        <v>202</v>
      </c>
      <c r="B47" s="5" t="n">
        <v>160785</v>
      </c>
      <c r="C47" s="5" t="n">
        <v>0</v>
      </c>
    </row>
    <row r="48" spans="1:3">
      <c r="A48" s="4" t="s">
        <v>203</v>
      </c>
      <c r="B48" s="5" t="n">
        <v>159735</v>
      </c>
      <c r="C48" s="5" t="n">
        <v>0</v>
      </c>
    </row>
    <row r="49" spans="1:3">
      <c r="A49" s="4" t="s">
        <v>204</v>
      </c>
      <c r="B49" s="5" t="n">
        <v>3364</v>
      </c>
      <c r="C49" s="5" t="n">
        <v>0</v>
      </c>
    </row>
    <row r="50" spans="1:3">
      <c r="A50" s="4" t="s">
        <v>205</v>
      </c>
      <c r="B50" s="6" t="n">
        <v>14243</v>
      </c>
      <c r="C50"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12</v>
      </c>
      <c r="B1" s="2" t="s">
        <v>95</v>
      </c>
      <c r="D1" s="2" t="s">
        <v>1</v>
      </c>
    </row>
    <row r="2" spans="1:5">
      <c r="B2" s="2" t="s">
        <v>2</v>
      </c>
      <c r="C2" s="2" t="s">
        <v>96</v>
      </c>
      <c r="D2" s="2" t="s">
        <v>2</v>
      </c>
      <c r="E2" s="2" t="s">
        <v>96</v>
      </c>
    </row>
    <row r="3" spans="1:5">
      <c r="A3" s="3" t="s">
        <v>710</v>
      </c>
    </row>
    <row r="4" spans="1:5">
      <c r="A4" s="4" t="s">
        <v>711</v>
      </c>
      <c r="B4" s="5" t="n">
        <v>112094</v>
      </c>
      <c r="C4" s="5" t="n">
        <v>0</v>
      </c>
      <c r="D4" s="5" t="n">
        <v>101893</v>
      </c>
      <c r="E4" s="5"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3</v>
      </c>
      <c r="B1" s="2" t="s">
        <v>95</v>
      </c>
      <c r="D1" s="2" t="s">
        <v>1</v>
      </c>
    </row>
    <row r="2" spans="1:6">
      <c r="B2" s="2" t="s">
        <v>2</v>
      </c>
      <c r="C2" s="2" t="s">
        <v>96</v>
      </c>
      <c r="D2" s="2" t="s">
        <v>2</v>
      </c>
      <c r="E2" s="2" t="s">
        <v>96</v>
      </c>
      <c r="F2" s="2" t="s">
        <v>52</v>
      </c>
    </row>
    <row r="3" spans="1:6">
      <c r="A3" s="3" t="s">
        <v>714</v>
      </c>
    </row>
    <row r="4" spans="1:6">
      <c r="A4" s="4" t="s">
        <v>715</v>
      </c>
      <c r="B4" s="6" t="n">
        <v>6392000</v>
      </c>
      <c r="C4" s="6" t="n">
        <v>3351000</v>
      </c>
      <c r="D4" s="6" t="n">
        <v>13342000</v>
      </c>
      <c r="E4" s="6" t="n">
        <v>5081000</v>
      </c>
    </row>
    <row r="5" spans="1:6">
      <c r="A5" s="4" t="s">
        <v>716</v>
      </c>
    </row>
    <row r="6" spans="1:6">
      <c r="A6" s="3" t="s">
        <v>714</v>
      </c>
    </row>
    <row r="7" spans="1:6">
      <c r="A7" s="4" t="s">
        <v>717</v>
      </c>
      <c r="B7" s="5" t="n">
        <v>100000</v>
      </c>
      <c r="D7" s="5" t="n">
        <v>100000</v>
      </c>
      <c r="F7" s="6" t="n">
        <v>100000</v>
      </c>
    </row>
    <row r="8" spans="1:6">
      <c r="A8" s="4" t="s">
        <v>718</v>
      </c>
      <c r="B8" s="5" t="n">
        <v>20000</v>
      </c>
      <c r="D8" s="5" t="n">
        <v>20000</v>
      </c>
      <c r="F8" s="5" t="n">
        <v>1800000</v>
      </c>
    </row>
    <row r="9" spans="1:6">
      <c r="A9" s="4" t="s">
        <v>719</v>
      </c>
    </row>
    <row r="10" spans="1:6">
      <c r="A10" s="3" t="s">
        <v>714</v>
      </c>
    </row>
    <row r="11" spans="1:6">
      <c r="A11" s="4" t="s">
        <v>717</v>
      </c>
      <c r="B11" s="5" t="n">
        <v>1700000</v>
      </c>
      <c r="D11" s="5" t="n">
        <v>1700000</v>
      </c>
      <c r="F11" s="5" t="n">
        <v>1700000</v>
      </c>
    </row>
    <row r="12" spans="1:6">
      <c r="A12" s="4" t="s">
        <v>720</v>
      </c>
      <c r="B12" s="5" t="n">
        <v>20000000</v>
      </c>
      <c r="D12" s="6" t="n">
        <v>20000000</v>
      </c>
    </row>
    <row r="13" spans="1:6">
      <c r="A13" s="4" t="s">
        <v>721</v>
      </c>
      <c r="D13" s="7" t="n">
        <v>10.01</v>
      </c>
    </row>
    <row r="14" spans="1:6">
      <c r="A14" s="4" t="s">
        <v>722</v>
      </c>
      <c r="B14" s="5" t="n">
        <v>0</v>
      </c>
      <c r="D14" s="6" t="n">
        <v>0</v>
      </c>
    </row>
    <row r="15" spans="1:6">
      <c r="A15" s="4" t="s">
        <v>723</v>
      </c>
      <c r="B15" s="5" t="n">
        <v>900000</v>
      </c>
      <c r="D15" s="5" t="n">
        <v>800000</v>
      </c>
    </row>
    <row r="16" spans="1:6">
      <c r="A16" s="4" t="s">
        <v>724</v>
      </c>
      <c r="B16" s="5" t="n">
        <v>5000000</v>
      </c>
      <c r="D16" s="5" t="n">
        <v>10000000</v>
      </c>
    </row>
    <row r="17" spans="1:6">
      <c r="A17" s="4" t="s">
        <v>725</v>
      </c>
      <c r="B17" s="5" t="n">
        <v>0</v>
      </c>
      <c r="D17" s="5" t="n">
        <v>0</v>
      </c>
      <c r="F17" s="6" t="n">
        <v>800000</v>
      </c>
    </row>
    <row r="18" spans="1:6">
      <c r="A18" s="4" t="s">
        <v>726</v>
      </c>
    </row>
    <row r="19" spans="1:6">
      <c r="A19" s="3" t="s">
        <v>714</v>
      </c>
    </row>
    <row r="20" spans="1:6">
      <c r="A20" s="4" t="s">
        <v>715</v>
      </c>
      <c r="B20" s="6" t="n">
        <v>400000</v>
      </c>
      <c r="D20" s="6" t="n">
        <v>4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7</v>
      </c>
      <c r="B1" s="2" t="s">
        <v>95</v>
      </c>
      <c r="D1" s="2" t="s">
        <v>1</v>
      </c>
    </row>
    <row r="2" spans="1:6">
      <c r="B2" s="2" t="s">
        <v>2</v>
      </c>
      <c r="C2" s="2" t="s">
        <v>96</v>
      </c>
      <c r="D2" s="2" t="s">
        <v>2</v>
      </c>
      <c r="E2" s="2" t="s">
        <v>96</v>
      </c>
      <c r="F2" s="2" t="s">
        <v>52</v>
      </c>
    </row>
    <row r="3" spans="1:6">
      <c r="A3" s="3" t="s">
        <v>714</v>
      </c>
    </row>
    <row r="4" spans="1:6">
      <c r="A4" s="4" t="s">
        <v>728</v>
      </c>
      <c r="D4" s="4" t="s">
        <v>729</v>
      </c>
    </row>
    <row r="5" spans="1:6">
      <c r="A5" s="4" t="s">
        <v>730</v>
      </c>
      <c r="D5" s="4" t="s">
        <v>731</v>
      </c>
    </row>
    <row r="6" spans="1:6">
      <c r="A6" s="4" t="s">
        <v>732</v>
      </c>
      <c r="B6" s="8" t="n">
        <v>1.4</v>
      </c>
      <c r="C6" s="8" t="n">
        <v>1.5</v>
      </c>
      <c r="D6" s="8" t="n">
        <v>2.9</v>
      </c>
      <c r="E6" s="8" t="n">
        <v>3.1</v>
      </c>
    </row>
    <row r="7" spans="1:6">
      <c r="A7" s="4" t="s">
        <v>733</v>
      </c>
      <c r="B7" s="12" t="n">
        <v>0.4</v>
      </c>
      <c r="C7" s="8" t="n">
        <v>0.2</v>
      </c>
      <c r="D7" s="12" t="n">
        <v>0.8</v>
      </c>
      <c r="E7" s="8" t="n">
        <v>0.3</v>
      </c>
    </row>
    <row r="8" spans="1:6">
      <c r="A8" s="4" t="s">
        <v>717</v>
      </c>
      <c r="B8" s="8" t="n">
        <v>0.5</v>
      </c>
      <c r="D8" s="8" t="n">
        <v>0.5</v>
      </c>
      <c r="F8" s="8" t="n">
        <v>0.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1"/>
    <col customWidth="1" max="6" min="6" width="21"/>
  </cols>
  <sheetData>
    <row r="1" spans="1:6">
      <c r="A1" s="1" t="s">
        <v>734</v>
      </c>
      <c r="B1" s="2" t="s">
        <v>95</v>
      </c>
      <c r="D1" s="2" t="s">
        <v>1</v>
      </c>
    </row>
    <row r="2" spans="1:6">
      <c r="B2" s="2" t="s">
        <v>735</v>
      </c>
      <c r="C2" s="2" t="s">
        <v>356</v>
      </c>
      <c r="D2" s="2" t="s">
        <v>735</v>
      </c>
      <c r="E2" s="2" t="s">
        <v>356</v>
      </c>
      <c r="F2" s="2" t="s">
        <v>314</v>
      </c>
    </row>
    <row r="3" spans="1:6">
      <c r="A3" s="3" t="s">
        <v>714</v>
      </c>
    </row>
    <row r="4" spans="1:6">
      <c r="A4" s="4" t="s">
        <v>59</v>
      </c>
      <c r="B4" s="6" t="n">
        <v>26405</v>
      </c>
      <c r="D4" s="6" t="n">
        <v>26405</v>
      </c>
      <c r="F4" s="6" t="n">
        <v>30093</v>
      </c>
    </row>
    <row r="5" spans="1:6">
      <c r="A5" s="4" t="s">
        <v>736</v>
      </c>
    </row>
    <row r="6" spans="1:6">
      <c r="A6" s="3" t="s">
        <v>714</v>
      </c>
    </row>
    <row r="7" spans="1:6">
      <c r="A7" s="4" t="s">
        <v>737</v>
      </c>
      <c r="B7" s="5" t="n">
        <v>4</v>
      </c>
      <c r="D7" s="5" t="n">
        <v>4</v>
      </c>
    </row>
    <row r="8" spans="1:6">
      <c r="A8" s="4" t="s">
        <v>738</v>
      </c>
    </row>
    <row r="9" spans="1:6">
      <c r="A9" s="3" t="s">
        <v>714</v>
      </c>
    </row>
    <row r="10" spans="1:6">
      <c r="A10" s="4" t="s">
        <v>739</v>
      </c>
      <c r="B10" s="5" t="n">
        <v>6</v>
      </c>
      <c r="D10" s="5" t="n">
        <v>6</v>
      </c>
    </row>
    <row r="11" spans="1:6">
      <c r="A11" s="4" t="s">
        <v>740</v>
      </c>
      <c r="D11" s="4" t="s">
        <v>322</v>
      </c>
    </row>
    <row r="12" spans="1:6">
      <c r="A12" s="4" t="s">
        <v>59</v>
      </c>
      <c r="B12" s="6" t="n">
        <v>26400</v>
      </c>
      <c r="D12" s="6" t="n">
        <v>26400</v>
      </c>
      <c r="F12" s="6" t="n">
        <v>27900</v>
      </c>
    </row>
    <row r="13" spans="1:6">
      <c r="A13" s="4" t="s">
        <v>741</v>
      </c>
      <c r="B13" s="6" t="n">
        <v>67</v>
      </c>
      <c r="C13" s="6" t="n">
        <v>74</v>
      </c>
      <c r="D13" s="6" t="n">
        <v>135</v>
      </c>
      <c r="E13" s="6" t="n">
        <v>150</v>
      </c>
    </row>
    <row r="14" spans="1:6">
      <c r="A14" s="4" t="s">
        <v>742</v>
      </c>
      <c r="D14" s="4" t="s">
        <v>74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7"/>
    <col customWidth="1" max="6" min="6" width="14"/>
    <col customWidth="1" max="7" min="7" width="14"/>
  </cols>
  <sheetData>
    <row r="1" spans="1:7">
      <c r="A1" s="1" t="s">
        <v>744</v>
      </c>
      <c r="B1" s="2" t="s">
        <v>745</v>
      </c>
      <c r="C1" s="2" t="s">
        <v>95</v>
      </c>
      <c r="E1" s="2" t="s">
        <v>1</v>
      </c>
    </row>
    <row r="2" spans="1:7">
      <c r="B2" s="2" t="s">
        <v>746</v>
      </c>
      <c r="C2" s="2" t="s">
        <v>2</v>
      </c>
      <c r="D2" s="2" t="s">
        <v>96</v>
      </c>
      <c r="E2" s="2" t="s">
        <v>2</v>
      </c>
      <c r="F2" s="2" t="s">
        <v>96</v>
      </c>
      <c r="G2" s="2" t="s">
        <v>52</v>
      </c>
    </row>
    <row r="3" spans="1:7">
      <c r="A3" s="3" t="s">
        <v>714</v>
      </c>
    </row>
    <row r="4" spans="1:7">
      <c r="A4" s="4" t="s">
        <v>747</v>
      </c>
      <c r="B4" s="4" t="s">
        <v>748</v>
      </c>
    </row>
    <row r="5" spans="1:7">
      <c r="A5" s="4" t="s">
        <v>749</v>
      </c>
      <c r="C5" s="8" t="n">
        <v>33.5</v>
      </c>
      <c r="E5" s="8" t="n">
        <v>33.5</v>
      </c>
      <c r="G5" s="8" t="n">
        <v>33.5</v>
      </c>
    </row>
    <row r="6" spans="1:7">
      <c r="A6" s="4" t="s">
        <v>498</v>
      </c>
      <c r="C6" s="4" t="s">
        <v>750</v>
      </c>
      <c r="E6" s="4" t="s">
        <v>750</v>
      </c>
    </row>
    <row r="7" spans="1:7">
      <c r="A7" s="4" t="s">
        <v>751</v>
      </c>
      <c r="E7" s="4" t="s">
        <v>524</v>
      </c>
    </row>
    <row r="8" spans="1:7">
      <c r="A8" s="4" t="s">
        <v>752</v>
      </c>
      <c r="C8" s="8" t="n">
        <v>0.4</v>
      </c>
      <c r="D8" s="8" t="n">
        <v>0.4</v>
      </c>
      <c r="E8" s="8" t="n">
        <v>0.8</v>
      </c>
      <c r="F8" s="8" t="n">
        <v>0.8</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53</v>
      </c>
      <c r="B1" s="2" t="s">
        <v>95</v>
      </c>
      <c r="C1" s="2" t="s">
        <v>1</v>
      </c>
    </row>
    <row r="2" spans="1:4">
      <c r="B2" s="2" t="s">
        <v>607</v>
      </c>
      <c r="C2" s="2" t="s">
        <v>373</v>
      </c>
      <c r="D2" s="2" t="s">
        <v>607</v>
      </c>
    </row>
    <row r="3" spans="1:4">
      <c r="A3" s="3" t="s">
        <v>714</v>
      </c>
    </row>
    <row r="4" spans="1:4">
      <c r="A4" s="4" t="s">
        <v>754</v>
      </c>
      <c r="C4" s="6" t="n">
        <v>0</v>
      </c>
      <c r="D4" s="6" t="n">
        <v>2144</v>
      </c>
    </row>
    <row r="5" spans="1:4">
      <c r="A5" s="4" t="s">
        <v>755</v>
      </c>
      <c r="C5" s="6" t="n">
        <v>0</v>
      </c>
      <c r="D5" s="6" t="n">
        <v>80429</v>
      </c>
    </row>
    <row r="6" spans="1:4">
      <c r="A6" s="4" t="s">
        <v>756</v>
      </c>
    </row>
    <row r="7" spans="1:4">
      <c r="A7" s="3" t="s">
        <v>714</v>
      </c>
    </row>
    <row r="8" spans="1:4">
      <c r="A8" s="4" t="s">
        <v>757</v>
      </c>
      <c r="B8" s="5" t="n">
        <v>10</v>
      </c>
      <c r="D8" s="5" t="n">
        <v>10</v>
      </c>
    </row>
    <row r="9" spans="1:4">
      <c r="A9" s="4" t="s">
        <v>755</v>
      </c>
      <c r="B9" s="6" t="n">
        <v>44900</v>
      </c>
      <c r="D9" s="6" t="n">
        <v>44900</v>
      </c>
    </row>
    <row r="10" spans="1:4">
      <c r="A10" s="4" t="s">
        <v>758</v>
      </c>
    </row>
    <row r="11" spans="1:4">
      <c r="A11" s="3" t="s">
        <v>714</v>
      </c>
    </row>
    <row r="12" spans="1:4">
      <c r="A12" s="4" t="s">
        <v>755</v>
      </c>
      <c r="B12" s="6" t="n">
        <v>35000</v>
      </c>
      <c r="D12" s="6" t="n">
        <v>35000</v>
      </c>
    </row>
    <row r="13" spans="1:4">
      <c r="A13" s="4" t="s">
        <v>756</v>
      </c>
    </row>
    <row r="14" spans="1:4">
      <c r="A14" s="3" t="s">
        <v>714</v>
      </c>
    </row>
    <row r="15" spans="1:4">
      <c r="A15" s="4" t="s">
        <v>757</v>
      </c>
      <c r="C15" s="5" t="n">
        <v>0</v>
      </c>
      <c r="D15" s="5" t="n">
        <v>3</v>
      </c>
    </row>
    <row r="16" spans="1:4">
      <c r="A16" s="4" t="s">
        <v>754</v>
      </c>
      <c r="D16" s="6" t="n">
        <v>21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95</v>
      </c>
      <c r="D1" s="2" t="s">
        <v>1</v>
      </c>
    </row>
    <row r="2" spans="1:5">
      <c r="B2" s="2" t="s">
        <v>2</v>
      </c>
      <c r="C2" s="2" t="s">
        <v>96</v>
      </c>
      <c r="D2" s="2" t="s">
        <v>2</v>
      </c>
      <c r="E2" s="2" t="s">
        <v>96</v>
      </c>
    </row>
    <row r="3" spans="1:5">
      <c r="A3" s="3" t="s">
        <v>714</v>
      </c>
    </row>
    <row r="4" spans="1:5">
      <c r="A4" s="4" t="s">
        <v>760</v>
      </c>
      <c r="C4" s="6" t="n">
        <v>0</v>
      </c>
      <c r="E4" s="6" t="n">
        <v>0</v>
      </c>
    </row>
    <row r="5" spans="1:5">
      <c r="A5" s="4" t="s">
        <v>105</v>
      </c>
      <c r="B5" s="6" t="n">
        <v>4354000</v>
      </c>
      <c r="C5" s="5" t="n">
        <v>5525000</v>
      </c>
      <c r="D5" s="6" t="n">
        <v>4960000</v>
      </c>
      <c r="E5" s="5" t="n">
        <v>8542000</v>
      </c>
    </row>
    <row r="6" spans="1:5">
      <c r="A6" s="4" t="s">
        <v>736</v>
      </c>
    </row>
    <row r="7" spans="1:5">
      <c r="A7" s="3" t="s">
        <v>714</v>
      </c>
    </row>
    <row r="8" spans="1:5">
      <c r="A8" s="4" t="s">
        <v>105</v>
      </c>
      <c r="C8" s="5" t="n">
        <v>3424000</v>
      </c>
      <c r="E8" s="5" t="n">
        <v>3957000</v>
      </c>
    </row>
    <row r="9" spans="1:5">
      <c r="A9" s="4" t="s">
        <v>761</v>
      </c>
    </row>
    <row r="10" spans="1:5">
      <c r="A10" s="3" t="s">
        <v>714</v>
      </c>
    </row>
    <row r="11" spans="1:5">
      <c r="A11" s="4" t="s">
        <v>762</v>
      </c>
      <c r="C11" s="5" t="n">
        <v>1302000</v>
      </c>
      <c r="E11" s="5" t="n">
        <v>3965000</v>
      </c>
    </row>
    <row r="12" spans="1:5">
      <c r="A12" s="4" t="s">
        <v>760</v>
      </c>
      <c r="C12" s="5" t="n">
        <v>818000</v>
      </c>
      <c r="E12" s="5" t="n">
        <v>2424000</v>
      </c>
    </row>
    <row r="13" spans="1:5">
      <c r="A13" s="4" t="s">
        <v>763</v>
      </c>
      <c r="C13" s="5" t="n">
        <v>411000</v>
      </c>
      <c r="E13" s="5" t="n">
        <v>1013000</v>
      </c>
    </row>
    <row r="14" spans="1:5">
      <c r="A14" s="4" t="s">
        <v>764</v>
      </c>
      <c r="C14" s="5" t="n">
        <v>418000</v>
      </c>
      <c r="E14" s="5" t="n">
        <v>1068000</v>
      </c>
    </row>
    <row r="15" spans="1:5">
      <c r="A15" s="4" t="s">
        <v>765</v>
      </c>
      <c r="C15" s="6" t="n">
        <v>2949000</v>
      </c>
      <c r="E15" s="6" t="n">
        <v>847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766</v>
      </c>
      <c r="B1" s="2" t="s">
        <v>745</v>
      </c>
      <c r="C1" s="2" t="s">
        <v>95</v>
      </c>
      <c r="E1" s="2" t="s">
        <v>767</v>
      </c>
    </row>
    <row r="2" spans="1:5">
      <c r="B2" s="2" t="s">
        <v>768</v>
      </c>
      <c r="C2" s="2" t="s">
        <v>769</v>
      </c>
      <c r="D2" s="2" t="s">
        <v>311</v>
      </c>
      <c r="E2" s="2" t="s">
        <v>768</v>
      </c>
    </row>
    <row r="3" spans="1:5">
      <c r="A3" s="4" t="s">
        <v>366</v>
      </c>
    </row>
    <row r="4" spans="1:5">
      <c r="A4" s="3" t="s">
        <v>770</v>
      </c>
    </row>
    <row r="5" spans="1:5">
      <c r="A5" s="4" t="s">
        <v>771</v>
      </c>
      <c r="D5" s="8" t="n">
        <v>21.3</v>
      </c>
    </row>
    <row r="6" spans="1:5">
      <c r="A6" s="4" t="s">
        <v>772</v>
      </c>
    </row>
    <row r="7" spans="1:5">
      <c r="A7" s="3" t="s">
        <v>770</v>
      </c>
    </row>
    <row r="8" spans="1:5">
      <c r="A8" s="4" t="s">
        <v>771</v>
      </c>
      <c r="B8" s="8" t="n">
        <v>3.6</v>
      </c>
      <c r="E8" s="8" t="n">
        <v>25.5</v>
      </c>
    </row>
    <row r="9" spans="1:5">
      <c r="A9" s="4" t="s">
        <v>773</v>
      </c>
    </row>
    <row r="10" spans="1:5">
      <c r="A10" s="3" t="s">
        <v>770</v>
      </c>
    </row>
    <row r="11" spans="1:5">
      <c r="A11" s="4" t="s">
        <v>774</v>
      </c>
      <c r="C11" s="6" t="n">
        <v>1</v>
      </c>
    </row>
    <row r="12" spans="1:5">
      <c r="A12" s="4" t="s">
        <v>775</v>
      </c>
      <c r="C12" s="6" t="n">
        <v>4</v>
      </c>
    </row>
    <row r="13" spans="1:5">
      <c r="A13" s="4" t="s">
        <v>776</v>
      </c>
      <c r="C13" s="4" t="s">
        <v>326</v>
      </c>
    </row>
    <row r="14" spans="1:5">
      <c r="A14" s="4" t="s">
        <v>777</v>
      </c>
      <c r="C14" s="4" t="s">
        <v>326</v>
      </c>
    </row>
    <row r="15" spans="1:5">
      <c r="A15" s="4" t="s">
        <v>778</v>
      </c>
      <c r="C15" s="4" t="s">
        <v>779</v>
      </c>
    </row>
    <row r="16" spans="1:5">
      <c r="A16" s="4" t="s">
        <v>780</v>
      </c>
      <c r="C16" s="4" t="s">
        <v>781</v>
      </c>
    </row>
    <row r="17" spans="1:5">
      <c r="A17" s="4" t="s">
        <v>782</v>
      </c>
    </row>
    <row r="18" spans="1:5">
      <c r="A18" s="3" t="s">
        <v>770</v>
      </c>
    </row>
    <row r="19" spans="1:5">
      <c r="A19" s="4" t="s">
        <v>783</v>
      </c>
      <c r="C19" s="6" t="n">
        <v>150</v>
      </c>
    </row>
    <row r="20" spans="1:5">
      <c r="A20" s="4" t="s">
        <v>784</v>
      </c>
    </row>
    <row r="21" spans="1:5">
      <c r="A21" s="3" t="s">
        <v>770</v>
      </c>
    </row>
    <row r="22" spans="1:5">
      <c r="A22" s="4" t="s">
        <v>785</v>
      </c>
      <c r="C22" s="8" t="n">
        <v>5.1</v>
      </c>
    </row>
    <row r="23" spans="1:5">
      <c r="A23" s="4" t="s">
        <v>786</v>
      </c>
    </row>
    <row r="24" spans="1:5">
      <c r="A24" s="3" t="s">
        <v>770</v>
      </c>
    </row>
    <row r="25" spans="1:5">
      <c r="A25" s="4" t="s">
        <v>787</v>
      </c>
      <c r="C25" s="4" t="s">
        <v>781</v>
      </c>
    </row>
    <row r="26" spans="1:5">
      <c r="A26" s="4" t="s">
        <v>788</v>
      </c>
      <c r="C26" s="4" t="s">
        <v>789</v>
      </c>
    </row>
    <row r="27" spans="1:5">
      <c r="A27" s="4" t="s">
        <v>790</v>
      </c>
    </row>
    <row r="28" spans="1:5">
      <c r="A28" s="3" t="s">
        <v>770</v>
      </c>
    </row>
    <row r="29" spans="1:5">
      <c r="A29" s="4" t="s">
        <v>791</v>
      </c>
      <c r="C29" s="6" t="n">
        <v>48</v>
      </c>
    </row>
    <row r="30" spans="1:5">
      <c r="A30" s="4" t="s">
        <v>792</v>
      </c>
    </row>
    <row r="31" spans="1:5">
      <c r="A31" s="3" t="s">
        <v>770</v>
      </c>
    </row>
    <row r="32" spans="1:5">
      <c r="A32" s="4" t="s">
        <v>793</v>
      </c>
      <c r="C32" s="5" t="n">
        <v>94</v>
      </c>
    </row>
    <row r="33" spans="1:5">
      <c r="A33" s="4" t="s">
        <v>794</v>
      </c>
    </row>
    <row r="34" spans="1:5">
      <c r="A34" s="3" t="s">
        <v>770</v>
      </c>
    </row>
    <row r="35" spans="1:5">
      <c r="A35" s="4" t="s">
        <v>793</v>
      </c>
      <c r="C35" s="5" t="n">
        <v>2400</v>
      </c>
    </row>
    <row r="36" spans="1:5">
      <c r="A36" s="4" t="s">
        <v>795</v>
      </c>
      <c r="C36" s="6" t="n">
        <v>55</v>
      </c>
    </row>
    <row r="37" spans="1:5">
      <c r="A37" s="4" t="s">
        <v>796</v>
      </c>
      <c r="C37" s="5" t="n">
        <v>3</v>
      </c>
    </row>
    <row r="38" spans="1:5">
      <c r="A38" s="4" t="s">
        <v>797</v>
      </c>
      <c r="C38" s="5" t="n">
        <v>3</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6:34:47Z</dcterms:created>
  <dcterms:modified xmlns:dcterms="http://purl.org/dc/terms/" xmlns:xsi="http://www.w3.org/2001/XMLSchema-instance" xsi:type="dcterms:W3CDTF">2019-08-12T16:34:47Z</dcterms:modified>
</cp:coreProperties>
</file>